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Summary of Significant Accounti" sheetId="9" state="visible" r:id="rId9"/>
    <sheet xmlns:r="http://schemas.openxmlformats.org/officeDocument/2006/relationships" name="Deconsolidation of OncoCyte and" sheetId="10" state="visible" r:id="rId10"/>
    <sheet xmlns:r="http://schemas.openxmlformats.org/officeDocument/2006/relationships" name="Equity Method Accounting for Co" sheetId="11" state="visible" r:id="rId11"/>
    <sheet xmlns:r="http://schemas.openxmlformats.org/officeDocument/2006/relationships" name="Equity Method Accounting for 12"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Accounts Payable and Accrued Li" sheetId="15" state="visible" r:id="rId15"/>
    <sheet xmlns:r="http://schemas.openxmlformats.org/officeDocument/2006/relationships" name="Related Party Transactions" sheetId="16" state="visible" r:id="rId16"/>
    <sheet xmlns:r="http://schemas.openxmlformats.org/officeDocument/2006/relationships" name="Shareholders' Equity" sheetId="17" state="visible" r:id="rId17"/>
    <sheet xmlns:r="http://schemas.openxmlformats.org/officeDocument/2006/relationships" name="Stock Option Pla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Enterprise-Wide Disclosures" sheetId="22" state="visible" r:id="rId22"/>
    <sheet xmlns:r="http://schemas.openxmlformats.org/officeDocument/2006/relationships" name="Selected Quarterly Financial In"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Organization, Basis of Presen26" sheetId="26" state="visible" r:id="rId26"/>
    <sheet xmlns:r="http://schemas.openxmlformats.org/officeDocument/2006/relationships" name="Summary of Significant Accoun27" sheetId="27" state="visible" r:id="rId27"/>
    <sheet xmlns:r="http://schemas.openxmlformats.org/officeDocument/2006/relationships" name="Equity Method Accounting for 28" sheetId="28" state="visible" r:id="rId28"/>
    <sheet xmlns:r="http://schemas.openxmlformats.org/officeDocument/2006/relationships" name="Equity Method Accounting for 29" sheetId="29" state="visible" r:id="rId29"/>
    <sheet xmlns:r="http://schemas.openxmlformats.org/officeDocument/2006/relationships" name="Property, Plant and Equipment30" sheetId="30" state="visible" r:id="rId30"/>
    <sheet xmlns:r="http://schemas.openxmlformats.org/officeDocument/2006/relationships" name="Intangible Assets, Net (Tables)" sheetId="31" state="visible" r:id="rId31"/>
    <sheet xmlns:r="http://schemas.openxmlformats.org/officeDocument/2006/relationships" name="Accounts Payable and Accrued 32" sheetId="32" state="visible" r:id="rId32"/>
    <sheet xmlns:r="http://schemas.openxmlformats.org/officeDocument/2006/relationships" name="Shareholders' Equity (Tables)" sheetId="33" state="visible" r:id="rId33"/>
    <sheet xmlns:r="http://schemas.openxmlformats.org/officeDocument/2006/relationships" name="Stock Option Plans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Enterprise-Wide Disclosures (Ta" sheetId="37" state="visible" r:id="rId37"/>
    <sheet xmlns:r="http://schemas.openxmlformats.org/officeDocument/2006/relationships" name="Selected Quarterly Financial 38" sheetId="38" state="visible" r:id="rId38"/>
    <sheet xmlns:r="http://schemas.openxmlformats.org/officeDocument/2006/relationships" name="Organization, Basis of Presen39" sheetId="39" state="visible" r:id="rId39"/>
    <sheet xmlns:r="http://schemas.openxmlformats.org/officeDocument/2006/relationships" name="Organization, Basis of Prese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Deconsolidation of OncoCyte a43" sheetId="43" state="visible" r:id="rId43"/>
    <sheet xmlns:r="http://schemas.openxmlformats.org/officeDocument/2006/relationships" name="Equity Method Accounting for 44" sheetId="44" state="visible" r:id="rId44"/>
    <sheet xmlns:r="http://schemas.openxmlformats.org/officeDocument/2006/relationships" name="Equity Method Accounting for 45" sheetId="45" state="visible" r:id="rId45"/>
    <sheet xmlns:r="http://schemas.openxmlformats.org/officeDocument/2006/relationships" name="Equity Method Accounting for 46" sheetId="46" state="visible" r:id="rId46"/>
    <sheet xmlns:r="http://schemas.openxmlformats.org/officeDocument/2006/relationships" name="Equity Method Accounting for 47" sheetId="47" state="visible" r:id="rId47"/>
    <sheet xmlns:r="http://schemas.openxmlformats.org/officeDocument/2006/relationships" name="Property, Plant and Equipment48" sheetId="48" state="visible" r:id="rId48"/>
    <sheet xmlns:r="http://schemas.openxmlformats.org/officeDocument/2006/relationships" name="Property, Plant and Equipment49" sheetId="49" state="visible" r:id="rId49"/>
    <sheet xmlns:r="http://schemas.openxmlformats.org/officeDocument/2006/relationships" name="Intangible Assets, Net (Details" sheetId="50" state="visible" r:id="rId50"/>
    <sheet xmlns:r="http://schemas.openxmlformats.org/officeDocument/2006/relationships" name="Intangible Assets, Net - Schedu" sheetId="51" state="visible" r:id="rId51"/>
    <sheet xmlns:r="http://schemas.openxmlformats.org/officeDocument/2006/relationships" name="Intangible Assets, Net - Sche52" sheetId="52" state="visible" r:id="rId52"/>
    <sheet xmlns:r="http://schemas.openxmlformats.org/officeDocument/2006/relationships" name="Accounts Payable and Accrued 53" sheetId="53" state="visible" r:id="rId53"/>
    <sheet xmlns:r="http://schemas.openxmlformats.org/officeDocument/2006/relationships" name="Related Party Transactions (Det" sheetId="54" state="visible" r:id="rId54"/>
    <sheet xmlns:r="http://schemas.openxmlformats.org/officeDocument/2006/relationships" name="Shareholders' Equity (Details N" sheetId="55" state="visible" r:id="rId55"/>
    <sheet xmlns:r="http://schemas.openxmlformats.org/officeDocument/2006/relationships" name="Shareholders' Equity - Schedule" sheetId="56" state="visible" r:id="rId56"/>
    <sheet xmlns:r="http://schemas.openxmlformats.org/officeDocument/2006/relationships" name="Shareholders' Equity - Schedu57" sheetId="57" state="visible" r:id="rId57"/>
    <sheet xmlns:r="http://schemas.openxmlformats.org/officeDocument/2006/relationships" name="Stock Option Plans (Details Nar" sheetId="58" state="visible" r:id="rId58"/>
    <sheet xmlns:r="http://schemas.openxmlformats.org/officeDocument/2006/relationships" name="Stock Option Plans - Schedule o" sheetId="59" state="visible" r:id="rId59"/>
    <sheet xmlns:r="http://schemas.openxmlformats.org/officeDocument/2006/relationships" name="Stock Option Plans - Schedule60" sheetId="60" state="visible" r:id="rId60"/>
    <sheet xmlns:r="http://schemas.openxmlformats.org/officeDocument/2006/relationships" name="Stock Option Plans - Schedule61" sheetId="61" state="visible" r:id="rId61"/>
    <sheet xmlns:r="http://schemas.openxmlformats.org/officeDocument/2006/relationships" name="Stock Option Plans - Schedule62" sheetId="62" state="visible" r:id="rId62"/>
    <sheet xmlns:r="http://schemas.openxmlformats.org/officeDocument/2006/relationships" name="Stock Option Plans - Schedule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 -" sheetId="65" state="visible" r:id="rId65"/>
    <sheet xmlns:r="http://schemas.openxmlformats.org/officeDocument/2006/relationships" name="Income Taxes (Details Narrative" sheetId="66" state="visible" r:id="rId66"/>
    <sheet xmlns:r="http://schemas.openxmlformats.org/officeDocument/2006/relationships" name="Income Taxes - Schedule of Comp" sheetId="67" state="visible" r:id="rId67"/>
    <sheet xmlns:r="http://schemas.openxmlformats.org/officeDocument/2006/relationships" name="Income Taxes - Schedule of Inco" sheetId="68" state="visible" r:id="rId68"/>
    <sheet xmlns:r="http://schemas.openxmlformats.org/officeDocument/2006/relationships" name="Segment Information (Details Na" sheetId="69" state="visible" r:id="rId69"/>
    <sheet xmlns:r="http://schemas.openxmlformats.org/officeDocument/2006/relationships" name="Enterprise-Wide Disclosures (De" sheetId="70" state="visible" r:id="rId70"/>
    <sheet xmlns:r="http://schemas.openxmlformats.org/officeDocument/2006/relationships" name="Enterprise-Wide Disclosures - S" sheetId="71" state="visible" r:id="rId71"/>
    <sheet xmlns:r="http://schemas.openxmlformats.org/officeDocument/2006/relationships" name="Enterprise-Wide Disclosures -72" sheetId="72" state="visible" r:id="rId72"/>
    <sheet xmlns:r="http://schemas.openxmlformats.org/officeDocument/2006/relationships" name="Enterprise-Wide Disclosures -73" sheetId="73" state="visible" r:id="rId73"/>
    <sheet xmlns:r="http://schemas.openxmlformats.org/officeDocument/2006/relationships" name="Selected Quarterly Financial 74" sheetId="74" state="visible" r:id="rId74"/>
    <sheet xmlns:r="http://schemas.openxmlformats.org/officeDocument/2006/relationships" name="Subsequent Events (Details Narr" sheetId="75" state="visible" r:id="rId75"/>
  </sheets>
  <definedNames/>
  <calcPr calcId="124519" fullCalcOnLoad="1"/>
</workbook>
</file>

<file path=xl/sharedStrings.xml><?xml version="1.0" encoding="utf-8"?>
<sst xmlns="http://schemas.openxmlformats.org/spreadsheetml/2006/main" uniqueCount="962">
  <si>
    <t>Document and Entity Information - USD ($)</t>
  </si>
  <si>
    <t>12 Months Ended</t>
  </si>
  <si>
    <t>Dec. 31, 2017</t>
  </si>
  <si>
    <t>Mar. 13, 2018</t>
  </si>
  <si>
    <t>Jun. 30, 2017</t>
  </si>
  <si>
    <t>Document And Entity Information</t>
  </si>
  <si>
    <t>Entity Registrant Name</t>
  </si>
  <si>
    <t>BIOTIME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Trading Symbol</t>
  </si>
  <si>
    <t>BTX</t>
  </si>
  <si>
    <t>Document Fiscal Period Focus</t>
  </si>
  <si>
    <t>FY</t>
  </si>
  <si>
    <t>Document Fiscal Year Focus</t>
  </si>
  <si>
    <t>Consolidated Balance Sheets - USD ($) $ in Thousands</t>
  </si>
  <si>
    <t>Dec. 31, 2016</t>
  </si>
  <si>
    <t>CURRENT ASSETS</t>
  </si>
  <si>
    <t>Cash and cash equivalents</t>
  </si>
  <si>
    <t>Available-for-sale securities</t>
  </si>
  <si>
    <t>Trade accounts and grants receivable, net</t>
  </si>
  <si>
    <t>Landlord receivable</t>
  </si>
  <si>
    <t xml:space="preserve"> </t>
  </si>
  <si>
    <t>Receivable from affiliates, net</t>
  </si>
  <si>
    <t>Prepaid expenses and other current assets</t>
  </si>
  <si>
    <t>Total current assets</t>
  </si>
  <si>
    <t>Property, plant and equipment, net</t>
  </si>
  <si>
    <t>[1]</t>
  </si>
  <si>
    <t>[2]</t>
  </si>
  <si>
    <t>Deposits and other long-term assets</t>
  </si>
  <si>
    <t>Intangible assets, net</t>
  </si>
  <si>
    <t>TOTAL ASSETS</t>
  </si>
  <si>
    <t>CURRENT LIABILITIES</t>
  </si>
  <si>
    <t>Accounts payable and accrued liabilities</t>
  </si>
  <si>
    <t>Capital lease and lease liability, current portion</t>
  </si>
  <si>
    <t>Promissory notes, current portion</t>
  </si>
  <si>
    <t>Related party convertible debt</t>
  </si>
  <si>
    <t>Deferred license and subscription revenue, current portion</t>
  </si>
  <si>
    <t>Deferred revenues</t>
  </si>
  <si>
    <t>Total current liabilities</t>
  </si>
  <si>
    <t>LONG-TERM LIABILITIES</t>
  </si>
  <si>
    <t>Deferred revenues, net of current portion</t>
  </si>
  <si>
    <t>Deferred rent liabilities, net of current portion</t>
  </si>
  <si>
    <t>Lease liability, net of current portion</t>
  </si>
  <si>
    <t>Capital lease liability, net of current portion</t>
  </si>
  <si>
    <t>Related party convertible debt, net of discount</t>
  </si>
  <si>
    <t>Promissory notes, net of current portion</t>
  </si>
  <si>
    <t>Liability classified warrants and other long-term liabilities</t>
  </si>
  <si>
    <t>TOTAL LIABILITIES</t>
  </si>
  <si>
    <t>Commitments and contingencies (Note 12)</t>
  </si>
  <si>
    <t>SHAREHOLDERS’ EQUITY</t>
  </si>
  <si>
    <t>Preferred shares, no par value, authorized 2,000 shares; none issued and outstanding as of December 31, 2017 and 2016, respectively</t>
  </si>
  <si>
    <t>Common stock, no par value, authorized 150,000 shares; 126,866 shares issued and outstanding as of December 31, 2017 and 103,396 shares issued and 102,776 outstanding as of December 31, 2016</t>
  </si>
  <si>
    <t>Accumulated other comprehensive income (loss)</t>
  </si>
  <si>
    <t>Accumulated deficit</t>
  </si>
  <si>
    <t>Treasury stock at cost: no shares as of December 31, 2017; 620 shares as of December 31, 2016</t>
  </si>
  <si>
    <t>BioTime, Inc. shareholders’ equity</t>
  </si>
  <si>
    <t>Noncontrolling interest</t>
  </si>
  <si>
    <t>Total shareholders’ equity</t>
  </si>
  <si>
    <t>TOTAL LIABILITIES AND SHAREHOLDERS’ EQUITY</t>
  </si>
  <si>
    <t>OncoCyte Corporation [Member]</t>
  </si>
  <si>
    <t>Equity method investment at fair value</t>
  </si>
  <si>
    <t>Asterias Biotherapeutics [Member]</t>
  </si>
  <si>
    <t>Reflects the effect of the OncoCyte Deconsolidation.</t>
  </si>
  <si>
    <t>Reflects the effect of the Asterias Deconsolidation</t>
  </si>
  <si>
    <t>Consolidated Balance Sheets (Parenthetical) - $ / shares</t>
  </si>
  <si>
    <t>Statement of Financial Position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Treasury stock, shares</t>
  </si>
  <si>
    <t>Consolidated Statements of Operations - USD ($)</t>
  </si>
  <si>
    <t>Dec. 31, 2015</t>
  </si>
  <si>
    <t>REVENUES:</t>
  </si>
  <si>
    <t>Grant revenue</t>
  </si>
  <si>
    <t>Royalties from product sales and license fees</t>
  </si>
  <si>
    <t>Subscription and advertisement revenues</t>
  </si>
  <si>
    <t>Sale of research products and services</t>
  </si>
  <si>
    <t>Total revenues</t>
  </si>
  <si>
    <t>Cost of sales</t>
  </si>
  <si>
    <t>Gross profit</t>
  </si>
  <si>
    <t>OPERATING EXPENSES:</t>
  </si>
  <si>
    <t>Research and development</t>
  </si>
  <si>
    <t>General and administrative</t>
  </si>
  <si>
    <t>Total operating expenses</t>
  </si>
  <si>
    <t>Gain on sale of assets</t>
  </si>
  <si>
    <t>Loss from operations</t>
  </si>
  <si>
    <t>OTHER INCOME/(EXPENSES):</t>
  </si>
  <si>
    <t>Interest expense, net</t>
  </si>
  <si>
    <t>BioTime’s share of losses and impairment in equity method investment in Ascendance</t>
  </si>
  <si>
    <t>Loss on extinguishment of related party convertible debt</t>
  </si>
  <si>
    <t>Gain on investment</t>
  </si>
  <si>
    <t>Other income/(expense), net</t>
  </si>
  <si>
    <t>Total other income, net</t>
  </si>
  <si>
    <t>INCOME (LOSS) BEFORE INCOME TAX BENEFIT</t>
  </si>
  <si>
    <t>Deferred income tax benefit</t>
  </si>
  <si>
    <t>NET INCOME (LOSS)</t>
  </si>
  <si>
    <t>Net loss attributable to noncontrolling interest</t>
  </si>
  <si>
    <t>NET INCOME (LOSS) ATTRIBUTABLE TO BIOTIME, INC.</t>
  </si>
  <si>
    <t>Dividends on preferred shares</t>
  </si>
  <si>
    <t>NET INCOME (LOSS) ATTRIBUTABLE TO BIOTIME, INC. COMMON SHAREHOLDERS</t>
  </si>
  <si>
    <t>NET INCOME (LOSS) PER COMMON SHARE:</t>
  </si>
  <si>
    <t>BASIC</t>
  </si>
  <si>
    <t>DILUTED</t>
  </si>
  <si>
    <t>WEIGHTED AVERAGE NUMBER OF COMMON SHARES OUTSTANDING:</t>
  </si>
  <si>
    <t>Gain on deconsolidation</t>
  </si>
  <si>
    <t>Gain (loss) on equity method investment at fair value</t>
  </si>
  <si>
    <t>Consolidated Statements of Comprehensive Income (Loss) - USD ($) $ in Thousands</t>
  </si>
  <si>
    <t>Income Statement [Abstract]</t>
  </si>
  <si>
    <t>Other comprehensive income/(loss), net of tax:</t>
  </si>
  <si>
    <t>Foreign currency translation adjustment, net of tax</t>
  </si>
  <si>
    <t>Available-for-sale investments:</t>
  </si>
  <si>
    <t>Unrealized gain/(loss) on available-for-sale securities, net of taxes</t>
  </si>
  <si>
    <t>COMPREHENSIVE INCOME (LOSS)</t>
  </si>
  <si>
    <t>Less: comprehensive loss attributable to noncontrolling interest</t>
  </si>
  <si>
    <t>COMPREHENSIVE INCOME (LOSS) ATTRIBUTABLE TO BIOTIME, INC. COMMON SHAREHOLDERS BEFORE PREFERRED STOCK DIVIDEND</t>
  </si>
  <si>
    <t>Preferred stock dividend</t>
  </si>
  <si>
    <t>COMPREHENSIVE INCOME (LOSS) ATTRIBUTABLE TO BIOTIME, INC. COMMON SHAREHOLDERS</t>
  </si>
  <si>
    <t>Consolidated Statements of Changes in Shareholders’ Equity - USD ($)</t>
  </si>
  <si>
    <t>Preferred Stock [Member]</t>
  </si>
  <si>
    <t>Common Stock [Member]</t>
  </si>
  <si>
    <t>Common Shares [Member]Asterias Biotherapeutics [Member]</t>
  </si>
  <si>
    <t>Common Shares [Member]OncoCyte [Member]</t>
  </si>
  <si>
    <t>Common Shares [Member]AgeX [Member]</t>
  </si>
  <si>
    <t>Treasury Shares [Member]OncoCyte [Member]</t>
  </si>
  <si>
    <t>Treasury Shares [Member]</t>
  </si>
  <si>
    <t>Contributed Capital [Member]</t>
  </si>
  <si>
    <t>Accumulated Deficit [Member]</t>
  </si>
  <si>
    <t>Noncontrolling Interest [Member]Asterias Biotherapeutics [Member]</t>
  </si>
  <si>
    <t>Noncontrolling Interest [Member]AgeX [Member]</t>
  </si>
  <si>
    <t>Noncontrolling Interest [Member]OncoCyte Corporation [Member]</t>
  </si>
  <si>
    <t>Noncontrolling Interest [Member]</t>
  </si>
  <si>
    <t>Accumulated Other Comprehensive Income/(Loss) [Member]</t>
  </si>
  <si>
    <t>Total</t>
  </si>
  <si>
    <t>Balance at Dec. 31, 2014</t>
  </si>
  <si>
    <t>Balance, shares at Dec. 31, 2014</t>
  </si>
  <si>
    <t>Sale of common shares, net of fees paid and amortized</t>
  </si>
  <si>
    <t>Sale of common shares, net of fees paid and amortized, shares</t>
  </si>
  <si>
    <t>Exercise of options</t>
  </si>
  <si>
    <t>Exercise of options, shares</t>
  </si>
  <si>
    <t>Warrants exercised</t>
  </si>
  <si>
    <t>Warrants exercised, shares</t>
  </si>
  <si>
    <t>Stock options granted for compensation</t>
  </si>
  <si>
    <t>Stock options granted for compensation in subsidiaries</t>
  </si>
  <si>
    <t>Restricted stock granted for compensation</t>
  </si>
  <si>
    <t>Dividend in kind</t>
  </si>
  <si>
    <t>Subsidiary shares retired to pay for employee's taxes</t>
  </si>
  <si>
    <t>Subsidiary warrants exercised</t>
  </si>
  <si>
    <t>Contingently issuable subsidiary warrants</t>
  </si>
  <si>
    <t>Sale of treasury stock</t>
  </si>
  <si>
    <t>Sale of treasury stock, shares</t>
  </si>
  <si>
    <t>Conversion of preferred stock to common stock</t>
  </si>
  <si>
    <t>Conversion of preferred stock to common stock, shares</t>
  </si>
  <si>
    <t>Dividends on preferred stock</t>
  </si>
  <si>
    <t>Exercise of subsidiary options</t>
  </si>
  <si>
    <t>Subsidiary shares issued in lieu of cash for services received</t>
  </si>
  <si>
    <t>Outside investment in subsidiary with cash</t>
  </si>
  <si>
    <t>Sale of subsidiary shares at- the- market, net of fees paid and amortized</t>
  </si>
  <si>
    <t>Foreign currency translation adjustment</t>
  </si>
  <si>
    <t>Unrealized loss on available-for-sale securities</t>
  </si>
  <si>
    <t>Common shares issued to purchase Cell Cure ordinary shares and Cell Cure Notes from noncontrolling interests in Cell Cure</t>
  </si>
  <si>
    <t>Balance at Dec. 31, 2015</t>
  </si>
  <si>
    <t>Balance, shares at Dec. 31, 2015</t>
  </si>
  <si>
    <t>Common shares issued for executive bonus in lieu of cash</t>
  </si>
  <si>
    <t>Common shares issued for executive bonus in lieu of cash, shares</t>
  </si>
  <si>
    <t>Common shares issued for consulting services in lieu of cash</t>
  </si>
  <si>
    <t>Common shares issued for consulting services in lieu of cash, shares</t>
  </si>
  <si>
    <t>Deconsolidation</t>
  </si>
  <si>
    <t>Deconsolidation, shares</t>
  </si>
  <si>
    <t>Subsidiary financing transactions with noncontrolling interests</t>
  </si>
  <si>
    <t>Distribution of Asterias warrants to its shareholders other than BioTime</t>
  </si>
  <si>
    <t>Sale of common shares and warrants by OncoCyte, net of financing fees</t>
  </si>
  <si>
    <t>Beneficial conversion feature on convertible debt issued to Cell Cure's noncontrolling interests</t>
  </si>
  <si>
    <t>Balance at Dec. 31, 2016</t>
  </si>
  <si>
    <t>Balance, shares at Dec. 31, 2016</t>
  </si>
  <si>
    <t>Sale of common shares at the market, net of fees</t>
  </si>
  <si>
    <t>Sale of common shares at the market, net of fees, shares</t>
  </si>
  <si>
    <t>Purchase of shares from a related party and retired</t>
  </si>
  <si>
    <t>Purchase of shares from a related party and retired, shares</t>
  </si>
  <si>
    <t>Shares issued upon vesting of restricted stock units, net of shares retired to pay employee's taxes</t>
  </si>
  <si>
    <t>Shares issued upon vesting of restricted stock units, net of shares retired to pay employee's taxes, shares</t>
  </si>
  <si>
    <t>Sale of subsidiary shares in AgeX</t>
  </si>
  <si>
    <t>Subsidiary financing and other transactions with noncontrolling interests -LifeMap Sciences, LifeMap Solutions, OrthoCyte, and ReCyte, net</t>
  </si>
  <si>
    <t>Common shares issued to purchase Cell Cure ordinary shares and Cell Cure Notes from noncontrolling interests in Cell Cure, shares</t>
  </si>
  <si>
    <t>Purchase of noncontrolling interests in Cell Cure</t>
  </si>
  <si>
    <t>Purchase of beneficial conversion option at intrinsic value in Cell Cure Notes</t>
  </si>
  <si>
    <t>Balance at Dec. 31, 2017</t>
  </si>
  <si>
    <t>Balance, shares at Dec. 31, 2017</t>
  </si>
  <si>
    <t>Consolidated Statements of Cash Flows - USD ($)</t>
  </si>
  <si>
    <t>CASH FLOWS FROM OPERATING ACTIVITIES:</t>
  </si>
  <si>
    <t>Net income (loss) attributable to BioTime, Inc.</t>
  </si>
  <si>
    <t>Net loss allocable to non-controlling interest</t>
  </si>
  <si>
    <t>Adjustments to reconcile net income (loss) attributable to BioTime, Inc. to net cash used in operating activities:</t>
  </si>
  <si>
    <t>BioTime’s share of losses and impairment of Ascendance</t>
  </si>
  <si>
    <t>Depreciation expense, including amortization of leasehold improvements</t>
  </si>
  <si>
    <t>Amortization of intangible assets</t>
  </si>
  <si>
    <t>Stock-based compensation</t>
  </si>
  <si>
    <t>Liability classified warrants</t>
  </si>
  <si>
    <t>Subsidiary shareholder expense for subsidiary warrants</t>
  </si>
  <si>
    <t>Subsidiary common stock issued in lieu of cash for services</t>
  </si>
  <si>
    <t>Amortization of discount on related party convertible debt</t>
  </si>
  <si>
    <t>Foreign currency remeasurement and other (gain) loss</t>
  </si>
  <si>
    <t>Loss on extinguishment of related party debt</t>
  </si>
  <si>
    <t>Changes in operating assets and liabilities:</t>
  </si>
  <si>
    <t>Accounts and grants receivable, net</t>
  </si>
  <si>
    <t>Due from affiliates</t>
  </si>
  <si>
    <t>Other long-term assets and liabilities</t>
  </si>
  <si>
    <t>Accrued interest on related party convertible debt</t>
  </si>
  <si>
    <t>Deferred revenues and grant income</t>
  </si>
  <si>
    <t>Deferred grant expense</t>
  </si>
  <si>
    <t>Deferred rent liabilities</t>
  </si>
  <si>
    <t>Net cash used in operating activities</t>
  </si>
  <si>
    <t>CASH FLOWS FROM INVESTING ACTIVITIES:</t>
  </si>
  <si>
    <t>Purchase of property and equipment</t>
  </si>
  <si>
    <t>Payments on construction in progress</t>
  </si>
  <si>
    <t>Purchase of foreign available-for-sale securities</t>
  </si>
  <si>
    <t>Proceeds from sale of assets</t>
  </si>
  <si>
    <t>Payment for Ascendance equity method investment</t>
  </si>
  <si>
    <t>Security deposit paid and other</t>
  </si>
  <si>
    <t>Net cash used in investing activities</t>
  </si>
  <si>
    <t>CASH FLOWS FROM FINANCING ACTIVITIES:</t>
  </si>
  <si>
    <t>Proceeds from issuance of common shares</t>
  </si>
  <si>
    <t>Fees paid on sale of common shares</t>
  </si>
  <si>
    <t>Proceeds from sale of subsidiary common shares and warrants</t>
  </si>
  <si>
    <t>Fees paid on sale of subsidiary common shares and warrants</t>
  </si>
  <si>
    <t>Proceeds from sale of common shares at-the-market, net of fees</t>
  </si>
  <si>
    <t>Purchase and retirement of common shares from a related party</t>
  </si>
  <si>
    <t>Proceeds from issuance of related party convertible debt</t>
  </si>
  <si>
    <t>Reimbursement from landlord on construction in progress</t>
  </si>
  <si>
    <t>Proceeds from exercise of subsidiary stock options</t>
  </si>
  <si>
    <t>Proceeds from exercise of stock options</t>
  </si>
  <si>
    <t>Proceeds from exercise of warrants</t>
  </si>
  <si>
    <t>Common shares received and retired for employee taxes paid</t>
  </si>
  <si>
    <t>Repayment of lease liability and capital lease obligation</t>
  </si>
  <si>
    <t>Repayment of promissory notes</t>
  </si>
  <si>
    <t>Proceeds from exercise of subsidiary warrants</t>
  </si>
  <si>
    <t>Net cash provided by financing activities</t>
  </si>
  <si>
    <t>Effect of exchange rate changes on cash and cash equivalents</t>
  </si>
  <si>
    <t>NET INCREASE (DECREASE) IN CASH AND CASH EQUIVALENTS</t>
  </si>
  <si>
    <t>CASH AND CASH EQUIVALENTS:</t>
  </si>
  <si>
    <t>At beginning of year</t>
  </si>
  <si>
    <t>At end of year</t>
  </si>
  <si>
    <t>SUPPLEMENTAL DISCLOSURE OF CASH FLOW INFORMATION:</t>
  </si>
  <si>
    <t>Cash paid during year for interest</t>
  </si>
  <si>
    <t>SUPPLEMENTAL SCHEDULE OF NONCASH FINANCING AND INVESTING ACTIVITIES:</t>
  </si>
  <si>
    <t>BioTime common stock issued to purchase Cell Cure ordinary shares and Convertible Notes from noncontrolling interests in Cell Cure</t>
  </si>
  <si>
    <t>Extinguishment of related party convertible debt, including accrued interest, with BioTime common stock</t>
  </si>
  <si>
    <t>Capital expenditure funded by capital lease liability</t>
  </si>
  <si>
    <t>Construction in progress in accounts payable and accrued expenses</t>
  </si>
  <si>
    <t>Lease liability</t>
  </si>
  <si>
    <t>Promissory notes in exchange of preferred share dividends</t>
  </si>
  <si>
    <t>Common stock issued in lieu of cash for bonus and services</t>
  </si>
  <si>
    <t>Equity method investment in Ascendance in exchange for assets</t>
  </si>
  <si>
    <t>Unrealized (gain) loss on equity method investment in at fair value</t>
  </si>
  <si>
    <t>Deconsolidation of cash and cash equivalents</t>
  </si>
  <si>
    <t>Organization, Basis of Presentation and Liquidity</t>
  </si>
  <si>
    <t>Organization, Consolidation and Presentation of Financial Statements [Abstract]</t>
  </si>
  <si>
    <t>1. Organization, Basis of Presentation and Liquidity General – HyStem ® HyStem ®
BioTime’s lead cell replacement clinical
product is OpRegen ® BioTime’s lead cell delivery clinical
product is Renevia ® HyStem ® In
2017, BioTime formed AgeX Therapeutics, Inc. (“AgeX”) .
AgeX will focus on the development of regenerative medicine technologies targeting the diseases of aging and metabolic disorders.
. AgeX may also pursue other early-stage programs.
On
August 17, 2017, AgeX completed an asset acquisition and stock sale pursuant to which it received certain assets from BioTime for
use in its research and development programs and raised $10.0 million in cash from investors to finance its operations. This capitalization
of AgeX As
of December 31, 2017, BioTime owned approximately 85% of the issued and outstanding shares of AgeX common stock (see Notes 2 and
10). BioTime is also enabling
early-stage programs in other new technologies through its own research programs as well as through other subsidiaries or affiliates. BioTime also has significant
equity holdings in two publicly traded companies, Asterias Biotherapeutics, Inc. (“Asterias”) and OncoCyte Corporation
(“OncoCyte”), which BioTime founded and, until recently, were majority-owned and consolidated subsidiaries. Asterias
(NYSE American: AST) is presently focused on advancing three clinical-stage programs that have the potential to address areas of
high, unmet medical need in the fields of neurology (spinal cord injury) and oncology (acute myeloid leukemia and lung cancer).
OncoCyte (NYSE American: OCX) is developing confirmatory diagnostic tests for lung cancer, breast cancer, and bladder cancer utilizing
novel liquid biopsy technology. On February 17, 2017,
BioTime’s ownership of OncoCyte declined below 50% after certain OncoCyte investors acquired OncoCyte common stock by exercising
OncoCyte stock purchase warrants, and BioTime deconsolidated the financial statements of OncoCyte from its consolidated financial
statements (the “OncoCyte Deconsolidation”) (see Note 3). Since February 17, 2017, BioTime has
accounted for On May 13, 2016, BioTime BioTime’s
percentage ownership in Asterias declined below 50% as a result of Asterias’ public offering of its common stock to raise
capital for its operations and BioTime deconsolidated the financial statements of Asterias from its consolidated financial statements
(the “Asterias Deconsolidation”) (see Note 3) ,
BioTime has accounted for the Asterias common stock it holds using the equity method of accounting at fair value (see Note 5). Use of estimates - Principles of consolidation
Subsidiary Field of Business BioTime Ownership Country
Cell Cure Neurosciences Ltd. (“Cell Cure”) Products to treat age-related macular degeneration 98.8% (1) Israel
ES Cell International Pte. Ltd. (“ESI”) Stem cell products for research, including clinical grade cell lines produced under cGMP 100% Singapore
OrthoCyte Corporation (“OrthoCyte”) Developing bone grafting products for orthopedic diseases and injuries 99.8% USA
AgeX Therapeutics, Inc. (“AgeX”) PureStem ® 85.4% USA
ReCyte Therapeutics, Inc. (“ReCyte Therapeutics”) (2) Research and development involved in stem cell-derived endothelial and cardiovascular related progenitor cells for the treatment of vascular disorders, ischemic conditions and brown adipocytes for type-2 diabetes and obesity 94.8% USA
LifeMap Sciences, Inc. (“LifeMap Sciences”) (2), (3) Biomedical, gene, disease, and stem cell databases and tools 81.7% USA
(1) Includes shares owned by BioTime and ESI
(2) ReCyte Therapeutics and LifeMap Sciences are subsidiaries of AgeX
(3) LifeMap Sciences, Ltd. (Israel) is a wholly-owned subsidiary of LifeMap Sciences All material intercompany accounts and transactions
have been eliminated in consolidation. As of December 31, 2017, BioTime consolidated its direct and indirect wholly-owned or majority-owned
subsidiaries because BioTime has the ability to control their operating and financial decisions and policies through its ownership,
and the noncontrolling interest is reflected as a separate element of shareholders’ equity on BioTime’s consolidated
balance sheets. Liquidity – sufficient cash, cash equivalents, and
liquidity to carry out BioTime’s current operations through at least twelve months from the issuance date of the consolidated
financial statements included herein. BioTime also holds shares of Asterias and OncoCyte common stock with a combined value of
$117.2 million at December 31, 2017. Although BioTime has no present plans to liquidate its holdings of Asterias or OncoCyte shares,
if BioTime needs near term working capital or liquidity to supplement its cash and cash equivalents for its operations, BioTime
may sell some, or all, of its Asterias or OncoCyte shares, as necessary. BioTime’s
projected cash flows are subject to various risks and uncertainties, and the unavailability or inadequacy of financing to meet
future capital needs could force it to modify, curtail, delay, or suspend some or all aspects of its planned operations. BioTime’s
determination as to when it will seek new financing and the amount of financing that it will need will be based on its evaluation
of the progress it makes in its research and development programs, any changes to the scope and focus of those programs, and projection
of future costs, revenues, and rates of expenditure. For example, clinical trials being conducted for its OpRegen ®
OpRegen ® As further
discussed in Note 10, on August 17, 2017, AgeX completed an asset acquisition and stock sale pursuant to which it received certain
assets from BioTime for use in its research and development programs and raised $10.0 million in cash from investors to finance
its operations. However, BioTime cannot assure that adequate financing will be available to AgeX in the future to fund the AgeX
programs.</t>
  </si>
  <si>
    <t>Summary of Significant Accounting Policies</t>
  </si>
  <si>
    <t>Accounting Policies [Abstract]</t>
  </si>
  <si>
    <t>2. Summary of Significant Accounting Policies Going concern assessment – Revenue recognition Accounting Standards Codification Research and Development Arrangements Cost of sales Cash and cash equivalents Restricted cash Trade accounts and grants receivable, net
– Concentrations of credit risk Fair Value Measurements Fair
Value Measurements and Disclosure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y,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In determining fair
value, BioTime utilizes valuation techniques that maximize the use of observable inputs and minimize the use of unobservable inputs
to the extent possible, and also considers counterparty credit risk in its assessment of fair value. For the periods presented,
BioTime has no financial assets or liabilities recorded at fair value on a recurring basis, except for cash and cash equivalents
consisting of money market funds, shares BioTime holds in Asterias and OncoCyte and the available-for-sale securities, which are
carried at fair value based on the applicable period-end quoted market prices as a Level 1 input. BioTime also has certain liability
classified warrants issued by Cell Cure which are carried at fair value based on Level 3 inputs (see Note 10). The fair value of BioTime’s assets and
liabilities, which qualify as financial instruments under FASB guidance regarding disclosures about fair value of financial instruments,
approximate the carrying amounts presented in the accompanying consolidated balance sheets. The carrying amounts of accounts receivable,
prepaid expenses and other current assets, accounts payable, accrued expenses and other current liabilities approximate fair values
because of the short-term nature of these items. Equity method accounting
for Asterias and OncoCyte, at fair value – BioTime uses the equity method of accounting
when it has the ability to exercise significant influence, but not control, as determined in accordance with GAAP, over the operating
and financial policies of a company. For equity method investments which BioTime has elected to measure at fair value, unrealized
gains and losses are reported in the consolidated statements of operations in other income and expenses, net. As further discussed
in Notes 4 and 5, BioTime has elected to account for its Asterias and OncoCyte shares at fair value using the equity method of
accounting because beginning on May 13, 2016 and February 17, 2017, the respective dates on which BioTime deconsolidated Asterias
and OncoCyte, BioTime has not had control of Asterias and OncoCyte, as defined by GAAP since the applicable deconsolidation dates,
but BioTime continues to exercise significant influence over Asterias and OncoCyte. Under the fair value method, the value of the
shares of common stock BioTime holds in Asterias and OncoCyte is marked to market at each balance sheet date using the closing
prices of Asterias and OncoCyte common stock on the NYSE American multiplied by the number of shares of Asterias and OncoCyte held
by BioTime, with changes in the fair value of the Asterias and OncoCyte shares included in other income and expenses, net, in the
consolidated statements of operations. The Asterias and OncoCyte shares are considered level 1 assets as defined by ASC 820. Available-for-sale securities in foreign
investments Investments – Debt and Equity Securities Property, plant and equipment, net Long-lived intangible assets Impairment of long-lived assets – Treasury stock – Accounting for warrants – Accounting for Certain Financial
Instruments with Characteristics of both Liabilities and Equity Accounting for
Derivative Financial Instruments Indexed to, and Potentially Settled in, a Company’s Own Stock Investments in Common Stock of Privately
Held Companies – Investments – Equity Method and Joint Ventures BioTime initially records equity method investments
at fair value on the date of the acquisition with subsequent adjustments to the investment balance based on BioTime’s share
of earnings or losses from the investment included in other income or expenses, net, on the consolidated statements of operations.
The equity method investment balance is shown in noncurrent assets on the consolidated balance sheets. BioTime reviews investments accounted for under
the equity method for impairment whenever events or changes in circumstances indicate that the carrying amount of the investment
may not be fully recoverable. If a determination is made that an “other-than-temporary” impairment exists, BioTime
writes down its investment to fair value. Based on an evaluation and continuing losses and negative cash flows generated from the
Ascendance investment, including uncertainty as to Ascendance’s ability to raise sufficient financing, BioTime determined
that an other-than-temporary impairment existed on its equity method investment in Ascendance as of December 31, 2016, and BioTime
wrote down the entire remaining $3.5 million carrying value of that investment included in other income and expenses, net. Transactions with Noncontrolling Interests
of Subsidiaries – 810-10-45-23,
Consolidation Other Presentation Matters, Research and development – General and administrative stock
exchange-related costs, depreciation expense, marketing costs, and other miscellaneous expenses which are allocated to general
and administrative expense Foreign currency translation and other comprehensive
loss, foreign currency transaction gains and losses – For transactions
denominated in other than the functional currency of BioTime or its subsidiaries, BioTime recognizes transaction gains and losses
in the consolidated statements of operations and classifies the gain or loss based on the nature of the item that generated it.
The majority of BioTime’s foreign currency transaction gains and losses are generated by Cell Cure’s intercompany debt
due to BioTime (see Note 9), which are U.S. dollar-denominated, while Cell Cure’s functional currency is NIS. Accordingly,
foreign currency remeasurement gains and losses related to this debt are included in other income and expenses, net. Income taxes – BioTime
accounts for income taxes in accordance with ASC 740, Income Taxes On December 22, 2017, the United States enacted
major federal tax reform legislation, Public Law No. 115-97, commonly referred to as the 2017 Tax Cuts and Jobs Act (“2017
Tax Act”), which enacted a broad range of changes to the Internal Revenue Code. Changes to taxes on corporations impacted
by the 2017 Tax Act include, among others, lowering the U.S. federal tax rates to a 21 percent flat tax rate, eliminating the corporate
alternative minimum tax (“AMT”), imposing additional limitations on the deductibility of interest and net operating
losses, allowing any net operating loss (“NOLs”) generated in tax years ending after December 31, 2017 to be carried
forward indefinitely and generally repealing carrybacks, reducing the maximum deduction for NOL carryforwards arising in tax years
beginning after 2017 to a percentage of the taxpayer’s taxable income, and allowing for the expensing of certain capital
expenditures. The 2017 Tax Act also puts into effect a number of changes impacting operations outside of the United States including,
but not limited to, the imposition of a one-time tax “deemed repatriation” on accumulated offshore earnings not previously
subject to U.S. tax, and shifts the U.S taxation of multinational corporations from a worldwide system of taxation to a territorial
system. ASC 740 requires the effects of changes in tax rates and laws on deferred tax balances (including the effects of the one-time
transition tax) to be recognized in the period in which the legislation is enacted (see Note 13). On December 22, 2017, the SEC staff issued Staff
Accounting Bulletin No. 118 (“SAB 118”) to provide guidance for companies that are not able to complete their accounting
for the income tax effects of the 2017 Tax Act in the period of enactment. SAB 118 allows BioTime to record provisional amounts
during a measurement period not to extend beyond one year of the enactment date (see Note 13). Stock-based compensation – orfeitures are accounted for as they occur
instead of based on the number of awards that were expected to vest prior to adoption of ASU 2016-09. Based on the nature and timing
of grants, straight line expense attribution of stock-based compensation for the entire award and the relatively low forfeiture
rates on BioTime’s experience, the impact of adoption of ASU 2016-09 pertaining to forfeitures was not material to the consolidated
financial statements Certain of BioTime’s privately-held consolidated
subsidiaries have their own share-based compensation plans. For share-based compensation awards granted by those privately-held
consolidated subsidiaries under their respective equity plans, BioTime determines the expected stock price volatility using historical
prices of comparable public company common stock for a period equal to the expected term of the options. The
expected term of privately-held subsidiary options is based upon the “simplified method” provided under Staff Accounting
Bulletin, Topic 14 Although the fair value of employee stock options
is determined in accordance with FASB guidance, changes in the assumptions can materially affect the estimated value and therefore
the amount of compensation expense recognized in the consolidated financial statements. Basic
and diluted net income (loss) per share attributable to common shareholders For the
year ended December 31, 2016, the primary components of weighted average shares of potentially dilutive common shares used to compute
diluted net income per common share were approximately 2,030,000 BioTime common shares held by Asterias and OncoCyte (see Note
10), and approximately 206,000 restricted stock units and outstanding stock options. For the
years ended December 31, 2017 and 2015, b The following common
share equivalents were excluded from the computation of diluted net income (loss) per common share for the periods presented because
including them would have been antidilutive (in thousands):
Year Ended December 31,
2017 2016 2015
Stock options 7,983 6,852 5,194
Warrants 9,395 9,395 10,109
Treasury stock 81 - 4,472 Adoption of ASU
2016-09 , Improvements to Employee Share-Based Payment Accounting Compensation - Stock Compensation (Topic 718): Improvements to Employee Share-Based Payment
Accounting In connection with
the adoption of ASU 2016-09, BioTime changed its accounting policies, including how it accounts for excess tax benefits and deficiencies,
if any, and forfeitures, as applicable. All excess tax benefits and tax deficiencies from stock based compensation awards accounted
for under ASC 718 are recognized as an income tax benefit or expense, respectively, in the consolidated statements of operations.
Prior to the adoption of ASU 2016-09, BioTime recognized excess tax benefits, if any, in additional paid-in capital only if the
tax deduction reduced cash income taxes payable and, excess tax deficiencies were recognized as an offset to accumulated excess
tax benefits, if any, on BioTime’s consolidated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Because BioTime had an insignificant number
of stock option exercises during the year ended December 31, 2017, and because of BioTime’s full valuation allowance as of
December 31, 2017 and 2016, the impact to BioTime’s consolidated statements of operations for any excess tax benefits or
deficiencies was immaterial (see Note 13). Forfeitures are now
accounted for as they occur instead of based on the number of awards that were expected to vest. Based on (i) the nature and timing
of BioTime’s grants, straight line expense attribution of stock based compensation for the entire award, and (ii) the relatively
low forfeiture rates on BioTime’s experience, the impact of adoption of ASU 2016-09 pertaining to forfeitures was not material
to BioTime’s consolidated financial statements. Recently Issued Accounting Pronouncements In May 2014, the FASB issued ASU 2014-09, “Revenue
from Contracts with Customers (Topic 606)”,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s and estimates may be required 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evaluation of the impact of adoption of
ASU 2014-09 (Topic 606) on existing contracts with customers is still in process; however, BioTime does not expect the adoption
of the new guidance will have a material impact to its consolidated financial statements. In performing this evaluation, BioTime
has identified certain changes to business processes and internal controls relating to contracts and disclosures that are needed
upon the adoption of the new guidance. BioTime will adopt this new standard on January 1, 2018, and plans on using the modified
retrospective transition method, which requires the application of the new standard only to those contracts that were not completed
as of the adoption date. Upon adoption of ASU 2014-09 and, if necessary, BioTime will recognize the cumulative effect of adopting
this guidance as an adjustment to the opening consolidated accumulated deficit balance as of January 1, 2018. BioTime will continue
to monitor industry activities and any additional guidance provided by regulators, standards setters, or the accounting profession
and adjust its assessment and implementation plans accordingly. In February 2016, the FASB issued ASU 2016-02,
“Leases (Topic 842)”, which requires lessees to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BioTime is currently evaluating the impact the adoption of ASU 2016-02 will have on its consolidated financial statements. On January
5, 2016, the FASB issued Accounting Standards Update 2016-01, “Financial Instruments–Overall: Recognition and Measurement
of Financial Assets and Financial Liabilities” (ASU 2016-01). Changes to the GAAP model primarily affect the accounting
for equity investments, financial liabilities under the fair value option, and the presentation and disclosure requirements for
financial instruments. In addition, the ASU 2016-01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more significant
amendments are to equity investments in unconsolidated entities. In accordance with ASU 2016-01,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for equity securities with readily determinable fair values. The classification and measurement guidance will be effective
for public business entities in fiscal years beginning after December 15, 2017, including interim periods within those fiscal
years. Based on the current accounting for ,</t>
  </si>
  <si>
    <t>Deconsolidation of OncoCyte and Asterias</t>
  </si>
  <si>
    <t>Deconsolidation of OncoCyte and Asterias [Abstract]</t>
  </si>
  <si>
    <t>3. Deconsolidation
of OncoCyte and Asterias On February 17, 2017,
OncoCyte issued 625,000 shares of OncoCyte common stock to certain investors who exercised their OncoCyte warrants. The warrants
had been issued as part of OncoCyte’s financing that was completed on August 29, 2016. As a result of the issuance of the
625,000 shares of OncoCyte common stock, beginning on February 17, 2017, BioTime owned less than 50% of the OncoCyte outstanding
common stock and experienced a loss of control of the OncoCyte subsidiary. Under GAAP, loss of control of a subsidiary is deemed
to have occurred when, among other things, a parent company owns less than a majority of the outstanding common stock of the subsidiary,
lacks a controlling financial interest in the subsidiary, and is unable to unilaterally control the subsidiary through other means
such as having the ability or being able to obtain the ability to elect a majority of the subsidiary’s Board of Directors.
BioTime determined that all of those loss of control factors were present with respect to OncoCyte on February 17, 2017. Accordingly,
BioTime deconsolidated OncoCyte’s financial statements and results of operations from BioTime, effective February 17, 2017,
in accordance with ASC, 810-10-40-4(c), Consolidation For
periods on and after February 17, 2017, BioTime is accounting for its retained noncontrolling investment in OncoCyte under the
equity method of accounting and has elected the fair value option under ASC 825-10, Financial Instruments In
connection with the OncoCyte Deconsolidation and in accordance with ASC 810-10-40-5, BioTime recorded a gain on deconsolidation
of $71.7 million which is BioTime held 14.7 million
shares of OncoCyte common stock, or approximately 46.7% of OncoCyte outstanding common stock, as of December 31, 2017. On May 13, 2016, Asterias
completed the sale of 5,147,059 shares of its common stock and warrants to purchase 2,959,559 shares of its common stock, through
an underwritten public offering (the “Asterias Offering”). As a result of the
sale of Asterias common stock in the Asterias Offering and the issuance of 708,333 shares of Asterias common stock upon the exercise
of certain stock options by a former Asterias executive, as of May 13, 2016, BioTime’s percentage ownership of the outstanding
common stock of Asterias declined below 50%. ccordingly, BioTime has deconsolidated Asterias financial statements and results of operations
from BioTime (the “Asterias Deconsolidation”), effective May 13, 2016, in accordance with ASC, 810-10-40-4(c), Consolidation Financial Instruments In connection with the Asterias Deconsolidation
and in accordance with ASC 810-10-40-5, BioTime recorded a gain on deconsolidation of $49.0
million during the year December 31, 2016 BioTime held 21.7 million shares of Asterias
common stock, or approximately 40.2% of Asterias outstanding common stock, as of December 31, 2017.</t>
  </si>
  <si>
    <t>Equity Method Accounting for Common Stock of OncoCyte, at Fair Value</t>
  </si>
  <si>
    <t>Equity Method Accounting for Common Stock of OncoCyte, at fair value [Abstract]</t>
  </si>
  <si>
    <t xml:space="preserve">4. Equity Method of Accounting for Common Stock of OncoCyte,
at Fair Value BioTime elected to
account for its 14.7 million shares of OncoCyte common stock shares
had a fair value of $68.2 million as of December 31, 2017 and a fair value of $71.2 million as of February 17, 2017, based on the
$4.65 per share and $4.85 per share closing prices of OncoCyte common stock on the NYSE American on those respective dates. For
the year ended December 31, 2017, BioTime recorded an unrealized loss of $2.9 million due . The condensed results of operations and condensed
balance sheet information of OncoCyte are summarized below (in thousands):
For the Period January 1, 2017 through (1)
Condensed Statement of Operations (1)
Research and development expense $ 798
General and administrative expense 377
Sales and marketing expense 213
Loss from operations (1,388)
Net loss $ (1,392)
(1) OncoCyte’s condensed results of operations for the period from January 1, 2017 through February 16, 2017, the date immediately preceding the OncoCyte Deconsolidation, for the year ended December 31, 2017, and for the years ended December 31, 2016 and 2015, shown in the table below, are included in the consolidated results of operations of BioTime for those respective periods, after intercompany eliminations, as applicable. The following table summarizes OncoCyte results
of operations for the full years ended December 31, 2017, 2016 and 2015 (in thousands).
Condensed Statements of Operations
Year Ended December 31, 2017
Year Ended December 31, 2016
Year Ended December 31, 2015
Research and development expense $ 7,174 $ 5,677 $ 4,527
General and administrative expense 9,232 4,265 3,867
Sales and marketing expense 2,443 1,198 324
Loss from operations (18,849) (11,140) (8,718)
Net loss $ (19,375) $ (11,168) $ (8,735)
December 31, 2017 December 31, 2016
Condensed Balance Sheet information (2)
Current assets $ 8,528 $ 12,696
Noncurrent assets 1,688 1,751
$ 10,216 $ 14,447
Current liabilities $ 4,454 $ 4,275
Noncurrent liabilities 1,359 310
Stockholders’ equity 4,403 9,862
$ 10,216 $ 14,447
(2) The condensed balance sheet information of OncoCyte as of December 31, 2017 and 2016, is provided for informational and comparative purposes only. OncoCyte was not included in BioTime’s consolidated balance sheet at December 31, 2017. </t>
  </si>
  <si>
    <t>Equity Method Accounting for Common Stock of Asterias, at Fair Value</t>
  </si>
  <si>
    <t>Equity Method Accounting for Common Stock of Asterias, at fair value [Abstract]</t>
  </si>
  <si>
    <t>5. Equity Method of Accounting for Common Stock of Asterias,
at Fair Value BioTime elected to
account for its 21.7 million shares of Asterias common stock The Asterias shares had a fair value of $100.0 million as
of December 31, 2016 and a fair value of $65.7 million as of May 13, 2016, . For the year ended
December 31, 2016, BioTime recorded an unrealized gain of $34.3 million on the Asterias shares due to the increase in Asterias
stock price from May 13, 2016 to December 31, 2016. The condensed results of operations and condensed
balance sheet information of Asterias are summarized below (in thousands):
For the Period January 1, 2016 through (1)
Condensed Statement of Operations (1)
Total revenue $ 2,354
Gross profit 2,301
Loss from operations (13,944)
Net loss $ (13,113)
(1) Asterias condensed results of operations for the period from January 1, 2016 through May 12, 2016, the date immediately preceding the Asterias Deconsolidation, for the year ended December 31, 2016, and for the year ended December 31, 2015, shown in the table below, are included in the consolidated results of operations of BioTime for the years ended December 31, 2016 and 2015, respectively, after intercompany eliminations, as applicable. The following table summarizes Asterias results
of operations for the full years ended December 31, 2017, 2016 and 2015 (in thousands).
Condensed Statements of Operations
Year Ended December 31, 2017
Year Ended December 31, 2016
Year Ended December 31, 2015
Total revenue $ 4,042 $ 6,954 $ 3,582
Gross profit 3,877 6,826 3,314
Loss from operations (33,251) (34,123) (21,908)
Net loss $ (28,372) $ (35,489) $ (15,003)
December 31, 2017 December 31, 2016
Condensed Balance Sheet information (1)
Current assets $ 22,716 $ 36,990
Noncurrent assets 20,376 24,020
$ 43,092 $ 61,010
Current liabilities $ 3,521 $ 6,535
Noncurrent liabilities 6,028 12,447
Stockholders’ equity 33,543 42,028
$ 43,092 $ 61,010
(1) The condensed balance sheet information of Asterias as of December 31, 2017 and 2016, is provided for informational and comparative purposes only and was not included in BioTime’s consolidated balance sheet as of December 31, 2017 and 2016 due to the Asterias Deconsolidation on May 13, 2016.</t>
  </si>
  <si>
    <t>Property, Plant and Equipment, Net</t>
  </si>
  <si>
    <t>Property, Plant and Equipment [Abstract]</t>
  </si>
  <si>
    <t>6. Property, Plant and Equipment, Net At December 31, 2017 and 2016, property, plant
and equipment were comprised of the following (in thousands):
December 31,
2017 (1) 2016 (2)
Equipment, furniture and fixtures $ 4,255 $ 4,718
Leasehold improvements 4,434 3,791
Accumulated depreciation and amortization (3,156) (2,980)
Property and equipment, net $ 5,533 $ 5,529
(1) Reflects the effect of the OncoCyte Deconsolidation.
(2) Reflects the effect of the Asterias Deconsolidation Property, plant and equipment at December 31,
2017 and 2016 includes $151,000 and $626,000 financed by capital leases, respectively. Depreciation and amortization expense amounted
to $0.9 million, $1.2 million and $1.1 million for the years ended December 31, 2017, 2016 and 2015, respectively. Leasehold improvements Leasehold improvements
of approximately $1.6 million was transferred to property, plant and equipment as of June 1, 2016 when BioTime completed construction
of leasehold improvements at its Alameda facility (see Note 12). Under the terms of the lease agreement, the landlord provided
BioTime with an initial tenant improvement allowance of up to $1.4 million, which BioTime utilized entirely to construct a research
and development laboratory, a diagnostic testing laboratory, and a small production facility that can be used to manufacture small
cell banks and clinical materials for clinical studies. Additional leasehold improvements of approximately $200,000 paid by BioTime
were not reimbursable by the landlord. The tenant improvements are amortized over the shorter of the useful life of the assets
or the lease term.</t>
  </si>
  <si>
    <t>Intangible Assets, Net</t>
  </si>
  <si>
    <t>Goodwill and Intangible Assets Disclosure [Abstract]</t>
  </si>
  <si>
    <t xml:space="preserve">7. Intangible Assets, Net At December 31, 2017 and 2016, intangible assets,
primarily consisting of acquired patents and accumulated amortization were as follows (in thousands):
December 31,
2017 (1) 2016 (2)
Intangible assets $ 23,294 $ 25,703
Accumulated amortization (16,394) (15,497)
Intangible assets, net $ 6,900 $ 10,206
(1) Reflects the effect of the OncoCyte Deconsolidation.
(2) Reflects the effect of the Asterias Deconsolidation BioTime amortizes its intangible assets over
an estimated period of 10 years on a straight-line basis. BioTime recognized $2.3 million, $3.6 million and $5.3 million in amortization
expense of intangible assets during the years ended December 31, 2017, 2016 and 2015, respectively. Amortization of intangible assets for periods
subsequent to December 31, 2017 is as follows (in thousands):
Year Ended December 31,
Amortization Expense
2018 $ 2,338
2019 2,328
2020 1,553
2021 517
2022 164
Total $ 6,900 </t>
  </si>
  <si>
    <t>Accounts Payable and Accrued Liabilities</t>
  </si>
  <si>
    <t>Payables and Accruals [Abstract]</t>
  </si>
  <si>
    <t>8. Accounts Payable and Accrued Liabilities At December 31, 2017 and 2016, accounts payable
and accrued liabilities consist of the following (in thousands):
December 31,
2017 (1) 2016 (2)
Accounts payable $ 938 $ 1,593
Accrued liabilities 2,368 3,212
Accrued compensation 2,275 1,904
Other current liabilities 137 435
Total $ 5,718 $ 7,144
(1) Reflects the effect of the OncoCyte Deconsolidation
(2) Reflects the effect of the Asterias Deconsolidation.</t>
  </si>
  <si>
    <t>Related Party Transactions</t>
  </si>
  <si>
    <t>Related Party Transactions [Abstract]</t>
  </si>
  <si>
    <t>9. Related Party Transactions Related Party Convertible Debt Cell
Cure issued certain convertible promissory notes (the “Convertible Notes”) to Cell Cure shareholders other than BioTime.
The functional currency of Cell Cure is the Israeli New Shekel however the Convertible Notes are payable in United States dollars.
Consequently, at each balance sheet date, Cell Cure remeasures the Convertible Notes issued to BioTime and other Cell Cure shareholders
using the current exchange rate at that date pursuant to ASC 830, Foreign Currency Matters. Derivatives and Hedging Debt with Conversion and Other Options . On July 10, 2017, BioTime
purchased all of the outstanding Cell Cure Convertible Notes and Cell Cure ordinary shares held by H adasit
Bio-Holdings Ltd. (“HBL”), a Cell Cure shareholder that owned 21.2% of the issued and outstanding Cell Cure ordinary
shares (see Note 10) and substantially all of the Cell Cure Convertible Notes issued by Cell Cure to shareholders other than BioTime based on the closing price of BioTime common shares on the NYSE American The purchase of the
Cell Cure Convertible Notes from HBL was accounted for as an extinguishment of a convertible debt with a beneficial conversion
feature under ASC 470-50-40, Debt – Modifications and Extinguishments In connection with
the purchase of all of the outstanding Cell Cure Convertible Notes from HBL and in accordance with ASC 470-50-40, BioTime recorded
a charge to equity of $3.1 million representing the intrinsic value of the conversion option of the Cell Cure Convertible Notes,
and a $2.8 million noncash loss on debt extinguishment included in other income and expenses, net, during the year ended December
31, 2017. Shared Facilities and Service Agreements
with Affiliates The receivables from
affiliates shown on the condensed consolidated balance sheet as of December 31, 2017 primarily represents amounts owed to BioTime
from OncoCyte under a Shared Facilities and Service Agreement (the “Shared Facilities Agreement”). Under the terms
of the Shared Facilities Agreement, BioTime allows OncoCyte to use BioTime’s premises and equipment located at Alameda, California
for the sole purpose of conducting business. BioTime also provides accounting, billing, bookkeeping, payroll, treasury, payment
of accounts payable, and other similar administrative services to OncoCyte. BioTime may also provide the services of attorneys,
accountants, and other professionals who may also provide professional services to BioTime and its other subsidiaries. BioTime
also has provided OncoCyte with the services of laboratory and research personnel, including BioTime employees and contractors,
for the performance of research and development work for OncoCyte at the premises. BioTime charges OncoCyte
a “Use Fee” for services provided and usage of BioTime facilities, equipment, and supplies. For each billing period,
BioTime prorates and allocates to OncoCyte costs incurred, including costs for services of BioTime employees and use of equipment,
insurance, leased space, professional services, software licenses, supplies and utilities. The allocation of costs depends on key
cost drivers, including actual documented use, square footage of facilities used, time spent, costs incurred by BioTime for OncoCyte,
or upon proportionate usage by BioTime and OncoCyte, as reasonably estimated by BioTime. BioTime, at its discretion, has the right
to charge OncoCyte a 5% markup on such allocated costs although BioTime elected not to charge this markup from the inception of
the Shared Facilities Agreement through December 31, 2015. For allocated costs incurred on and after January 1, 2016, BioTime is
charging the 5% markup. The allocated cost of BioTime employees and contractors who provide services is based upon records maintained
of the number of hours of such personnel devoted to the performance of services. The Use Fee is determined
and invoiced to OncoCyte on a quarterly basis for each calendar quarter of each calendar year. If the Shared Facilities Agreement
terminates prior to the last day of a billing period, the Use Fee will be determined for the number of days in the billing period
elapsed prior to the termination of the Shared Facilities Agreement. Each invoice will be payable in full by OncoCyte within 30
days after receipt. Any invoice, or portion thereof, not paid in full when due will bear interest at the rate of 15% per annum
until paid, unless the failure to make a payment is due to any inaction or delay in making a payment by BioTime employees from
OncoCyte funds available for such purpose, rather than from the unavailability of sufficient funds legally available for payment
or from an act, omission, or delay by any employee or agent of OncoCyte. Through December 31, 2017, BioTime has not charged OncoCyte
any interest. In addition to the
Use Fees, OncoCyte will reimburse BioTime for any out of pocket costs incurred by BioTime for the purchase of office supplies,
laboratory supplies, and other goods and materials and services for the account or use of OncoCyte, provided that invoices documenting
such costs are delivered to OncoCyte with each invoice for the Use Fee. BioTime will have no obligation to purchase or acquire
any office supplies or other goods and materials or any services for OncoCyte, and if any such supplies, goods, materials or services
are obtained for OncoCyte, BioTime may arrange for the suppliers to invoice OncoCyte directly. The Shared Facilities
Agreement will remain in effect, unless either party gives the other party written notice stating that the Shared Facilities Agreement
will terminate on December 31 of that year, or unless the agreement is otherwise terminated under another provision of the agreement. As of December 31,
2017, BioTime has a $2.1 million receivable from OncoCyte included in receivable from affiliates,
net, on account of Use Fees incurred by OncoCyte under the Shared Facilities Agreement. Since these amounts are due and payable
within 30 days of being invoiced, the receivable is classified as a current asset. The remaining $0.2 million receivable from affiliate is due from
Ascendance Biotechnology, Inc. (“Ascendance”), an equity method investee of AgeX and former investee of BioTime (see
Note 10), net of allowance for doubtful accounts, for similar shared services performed by BioTime for Ascendance. BioTime has
a similar Shared Facilities Agreement with Asterias and, as of 31, 2017,
there was a net payable to Asterias of $33,000. As of December 31, 2016, BioTime had a receivable from Asterias of approximately
$0.3 million BioTime accounts for
receivables from affiliates, net of payables to affiliates, if any, for similar shared services and other transactions BioTime’s
consolidated subsidiaries may enter into with nonconsolidated affiliates. BioTime and the affiliates record those receivables and
payables on a net basis since BioTime and the affiliate have a legal right of offset of the receivable and the payable, intend
to offset those receivables and payables, and settle the balances net by having the party that owes the other party pay the net
balance owed. Other related party transactions In connection with
the capitalization of AgeX as discussed in Note 10, Alfred D. Kingsley, the Chairman of BioTime’s Board of Directors, purchased
200,000 shares of AgeX common stock. The AgeX shares were sold at the same price of $2.00 per share and on the same terms as shares
were sold to other investors in AgeX pursuant to a series of Stock Purchase Agreements of like tenor. Mr. Kingsley acquired
an additional 421,500 AgeX shares valued at $2.00 per share from BioTime in exchange for 300,000 BioTime common shares owned by
Mr. Kingsley valued at $2.81 per share. In connection with its exchange of AgeX shares for BioTime shares with Mr. Kingsley, BioTime
sold 300,000 BioTime common shares to an unaffiliated and existing BioTime investor also for $2.81 per share (see Note 10). The
BioTime common shares acquired from Mr. Kingsley were immediately retired as authorized but unissued shares. BioTime currently
pays $5,050 per month for the use of approximately 900 square feet of office space in New York City, which is made available to
BioTime on a month-by-month basis by one of its directors at an amount that approximates his cost.</t>
  </si>
  <si>
    <t>Shareholders' Equity</t>
  </si>
  <si>
    <t>Equity [Abstract]</t>
  </si>
  <si>
    <t xml:space="preserve">10. Shareholders’ Equity Preferred Shares BioTime is authorized to issue 2,000,000 shares
of preferred stock. The preferred shares may be issued in one or more series as the board of directors may by resolution determine.
The board of directors is authorized to fix the number of shares of any series of preferred shares and to determine or alter the
rights, preferences, privileges, and restrictions granted to or imposed on the preferred shares as a class, or upon any wholly
unissued series of any preferred shares. The board of directors may, by resolution, increase or decrease (but not below the number
of shares of such series then outstanding) the number of shares of any series of preferred shares subsequent to the issue of shares
of that series. As of December 31, 2017, no shares of preferred stock were issued or outstanding. Common Shares BioTime is authorized to issue 150,000,000 common
shares with no par value. As of December 31, 2017, BioTime had 126,865,634 issued and outstanding common shares. As of December
31, 2016, BioTime had 103,396,245 issued and 102,776,539 outstanding common shares. The difference of 619,706 common shares as
of December 31, 2016 is attributed to shares held by BioTime subsidiaries which are accounted for as treasury stock on the consolidated
balance sheet. On February 17, 2017, and in connection with the OncoCyte Deconsolidation, those treasury shares were considered
to be issued and outstanding BioTime common shares. As of December 31, 2017, there are no outstanding shares of treasury stock. On October 17, 2017,
BioTime completed a public offering of 11,057,693 common shares at a price of $2.60 per share, including the underwriters’
full exercise of their over-allotment option to purchase additional shares. The public offering generated net proceeds to BioTime
of approximately $26.7 million, after deducting underwriting discounts and commissions and other estimated offering expenses payable
by BioTime. On July 10, 2017, BioTime
issued 4,924,542 common shares valued at $15.2 million to purchase outstanding Cell Cure
Convertible Notes and additional Cell Cure ordinary shares from noncontrolling interests in Cell Cure as further described in Note
9 and Transactions with Noncontrolling Interests of Cell Cure On
April 6, 2017, BioTime, entered into a Controlled Equity Offering SM Statement
of Cash Flows – Other Presentation Matters BioTime will pay Cantor
Fitzgerald a commission of 3.0% of the aggregate gross proceeds from each sale of shares, reimburse legal fees and disbursements
and provide Cantor Fitzgerald with customary indemnification and contribution rights. The Sales Agreement may be terminated by
Cantor Fitzgerald or BioTime at any time upon notice to the other party, or by Cantor Fitzgerald at any time in certain circumstances,
including the occurrence of a material and adverse change in BioTime’s business or financial condition that makes it impractical
or inadvisable to market the shares or to enforce contracts for the sale of the shares. On February
15, 2017, BioTime sold 7,453,704 common shares in an underwritten public offering. The offering price to the public was $2.70 per
share and net proceeds to BioTime were approximately $18.5 million, after deducting underwriting discounts, commissions and expenses
related to the financing. On June 16, 2016, BioTime sold 7,322,176 common
shares in an underwritten public offering at a public offering price of $2.39 per share, for net proceeds of $16.4 million, after
deducting underwriting discounts and commissions and other expenses. On July 5, 2016, BioTime issued an additional 1,098,326 common
shares upon the full exercise of the over-allotment option by the underwriters for net proceeds of $2.2 million, after deducting
underwriting discounts. Significant common share transactions during the year ended December
31, 2015 are as follows:
● In September 2015, BioTime raised $8.6 million through the sale of 2,607,401 common shares at an offering price of $3.29 to three of its shareholders.
● During October 2015, BioTime sold 6,530,612 common shares for $20.4 million in the aggregate to certain investment funds in Israel that hold shares of companies that are included within certain stock indexes of the TASE. The $3.13 purchase price per share was determined with reference to the closing price of BioTime common shares on the TASE on the date of sale. In addition, OncoCyte sold 246,356 BioTime common shares at the same price to one of the Israeli investment funds.
● In October 2015, BioTime sold 1,600,000 common shares to a shareholder for $5.1 million. The $3.19 price of price per share was the closing price of the common shares on the NYSE American on October 1, 2015, the last trading day before BioTime and the shareholder entered into a purchase agreement for the sale of the shares.
● On December 31, 2015, BioTime distributed 4.7 million shares of OncoCyte common stock to its shareholders, on a pro rata basis, accounted for as a dividend in kind. On this date, BioTime shareholders received one share of OncoCyte common stock for every twenty shares of BioTime common stock held. As a result of this distribution, BioTime recorded a reduction in the carrying value of its investment in OncoCyte with a corresponding increase to noncontrolling interests in OncoCyte in the amount of $712,000, representing the reduction in BioTime’s ownership in OncoCyte by 18.7% from 76.5% to 57.8%. BioTime continues to hold a controlling financial interest in OncoCyte. This distribution generated a taxable gain of approximately $7.4 million to BioTime, however BioTime had sufficient current year losses to offset the entire gain. BioTime Warrants BioTime has issued equity-classified warrants
to purchase its common shares. Activity related to warrants in 2017, 2016, and 2015 is presented in the table below (in thousands,
except price per share):
Number of Warrant Shares
Per Share Exercise Price
Weighted Average Exercise Price
Outstanding, January 1, 2015 9,195 $ 5.00 $ 5.00
Exercised in 2015 (4) 5.00 5.00
Warrant adjustment (1) 919
Outstanding, December 31, 2015 10,110 $ 4.55 $ 4.55
Expired in 2016 (715) 4.55 4.55
Outstanding, December 31, 2016 9,395 $ 4.55 $ 4.55
Expired in 2017 -
Outstanding, December 31, 2017 (2) 9,395 $ 4.55 $ 4.55
(1) The number of shares issuable upon the exercise of the warrants was adjusted as a result of the distribution of OncoCyte common stock to BioTime shareholders during December 2015.
(2) The 9,394,862 outstanding warrants will expire, if unexercised, beginning June 5, 2018 through September 30, 2018. Transactions with Noncontrolling Interests of Asterias and OncoCyte BioTime accounts for a change in ownership interests
in its subsidiaries that does not result in a change of control of the subsidiary by BioTime under the provisions of ASC 810-10-45-23 ,
The subsidiary financing transactions with noncontrolling
interests in Asterias for $18.3 million, and OncoCyte for $4.0 million, reported in the consolidated statements of shareholders’
equity for the year ended December 31, 2016, represent this proportional transfer of carrying value to BioTime pertaining to investments
in Asterias and OncoCyte common stock made by noncontrolling shareholders in which BioTime’s ownership was reduced, but not
below 50%. Transactions with Noncontrolling Interests
of Cell Cure On July 10, 2017, BioTime
purchased all of the outstanding Cell Cure Convertible Notes and Cell Cure ordinary shares held by HBL ,
a former Cell Cure shareholder that owned 21.2% of the issued and outstanding Cell Cure ordinary shares and substantially all of
the Cell Cure Convertible Notes issued by Cell Cure shareholders other than BioTime (see Note 9) million based on the closing price of BioTime common shares on the
NYSE American to acquire the Cell Cure ordinary shares from HBL and Teva. Prior to the consummation of the transactions with HBL
and Teva, BioTime held 62.5% of the issued and outstanding Cell Cure ordinary shares and upon the consummation of the transactions
BioTime held 99.8%. Accordingly, BioTime recorded a corresponding charge to equity of $10.1 million and a proportional transfer
of carrying value of $3.5 million for purchase of noncontrolling interests in Cell Cure, included in the consolidated statement
of shareholders’ equity for the year ended December 31, 2017, in accordance with On July 10, 2017, as
an inducement to HBL to sell their Cell Cure ordinary shares to BioTime, Cell Cure issued 24,566 warrants to HBL (the “HBL
Warrants”) to purchase Cell Cure ordinary shares at an exercise price of $40.5359 per warrant share, payable in U.S. dollars,
the same Cell Cure price per ordinary share paid by BioTime to each of HBL and Teva for the purchase of their Cell Cure ordinary
shares as discussed above. No warrants were issued to Teva. The HBL Warrants are immediately exercisable and expire on the earliest
of the lapse of 5 years from the issuance date or immediately prior to the closing of a Corporate Transaction or an initial public
offering, as defined in the HBL Warrant Agreements. Since the exercise price is U.S. dollar-denominated and settlement is not expected
to occur in the next twelve months, Cell Cure classified the HBL Warrant as a long-term liability in accordance with ASC 815, Derivatives
and Hedging The fair value of the
HBL Warrants at the time of issuance was determined by using the Black-Scholes-Merton option pricing model using the contractual
term of the warrants. In applying this model, the fair value is determined by applying Level 3 inputs, as defined by ASC 820; these
inputs are based on certain key assumptions including the fair value of the Cell Cure ordinary shares and the expected stock price
volatility over the term of the warrants. The fair value of the Cell Cure ordinary shares is determined by Cell Cure's Board of
Directors, which, among other methods, may include engaging valuation specialists to estimate the fair value or use recent transactions,
if any or as applicable, as a reasonable approximation of fair value. BioTime determines the stock price volatility using historical
prices of comparable public company common stock for a period equal to the remaining term of the warrants. The HBL Warrants are
revalued each reporting period using the same methodology described above. Changes in any of the key assumptions used to value
the HBL Warrants could materially impact the fair value of the warrants and BioTime's consolidated financial statements. For the year ended
December 31, 2017, Cell Cure recorded a noncash expense of $555,000 included in general and administrative expenses. As of December
31, 2017, the HBL Warrants, valued at $535,000 were included in other long-term liabilities on the consolidated balance sheet. See
Note 9 for the accounting of the purchase of the Cell Cure Convertible Notes from HBL. On
October 4, 2017, a Cell Cure option holder exercised Cell Cure stock options to purchase 4,400 Cell Cure ordinary shares, reducing
BioTime’s ownership from 99.8% to 98.8% of total issued and outstanding Cell Cure ordinary shares. Transactions with Noncontrolling Interests
of AgeX Therapeutics, Inc. AgeX was incorporated
in January 2017 for the purpose of acquiring and developing BioTime technology relating to cell immortality and regenerative biology
by developing products for the treatment of aging and age-related diseases. Initial product development plans include: pluripotent
stem cell-derived brown adipocytes (AGEX-BAT1); vascular progenitors (AGEX-VASC1); and induced Tissue Regeneration (iTR). Initial
planned indications for these products are type II diabetes, cardiac ischemia, and cancer, respectively. On August 17, 2017,
AgeX received its initial assets and cash from BioTime and certain investors. BioTime contributed certain assets and cash to AgeX
in exchange for 28,800,000 shares of AgeX common stock pursuant to an Asset Contribution and Separation Agreement (the “Asset
Contribution Agreement”). BioTime and AgeX also entered into a License Agreement pursuant to which BioTime licensed or sublicensed
to AgeX, and AgeX granted to BioTime an option to license back, certain patent rights. Concurrently with the acquisition of assets
from BioTime under the Asset Contribution Agreement, AgeX sold 4,950,000 shares of its common stock for $10.0 million in cash primarily
to investors, which included the Chairman of BioTime’s Board of Directors (see Note 9). At the close of the financing, BioTime
owned 85.4% of the issued and outstanding shares of AgeX common stock. The AgeX shares were
offered and sold without registration under the Securities Act of 1933, as amended (the “Securities Act”) in reliance
on exemptions from registration under Section 4(a)(2) of the Securities Act and Rule 506 of Regulation D and Regulation S thereunder.
AgeX has agreed to use commercially reasonable efforts to register the shares of AgeX common stock issued to the AgeX investors
for sale under the Securities Act. Asset Contribution Agreement Assets Contributed: Pursuant to the Asset
Contribution Agreement, BioTime contributed to AgeX the following assets:
● Intellectual property and proprietary technology, including certain patents and patent applications and know-how that comprised BioTime’s “iTR” and adipose brown fat tissue technology;
● Approximately 95% of the outstanding shares of ReCyte Therapeutics common stock, which constituted all of the shares BioTime held prior to the contribution;
● Approximately 82% of the outstanding shares of LifeMap Sciences common stock, which constituted all of the shares BioTime held prior to the contribution;
● Approximately 44% of the outstanding shares of Ascendance Biotechnology, Inc., (“Ascendance”) which constituted all of the shares BioTime held prior to the contribution.
● $100,000 in cash; and
● Certain other assets and contracts related to the AgeX research and development programs. Assumption of
Liabilities: AgeX agreed to assume
all third-party obligations and liabilities related to the assets contributed and contracts assigned to AgeX or the operation of
the AgeX related business. Other Matters: The Asset Contribution
Agreement also sets forth other terms that govern certain aspects of BioTime’s ongoing relationship with AgeX if in the future
BioTime determines to distribute its AgeX shares to BioTime shareholders. License Agreement Concurrently with the
contribution of assets to AgeX under the Asset Contribution Agreement, BioTime and AgeX entered into a License Agreement pursuant
to which BioTime has licensed to AgeX, with rights to sublicense, certain intellectual property, including patents and patent applications
and know-how for use in the development, manufacture and commercialization of products or services for the prevention, treatment,
amelioration, diagnosis or monitoring of all human and non-human animal diseases and conditions except for the field of medical
products, devices and services for the reserved BioTime fields of orthopedic, ophthalmic and medical aesthetic uses. In addition,
BioTime retained an option right to license, on terms to be negotiated, iTR patents in research, development, manufacturing and
commercialization of treatments in the reserved BioTime fields. The licensed patents and know-how relate generally to (a) BioTime’s
PureStem ® The BioTime patent
rights licensed to AgeX are exclusive and worldwide except for existing third-party licenses, and for medical products, devices,
and services related to tendon. AgeX additionally received an option to license certain BioTime retained patent rights outside
of orthopedic indications unless a license grant would compete with a BioTime program or products in the retained BioTime field. The Asset Contribution
Agreement transactions were completed between entities under common control and the assets contributed by BioTime to AgeX were
transferred at historical carrying values with no gain or loss recognized in accordance with ASC 810-10-45-23. As a result, pursuant
to the new cash investment made by the outside noncontrolling interests in AgeX, this transaction resulted in a $8.2
million proportional equity transfer, at carrying value, from noncontrolling interests in AgeX to BioTime recorded in consolidated
shareholders’ equity for the year ended December 31, 2017 Transactions with Noncontrolling Interests
of Other Subsidiaries On June 6, 2017, BioTime
increased its ownership in LifeMap Sciences from 78% to 82% and obtained a direct 100% ownership interest in LifeMap Solutions,
of which 78% was previously indirectly owned by BioTime through LifeMap Sciences, for settlement and cancellation of certain intercompany
debt owed by LifeMap Sciences. In 2017, certain OrthoCyte option holders exercised OrthoCyte
stock options to purchase 51,000 shares of OrthoCyte common stock reducing BioTime’s ownership from 100% to 99.8% of total
issued and outstanding shares of OrthoCyte common stock. BioTime recorded a $5.5 million net proportional equity
transfer, at carrying values, from noncontrolling interests in these subsidiaries to BioTime included in consolidated shareholders’
equity for the year ended December 31, 2017, in accordance with </t>
  </si>
  <si>
    <t>Stock Option Plans</t>
  </si>
  <si>
    <t>Disclosure of Compensation Related Costs, Share-based Payments [Abstract]</t>
  </si>
  <si>
    <t>11. Stock Option Plans During 2002, BioTime adopted the 2002 Employee
Stock Option Plan (the “2002 Plan”), which was amended in 2004, 2007, and 2009 to reserve additional common shares
for issuance under options or restricted stock awards granted to eligible persons. The 2002 Plan expired during September 2012
and no additional grants of options or awards of restricted stock may be made under the 2002 Plan. During December 2012, BioTime’s Board
of Directors approved the 2012 Equity Incentive Plan (the “2012 Plan”), which was amended during 2017, under which
BioTime has reserved 16,000,000 common shares for the grant of stock options or the sale of restricted stock or other equity awards.
No options may be granted under the 2012 Plan more than ten years after the date upon which the 2012 Plan was adopted by the Board
of Directors, and no options granted under the 2012 Plan may be exercised after the expiration of ten years from the date of grant.
Under the 2012 Plan, options to purchase common shares may be granted to employees, directors and certain consultants at prices
not less than the fair market value at date of grant, subject to certain limited exceptions for options granted in substitution
of other options. Options may be fully exercisable immediately, or may be exercisable according to a schedule or conditions specified
by the Board of Directors or the Compensation Committee of the Board of Directors. The 2012 Plan also permits BioTime to award
restricted stock for services rendered or to sell common shares to employees subject to vesting provisions under restricted stock
agreements that provide for forfeiture of unvested shares upon the occurrence of specified events under a restricted stock award
agreement. BioTime may permit employees or consultants, but not officers or directors, who purchase stock under restricted stock
purchase agreements, to pay for their shares by delivering a promissory note that is secured by a pledge of their shares. BioTime may also grant stock appreciation rights
(“SARs”) and hypothetical units issued with reference to BioTime common shares (“Restricted Stock Units”)
under the Plan. An SAR is the right to receive, upon exercise, an amount payable in cash or shares or a combination of cash and
shares, as determined by the Board of Directors or the Compensation Committee, equal to the number of shares subject to the SAR
that is being exercised multiplied by the excess of (a) the fair market value of a BioTime common share on the date the SAR is
exercised, over (b) the exercise price specified in the SAR Award agreement. The terms and conditions of a grant of Restricted
Stock Units will be determined by the Board of Directors or Compensation Committee. No shares of stock will be issued at the time
a Restricted Stock Unit is granted, and BioTime will not be required to set aside a fund for the payment of any such award. A recipient
of Restricted Stock Units will have no voting rights with respect to the Restricted Stock Units. Upon the expiration of the restrictions
applicable to a Restricted Stock Unit, BioTime will either issue to the recipient, without charge, one common share per Restricted
Stock Unit or cash in an amount equal to the fair market value of one common share. The following table summarizes consolidated
stock-based compensation expense, including equity awards by privately-held consolidated subsidiaries, related to stock options
and other equity awards for the years ended December 31, 2017, 2016, and 2015, which was allocated as follows (in thousands):
Year Ended December 31,
2017 2016 2015
Research and development $ 932 $ 2,608 $ 3,267
General and administrative 3,000 5,343 7,783
Total stock-based compensation expense $ 3,932 $ 7,951 $ 11,050 As of December 31, 2017, total unrecognized
compensation costs related to unvested stock options under BioTime’s 2002 Plan and 2012 Plan was
$3.7 million, approximately
2.44 years The weighted-average estimated fair value of
stock options granted under BioTime’s 2002 Plan and 2012 Plan during the years ended December 31, 2017, 2016 and 2015 was
$1.65, $1.69 and $2.13 per share respectively, using the Black-Scholes-Merton option pricing model with the following weighted-average
assumptions:
Year Ended December 31,
2017 2016 2015
Expected life (in years) 5.55 5.83 5.62
Risk-free interest rates 1.83% 1.45% 1.70%
Volatility 58.76% 61.24% 65.82%
Dividend yield -% -% -% General Option Information A summary of all equity award activity under
BioTime’s 2002 Plan and 2012 Plan for the years ended December 31, 2017, 2016 and 2015 is as follows (in thousands except
weighted average exercise price):
Shares Available for Grant
Number of Options Outstanding
Number of RSUs Outstanding
Weighted Average Exercise Price
January 1, 2015 668 3,974 - $ 4.04
Increase in option pool 6,000 - -
Granted under 2012 Plan (1,650) 1,650 - 3.72
Exercised - (156) - 4.00
Forfeited/cancelled/expired under 2002 Plan - (35) - 6.72
Forfeited/cancelled/expired under 2012 Plan 239 (239) - 3.82
December 31, 2015 5,257 5,194 - $ 3.93
Granted under 2012 Plan (2,315) 2,315 - 3.03
RSUs (200) - 100 -
Common stock issued to consultant in lieu of cash (28) - - -
Common stock issued to employee for bonuses in lieu of cash (135) - - -
Forfeited/cancelled/expired under 2002 Plan - (236) - 5.17
Forfeited/cancelled/expired under 2012 Plan 315 (315) - 3.77
December 31, 2016 2,894 6,958 100 $ 3.60
Increase to option pool 6,000 -
Temporary restriction by Board on available pool (1) (5,000) -
Granted under 2012 Plan (1,954) 1,954 3.04
Exercised - (9) 2.66
Forfeited/cancelled/expired under 2012 Plan 545 (860) 4.43
RSU vesting - - (38)
December 31, 2017 2,485 8,043 62 $ 3.38
(1) On October 13, 2017, BioTime’s Board of Directors determined to temporarily set a limit on shares available for grants of share-based awards pursuant to the 2012 Plan. While that limit remains in place, BioTime will not grant share-based awards for more than a total of approximately 2.5 million of the common shares remaining available for awards under the 2012 Plan. During the year ended December 31, 2016, BioTime
issued 81,603 immediately vested common shares in lieu of cash under the 2012 Plan. Those shares are not RSUs but are included
in the reduction of approximately 163,000 aggregate shares from the total pool of shares available for grant in the table above.
Common shares issued and RSUs granted from the 2012 Plan reduce the shares available for grant by two shares for each common share
issued or RSU granted. No such grants were made in 2017. Additional information regarding options outstanding
under BioTime’s 2002 Plan and 2012 Plan as of December 31, 2017 is as follows (in thousands except exercise prices and weighted
average exercise price):
Options Outstanding Options Exercisable
Range of Exercise Prices
Number Outstanding
Weighted Average Remaining Contractual Life (years)
Weighted Average Exercise Price
Number Exercisable
Weighted Average Exercise Price
$2.52 - $3.96 6,883 7.23 $ 3.24 3,190 $ 3.35
$4.02 - $4.95 1,150 3.17 $ 4.22 1,048 $ 4.22
$5.02 - $8.58 10 0.20 $ 32.62 10 $ 7.47
$2.52 - $8.58 8,043 6.64 $ 3.38 4,248 $ 3.57</t>
  </si>
  <si>
    <t>Commitments and Contingencies</t>
  </si>
  <si>
    <t>Commitments and Contingencies Disclosure [Abstract]</t>
  </si>
  <si>
    <t>12. Commitments and Contingencies Alameda Lease On December 10, 2015, BioTime entered into a
lease for approximately 30,795 square feet of rentable space in two buildings located in an office park in Alameda, California
(the “Alameda Lease”). The term of the Alameda Lease is seven years and BioTime has an option to renew the term for
an additional five years. BioTime moved into the facility and the term of the Alameda Lease commenced effective February 1, 2016. The landlord provided BioTime with an initial
tenant improvement allowance of $1.4 million that was applied to the construction of improvements of the leased premises, primarily
for the research and development facilities. BioTime utilized the tenant improvement allowance to complete the leasehold improvements
as of June 1, 2016 (see Note 6). The lease liability payments are included in the base rent payments to the landlord and the $1.2
million due to the landlord as of December 31, 2017, will be amortized using the effective interest method over the lease term. Base rent under the Alameda Lease commenced
on February 1, 2016 at $64,670 per month, and will increase by approximately 3% annually on every February 1 thereafter during
the lease term. The lease payments allocated to the landlord liability are amortized as debt service on that liability over the
lease term. In addition to base rent, BioTime will pay a
pro rata portion of increases in certain expenses, including real property taxes, utilities (to the extent not separately metered
to the leased space) and the landlord’s operating expenses, over the amounts of those expenses incurred by the landlord during
2017. As security for the performance of its obligations under the Alameda Lease, BioTime provided the landlord with an initial
security deposit of approximately $847,000, which will be reduced by $423,000 after the first twenty-four months of the lease term,
and further reduced by an additional $346,000 after the first thirty-six months of the lease term, by applying those amounts to
future rent payment obligations under the lease, if BioTime is not in default under the Lease. On February 1, 2018, the landlord
reduced the security deposit by $423,000 pursuant to the lease agreement. New York Leased Office Space BioTime also currently pays $5,050 per month
for the use of office space in New York City, which is made available to BioTime by one of its directors at his cost for use in
conducting meetings and other business affairs. Cell Cure Lease Cell Cure has leased 1,128 square meters (approximately
12,142 square feet) of office and laboratory space in Jerusalem, Israel under a lease that expires between May 30, 2019 and December
31, 2020, with two additional options to extend the lease for 5 years each. Base monthly rent is NIS 63,402 (approximately US $18,247
per month using the December 31, 2017 exchange rate). In addition to base rent, Cell Cure pays a pro rata share of real property
taxes and certain costs related to the operation and maintenance of the building in which the leased premises are located. As further
disclosed in Note 17, on January 28, 2018, Cell Cure entered into another lease agreement with its current landlord. Annual Rent Expense and Future Minimum Lease Payments Rent expense totaled $1.1 million, $1.5 million,
and $2.1 million for the years ended December 31, 2017, 2016, and 2015, respectively, included in the consolidated statements of
operations. Future minimum annual lease payments under the
various operating leases, including the Alameda Lease and the landlord lease liability, Cell Cure lease noted above, and capital
leases, for the years ending after December 31, 2017 are as follows (in thousands):
Year Ending December 31,
Minimum Operating Lease Payments
Capital Lease Payments
2018 $ 1,266 $ 31
2019 1,100 37
2020 1,030 37
2021 918 37
2022 946 37
Thereafter 86 16
Total minimum lease payments $ 5,346 $ 195
Less amounts representing interest (44)
Present value of net minimum lease payments $ 151 Litigation – General BioTime will be subject
to various claims and contingencies in the ordinary course of its business, including those related to litigation, business transactions,
employee-related matters, and others. When BioTime is aware of a claim or potential claim, it assesses the likelihood of any loss
or exposure. If it is probable that a loss will result and the amount of the loss can be reasonably estimated, BioTime will record
a liability for the loss. If the loss is not probable or the amount of the loss cannot be reasonably estimated, BioTime discloses
the claim if the likelihood of a potential loss is reasonably possible and the amount involved could be material. BioTime is not
aware of any claims likely to have a material adverse effect on its financial condition or results of operations. Employment Contracts BioTime has entered
into employment agreements with certain executive officers. Under the provisions of the agreements, BioTime may be required to
incur severance obligations for matters relating to changes in control, as defined in the agreements, and involuntary terminations. Indemnification In the normal course
of business, BioTime may provide indemnifications of varying scope under BioTime’s agreements with other companies or consultants,
typically BioTime’s clinical research organizations, investigators, clinical sites, suppliers and others. Pursuant to these
agreements, BioTime will generally agree to indemnify, hold harmless, and reimburse the indemnified parties for losses and expenses
suffered or incurred by the indemnified parties arising from claims of third parties in connection with the use or testing of BioTime’s
products and services. Indemnification provisions could also cover third party infringement claims with respect to patent rights,
copyrights, or other intellectual property pertaining to BioTime products and services. The term of these indemnification agreements
will generally continue in effect after the termination or expiration of the particular research, development, services, or license
agreement to which they relate. The potential future payments BioTime could be required to make under these indemnification agreements
will generally not be subject to any specified maximum amount. Historically, BioTime has not been subject to any claims or demands
for indemnification. BioTime also maintains various liability insurance policies that limit BioTime’s financial exposure.
As a result, BioTime believes the fair value of these indemnification agreements is minimal. Accordingly, BioTime has not recorded
any liabilities for these agreements as of December 31, 2017 and 2016. Second Amended and Restated License
Agreement On June 15, 2017, Cell
Cure entered into a Second Amended and Restated License Agreement (the “License Agreement”) with Hadasit Medical Research
Services and Development Ltd. (“Hadasit”), the commercial arm and a wholly-owned subsidiary of Hadassah Medical Organization.
Pursuant to the License Agreement, Hadasit granted Cell Cure an exclusive, worldwide, royalty bearing license (with the right to
grant sublicenses) in its intellectual property portfolio of materials and technology related to human stem cell derived photoreceptor
cells and retinal pigment epithelial cells (the “Licensed IP”), to use, commercialize and exploit any part thereof,
in any manner whatsoever in the fields of the development and exploitation of (i) human stem cell derived photoreceptor cells,
solely for use in cell therapy for the diagnosis, amelioration, prevention and treatment of eye disorders, and (ii) human stem
cell derived retinal pigment epithelial cells, solely for use in cell therapy for the diagnosis, amelioration, prevention and treatment
of eye disorders. As
consideration for the Licensed IP, Cell Cure will pay a small one-time lump sum payment, a royalty in the mid single digits of
net sales from sales of Licensed IP by any invoicing entity, and . In addition, Cell Cure will pay Hadasit an annual minimal non-refundable royalty,
which will become due and payable the first January 1 following the completion of services to Cell Cure by a research laboratory. Cell Cure agreed to
pay Hadasit non-refundable milestone payments upon the recruitment of the first patient for the first Phase IIB clinical trial,
upon the enrollment of the first patient in the first Phase III clinical trials, upon delivery of the report for the first Phase
III clinical trials, upon the receipt of an NDA or marketing approval in the European Union, whichever is the first to occur, and
upon the first commercial sale in the United States or European Union, whichever is the first to occur. Such milestones, in the
aggregate, may be up to $3.5 million. As of December 31, 2017, Cell Cure had not accrued any milestone payments under the License
Agreement. The License Agreement
terminates upon the expiration of Cell Cure’s obligation to pay royalties for all licensed products, unless earlier terminated.
In addition, the License Agreement may be terminated by (i) Hadasit if, among other reasons, Cell Cure fails to continue the clinical
development of the Licensed IP or fails to take actions to commercialize or sell the Licensed IP over any consecutive 12 month
period, and (ii) by either party for (a) a material breach which remains uncured following a cure period, or (b) the granting of
a winding-up order in respect of the other party, or upon an order being granted against the other party for the appointment of
a receiver or a liquidator in respect of a substantial portion of such other party’s assets. The License Agreement also contains
mutual confidentiality obligations of Cell Cure and Hadasit, and indemnification obligations of Cell Cure. Royalty obligations and license fees BioTime and its subsidiaries or affiliates are
parties to certain licensing agreements with research institutions, universities and other parties for the rights to use those
licenses and other intellectual property in conducting research and development activities. These licensing agreements provide
for the payment of royalties by BioTime or the applicable party to the agreement on future product sales, if any. In addition,
in order to maintain these licenses and other rights during the product development, BioTime or the applicable party to the contract
must comply with various conditions including the payment of patent related costs and annual minimum maintenance fees. Annual minimum
maintenance fees are approximately $135,000 to $150,000 per year. The research and development risk for these products is significant.
License fees and related expenses under these agreements were $221,000, $180,000 and $282,000 for the years ended December 31,
2017, 2016 and 2015, respectively. Grants BioTime accounts for grants received to perform
research and development services in accordance with ASC 730-20, Research and Development Arrangements Under the terms of the grant agreement between
Cell Cure and Israel Innovation Authority (“IIA”) (formerly the Office of the
Chief Scientist of Israel) of the Ministry of Economy and Industry, for the development of OpRegen ® OpRegen ® Accordingly,
pursuant to ASC 730-20, the Cell Cure grant is considered a contract to perform research and development services for others and
grant revenue is recognized as the related research and development expenses are incurred. Israeli law pertaining
to such government grants contain various conditions, including substantial penalties and restrictions on the transfer of intellectual
property, or the manufacture, or both, of products developed under the grant outside of Israel, as defined by the IIA.</t>
  </si>
  <si>
    <t>Income Taxes</t>
  </si>
  <si>
    <t>Income Tax Disclosure [Abstract]</t>
  </si>
  <si>
    <t>13. Income Taxes U.S. Federal Income Tax Reform On December 22, 2017, in response to the enactment
of the 2017 Tax Act (see Note 2), the SEC staff issued SAB 118 that allows BioTime to record provisional amounts during a measurement
period not to extend beyond one year of the enactment date. BioTime is currently analyzing the 2017 Tax Act, and in certain areas,
has made reasonable estimates of the effects on its consolidated financial statements and tax disclosures, including the amount
of the repatriation tax and changes to BioTime’s existing deferred tax balances, for the year ended December 31, 2017. The
repatriation tax is based primarily on LifeMap Sciences Ltd, an Israeli subsidiary of LifeMap Sciences, accumulated foreign earnings
and profits that BioTime previously excluded from U.S. income taxes. As a result, LifeMap Sciences included $227,000 in foreign
earnings in federal income for the current year. The federal taxable income was offset by the LifeMap Sciences’ net operating
loss carryforwards resulting in no federal income tax due. In addition, BioTime remeasured certain deferred
tax assets and liabilities based on the enacted tax rate at which they are expected to reverse in the future. The estimated tax
effected amount related to the remeasurement of these balances was a reduction of BioTime’s net deferred tax assets by $8.9
million with a corresponding decrease in the valuation allowance by the same amount, recognized as of December 31, 2017, as discussed
below. BioTime considers the key estimates on the repatriation tax, net deferred tax remeasurement and the impact on unrealized
tax benefits, if any, to be incomplete due to its continuing analysis of final year-end data and tax positions. BioTime’s
completion of this analysis could affect the measurement of these balances and give rise to new deferred tax assets and liabilities.
Since the 2017 Tax Act was passed late in the fourth quarter of 2017, and further guidance and accounting interpretation is expected
over the next twelve months, BioTime’s review is not complete and management expects to complete its analysis within the
measurement period provided by SAB 118. Deferred income taxes reflect the net tax effects
of temporary differences between the carrying amounts of assets and liabilities for financial reporting purposes and the amounts
used for income tax purposes. As of December 31, 2017, the federal portion of the deferred tax assets and liabilities for 2017
were re-rated from 34 percent to 21 percent pursuant to the 2017 Tax Act. The primary components of the deferred tax assets
and liabilities at December 31, 2017 and 2016 were as follows (in thousands):
Deferred tax assets/(liabilities): 2017 2016
Net operating loss carryforwards $ 55,608 $ 78,116
Research and development and other credits 6,548 7,645
Patents and licenses 910 (67)
Equity method investments at fair value (23,946) (40,258)
Stock options 713 1,529
Other, net 812 2,248
Total 40,645 49,213
Valuation allowance (40,645) (49,213)
Net deferred tax assets $ - $ - Income taxes differed from the amounts computed
by applying the current U.S. federal income tax rate of 34% to pretax losses from operations as a result of the following:
Year Ended December 31,
2017 2016 2015
Computed tax benefit at federal statutory rate 34% 34% 34%
Research and development and other credits 2% (3%) 2%
Re-rate of federal net deferred tax assets (38%) - -
Permanent differences (8%) 2% (4%)
Change in valuation allowance (32%) (63%) (34%)
Establish deferred tax liability for OncoCyte shares at deconsolidation 17% - -
State tax benefit, net of effect on federal income taxes 27% 24% 10%
Foreign rate differential (2%) 6% (1%)
-% -% 7% As of December 31, 2017, BioTime has gross net
operating loss carryforwards of approximately $162.6 million for federal purposes. Of this amount, $17.6 million is attributable
to LifeMap Sciences, which includes LifeMap Solutions, as LifeMap Sciences files a separate federal income tax return and their
respective net operating loss carryforwards may not be used to offset the taxable income of BioTime. As of December 31, 2017, BioTime’s
subsidiaries have foreign gross net operating loss carryforwards of approximately $65.2 million which carryforward indefinitely. As of December 31, 2017, BioTime has net operating
losses of $95.0 million for state tax purposes. Historically, both LifeMap Sciences and OncoCyte have been included in the combined
California tax return with BioTime. As a result of the OncoCyte Deconsolidation on February 17, 2017, (see Notes 3 and 4), OncoCyte
will file a separate California return for tax year 2017. Accordingly, the California net operating loss carryforwards attributable
to OncoCyte will not be available to BioTime or LifeMap Sciences. The federal and state net operating losses expire in varying
amounts between 2018 and 2036. As of December 31, 2017, BioTime has research
tax credit carryforwards for federal and state tax purposes of $3.3 million and $3.3 million, respectively. The federal tax credits
expire between 2018 and 2036, while the state tax credits have no expiration date. Although the OncoCyte Deconsolidation on February
17, 2017 was not a taxable transaction to BioTime and did not result in a tax payment obligation, the $71.7 million unrealized
gain on the OncoCyte Deconsolidation generated a deferred tax liability that was fully offset by BioTime’s net operating
losses. Subsequent to the OncoCyte Deconsolidation, an unrealized loss of $2.9 million was recorded on the OncoCyte shares during
the year ended December 31, 2017, which was fully offset by a corresponding increase in BioTime’s valuation allowance. Similarly,
the Asterias Deconsolidation on May 13, 2016 was not a taxable transaction to BioTime and did not result in a tax payment obligation,
the $49.0 million gain on the Asterias Deconsolidation generated a deferred tax liability that was fully offset by BioTime’s
net operating losses. Subsequent to the Asterias Deconsolidation, an unrealized gain of $34.3 million was recorded on the Asterias
shares during the year ended December 31, 2016, which was fully offset by available net operating losses and the corresponding
release of BioTime’s valuation allowance on deferred tax assets. An unrealized loss of $51.1 million was recorded on the
Asterias shares during the year ended December 31, 2017 . In connection
with the deconsolidation of OncoCyte and Asterias (see Note 3), the market value of the respective shares BioTime holds creates
a deferred tax liability to BioTime based on the closing price of the security, less the tax basis of the security BioTime has
in such shares. The deferred tax liability generated by OncoCyte and Asterias shares that BioTime holds as of December 31, 2017,
is a source of future taxable income to BioTime, as prescribed by ASC 740-10-30-17, that will more likely than not result in the
realization of its deferred tax assets to the extent of those deferred tax liabilities. This deferred tax liability is determined
based on the closing price of those securities as of December 31, 2017. On June 6, 2017, BioTime and LifeMap Sciences
entered into a Debt Conversion Agreement whereby BioTime acquired additional stock in LifeMap Sciences (see Note 10) and other
assets, including intellectual property in exchange for intercompany indebtedness of approximately $8.7 million owed to BioTime.
This transaction had no financial reporting impact, except for transactions between noncontrolling interests of LifeMap Sciences
discussed in Note 10. BioTime and LifeMap Sciences recorded the tax effect of the transactions in equity instead of the tax provision
in accordance with ASC 740-20-45-11(g), which requires that the tax effects of all changes in tax bases of assets and liabilities
caused by transactions among or with shareholders be included in equity. In connection with the June 2017 transactions, LifeMap
Sciences utilized approximately $3.3 million in net operating loss carryforwards with a corresponding release of the valuation
allowance recorded through equity in accordance with ASC 740-20-45-11(g). For income tax purposes, the purchase by BioTime
of LifeMap Sciences’ intellectual property and other assets resulted in a taxable gain to LifeMap Sciences of $3.7 million
for the year ended December 31, 2017. Although LifeMap Sciences had sufficient current year operating losses and regular net operating
loss carryforwards to offset the entire gain, it incurred a federal alternative minimum tax payable of $22,000 as of December 31,
2017. As previously noted under the 2017 Tax Act, corporations are no longer subject to the AMT, effective for taxable years beginning
after December 31, 2017. To the extent a company has an AMT credit from a prior year, the company can carry the credit forward
to offset regular tax. To the extent the company does not have a federal tax liability, a portion of the AMT credit is refundable
each year starting in 2018, with any remaining balance fully refundable in 2021. As LifeMap Sciences will ultimately receive a
full refund of the current AMT payable, fully offsetting the current provision, there is no tax provision or benefit recorded for
the year ended December 31, 2017. A valuation allowance is provided when it is
more likely than not that all or some portion of the deferred tax assets will not be realized. BioTime established a full valuation
allowance for all periods presented due to the uncertainty of realizing future tax benefits from its net operating loss carryforwards
and other deferred tax assets, including foreign net operating losses generated by its subsidiaries. No tax provision or benefit was recorded for
income taxes for the year ended December 31, 2016. A deferred income tax benefit of $4.5
million was recorded for the year ended December 31, 2015, of which $4.8 million was related to the federal benefit and $290,000
was related to state tax expense. Other Income Tax Matters Internal Revenue Code Section 382 places a limitation
(“Section 382 Limitation”) on the amount of taxable income that can be offset by net operating loss (“NOL”)
carryforwards after a change in control (generally greater than 50% change in ownership within a three-year period) of a loss corporation.
California has similar rules. Generally, after a change in control,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 As of
December 31, 2017, no such change in control pursuant to Section 382 had occurred. BioTime files a U.S. federal income tax return
as well as various state and foreign income tax returns. In general, BioTime is no longer subject to tax examination by major taxing
authorities for years before 2013. Although the statute is closed for purposes of assessing additional income and tax in these
years, the taxing authorities may still make adjustments to the net operating loss and credit carryforwards used in open years.
Therefore, the statute should be considered open as it relates to the net operating loss and credit carryforwards used in open
years. BioTime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BioTime’s management does not expect that the total amount of unrecognized
tax benefits will materially change over the next twelve months. BioTime’s practice is to recognize interest
and penalties related to income tax matters in tax expense. As of December 31, 2017 and 2016, BioTime has no accrued interest
and penalties.</t>
  </si>
  <si>
    <t>Segment Information</t>
  </si>
  <si>
    <t>Segment Reporting [Abstract]</t>
  </si>
  <si>
    <t>14. Segment Information BioTime’s executive management team,
as a group, represents the entity’s chief operating decision makers. BioTime’s executive management team views BioTime’s
operations as one segment that includes, the research and development of therapeutic products for retinal, orthopedics, oncology,
and neurological diseases and disorders, blood and vascular system diseases and disorders, blood plasma volume expansion, diagnostic
products for the early detection of cancer, and hydrogel products that may be used in surgery, and products for pluripotent cell
technologies. As a result, the financial information disclosed materially represents all of the financial information related
to BioTime’s sole operating segment.</t>
  </si>
  <si>
    <t>Enterprise-Wide Disclosures</t>
  </si>
  <si>
    <t>Enterprise-wide Disclosures [Abstract]</t>
  </si>
  <si>
    <t>15. Enterprise-Wide Disclosures Geographic Area Information Total revenues, including license fees, royalties,
grant income, and other revenues by geographic area are based on the country of domicile of the customer, licensee or grantor (in
thousands):
Year Ended December 31,
Geographic Area 2017 2016 2015
United States $ 1,651 $ 4,497 $ 5,976
Foreign (1) 1,807 1,426 1,060
Total revenues $ 3,458 $ 5,923 $ 7,036
(1) Foreign revenues are primarily earned in Israel. The composition of BioTime’s long-lived
assets, consisting of property, plant and equipment, net, between those in the United States and in foreign countries, as of December
31, 2017 and 2016, is set forth below (in thousands):
2017 (1) 2016 (2)
Domestic $ 2,746 $ 3,418
Foreign 2,787 2,111
Total $ 5,533 $ 5,529
(1) Reflects the effect of the OncoCyte Deconsolidation.
(2) Reflects the effect of the Asterias Deconsolidation. Assets in foreign countries principally include
laboratory equipment and leasehold improvements in Israel. Major Sources of Revenues The following table shows our major sources
of revenues, as a percentage of total revenues, that were recognized during the years ended December 31, 2017, 2016, and 2015:
Year Ended December 31,
Sources of Revenues 2017 2016 2015
CIRM grant income (1) -% 38.0% 42.7%
NIH grant income (2) 5.0% -% 6.5%
IIA (formerly OCS) grant income (Cell Cure, Israel) 43.2% 24.0% 14.4%
Subscriptions, advertising, licensing and other (various customers) (3) 49.4% 35.0% 29.4%
Other 2.4% 3.0% 7.0%
(1) Reflects income from grants to Asterias from the California Institute for Regenerative Medicine (CIRM) prior to the Asterias Deconsolidation
(2) For 2017, reflects income from grants to BioTime from the National Institutes of Health (NIH). For 2015, reflects income from grants to ReCyte Therapeutics from the NIH.
(3) For each of 2017 and 2016, one individual customer represents greater than 5% of total revenues. For 2015, no individual customer greater than 5% of total revenues. During 2017, BioTime received $1.4 million
and recognized $1.2 million (net of $168,000 in royalty and commission fees included in cost of sales) in net subscription and
advertisement revenues from LifeMap Sciences’ online database business primarily related to its GeneCards ®</t>
  </si>
  <si>
    <t>Selected Quarterly Financial Information (Unaudited)</t>
  </si>
  <si>
    <t>Quarterly Financial Information Disclosure [Abstract]</t>
  </si>
  <si>
    <t>16. Selected Quarterly Financial Information (UNAUDITED, in thousands,
except per share data) BioTime has derived this data from the unaudited
consolidated interim financial statements that, in BioTime’ s opinion, have been prepared on substantially the same basis
as the audited consolidated financial statements contained herein and include all normal recurring adjustments necessary for a
fair presentation of the financial information for the periods presented. These unaudited consolidated quarterly results should
be read in conjunction with the consolidated financial statements and notes thereto included herein. The consolidated operating
results in any quarter are not necessarily indicative of the consolidated results that may be expected for any future period.
Year Ended December 31, 2017
First Quarter
Second Quarter
Third Quarter
Fourth Quarter
Revenues, net $ 333 $ 376 $ 1,636 $ 945
Operating expenses 11,595 10,694 11,149 10,508
Loss from operations (11,262) (8,564) (9,513) (9,563)
Net income (loss) attributable to BioTime 49,288 (11,651) 14,321 (71,934)
Basic net income (loss) per share $ 0.46 $ (0.11) $ 0.12 $ (0.58)
Year Ended December 31, 2016
Revenues, net $ 1,848 $ 1,171 $ 1,441 $ 1,103
Operating expenses 25,606 15,574 10,996 12,356
Loss from operations (23,758) (14,403) (9,555) (11,253)
Net income (loss) attributable to BioTime (17,112) 24,549 31,199 (4,945)
Basic net income (loss) per share $ (0.19) $ 0.26 $ 0.30 $ (0.05) Quarterly and year-to-date computations of
net income (loss) per share amounts are calculated using the respective period weighted average shares outstanding. Therefore,
the sum of the per share amounts for the quarters may not agree with the per share amounts for the year.</t>
  </si>
  <si>
    <t>Subsequent Events</t>
  </si>
  <si>
    <t>Subsequent Events [Abstract]</t>
  </si>
  <si>
    <t>17. Subsequent Events On January 28, 2018, Cell Cure entered into
another lease agreement with its current landlord for an additional 934 square meters (approximately 10,054 square feet) of office
space in the same facility in Jerusalem, Israel under a lease that expires on December 31, 2025, with two additional options to
extend the lease for 5 years each (“the January 2018 Lease”). The January 2018 Lease will commence on April 1, 2018,
and includes a leasehold improvement construction allowance of up to NIS 4,000,000 (approximately up to $1.2 million) from the
landlord. The leasehold improvements are expected to be completed by September 30, 2018. Combined base rent and construction allowance
payments, assuming the full allowance is utilized, for the January 2018 Lease will be NIS 93,470 per month (approximately $27,000
per month) beginning on October 1, 2018. On February 28, 2018, AgeX sold warrants to
purchase 1,473,600 shares of common stock (the “AgeX Warrants”) for $0.50 cents per warrant for aggregate net cash
proceeds to AgeX of $736,800. The AgeX Warrants are exercisable at $2.50 per share and expire the earliest to occur of (i) February
28, 2021, (ii) on or after January 31, 2019, after notice from AgeX, if the AgeX shares are publicly traded, the price of AgeX
common stock exceeds $3.75 per share for 20 trading days (on a volume weighted average price basis, as defined), and (iii) a change
of control, as defined in warrant agreement. If the AgeX shares are not publicly traded, the AgeX Warrants may be exercised only
during the period commencing ten business days prior to the expiration date, as defined in the warrant agreement.</t>
  </si>
  <si>
    <t>Summary of Significant Accounting Policies (Policies)</t>
  </si>
  <si>
    <t>Going Concern Assessment</t>
  </si>
  <si>
    <t xml:space="preserve">Going concern assessment – </t>
  </si>
  <si>
    <t>Revenue Recognition</t>
  </si>
  <si>
    <t>Revenue recognition Accounting Standards Codification Research and Development Arrangements</t>
  </si>
  <si>
    <t>Cost of Sales</t>
  </si>
  <si>
    <t>Cash and Cash Equivalents</t>
  </si>
  <si>
    <t>Restricted Cash</t>
  </si>
  <si>
    <t xml:space="preserve">Restricted cash </t>
  </si>
  <si>
    <t>Trade Accounts and Grants Receivable, Net</t>
  </si>
  <si>
    <t xml:space="preserve">Trade accounts and grants receivable, net
– </t>
  </si>
  <si>
    <t>Concentrations of Credit Risk</t>
  </si>
  <si>
    <t>Concentrations of credit risk</t>
  </si>
  <si>
    <t>Fair Value Measurements</t>
  </si>
  <si>
    <t>Fair Value Measurements Fair
Value Measurements and Disclosure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y,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In determining fair
value, BioTime utilizes valuation techniques that maximize the use of observable inputs and minimize the use of unobservable inputs
to the extent possible, and also considers counterparty credit risk in its assessment of fair value. For the periods presented,
BioTime has no financial assets or liabilities recorded at fair value on a recurring basis, except for cash and cash equivalents
consisting of money market funds, shares BioTime holds in Asterias and OncoCyte and the available-for-sale securities, which are
carried at fair value based on the applicable period-end quoted market prices as a Level 1 input. BioTime also has certain liability
classified warrants issued by Cell Cure which are carried at fair value based on Level 3 inputs (see Note 10). The fair value of BioTime’s assets and
liabilities, which qualify as financial instruments under FASB guidance regarding disclosures about fair value of financial instruments,
approximate the carrying amounts presented in the accompanying consolidated balance sheets. The carrying amounts of accounts receivable,
prepaid expenses and other current assets, accounts payable, accrued expenses and other current liabilities approximate fair values
because of the short-term nature of these items.</t>
  </si>
  <si>
    <t>Equity Method Accounting for Asterias and Oncocyte, at Fair Value</t>
  </si>
  <si>
    <t>Equity method accounting
for Asterias and OncoCyte, at fair value – BioTime uses the equity method of accounting
when it has the ability to exercise significant influence, but not control, as determined in accordance with GAAP, over the operating
and financial policies of a company. For equity method investments which BioTime has elected to measure at fair value, unrealized
gains and losses are reported in the consolidated statements of operations in other income and expenses, net. As further discussed
in Notes 4 and 5, BioTime has elected to account for its Asterias and OncoCyte shares at fair value using the equity method of
accounting because beginning on May 13, 2016 and February 17, 2017, the respective dates on which BioTime deconsolidated Asterias
and OncoCyte, BioTime has not had control of Asterias and OncoCyte, as defined by GAAP since the applicable deconsolidation dates,
but BioTime continues to exercise significant influence over Asterias and OncoCyte. Under the fair value method, the value of
the shares of common stock BioTime holds in Asterias and OncoCyte is marked to market at each balance sheet date using the closing
prices of Asterias and OncoCyte common stock on the NYSE American multiplied by the number of shares of Asterias and OncoCyte
held by BioTime, with changes in the fair value of the Asterias and OncoCyte shares included in other income and expenses, net,
in the consolidated statements of operations. The Asterias and OncoCyte shares are considered level 1 assets as defined by ASC
820.</t>
  </si>
  <si>
    <t>Available-for-sale Securities in Foreign Investments</t>
  </si>
  <si>
    <t>Available-for-sale securities in foreign
investments Investments – Debt and Equity Securities</t>
  </si>
  <si>
    <t>Long-lived Intangible Assets</t>
  </si>
  <si>
    <t>Long-lived intangible assets</t>
  </si>
  <si>
    <t>Impairment of Long-lived Assets</t>
  </si>
  <si>
    <t>Impairment of long-lived assets –</t>
  </si>
  <si>
    <t>Treasury Stock</t>
  </si>
  <si>
    <t>Treasury stock –</t>
  </si>
  <si>
    <t>Accounting for Warrants</t>
  </si>
  <si>
    <t>Accounting for warrants – Accounting for Certain Financial
Instruments with Characteristics of both Liabilities and Equity Accounting for
Derivative Financial Instruments Indexed to, and Potentially Settled in, a Company’s Own Stock</t>
  </si>
  <si>
    <t>Investments in Common Stock of Privately Held Companies</t>
  </si>
  <si>
    <t>Investments in Common Stock of Privately
Held Companies – Investments – Equity Method and Joint Ventures BioTime initially records equity method investments
at fair value on the date of the acquisition with subsequent adjustments to the investment balance based on BioTime’s share
of earnings or losses from the investment included in other income or expenses, net, on the consolidated statements of operations.
The equity method investment balance is shown in noncurrent assets on the consolidated balance sheets. BioTime reviews investments accounted for under
the equity method for impairment whenever events or changes in circumstances indicate that the carrying amount of the investment
may not be fully recoverable. If a determination is made that an “other-than-temporary” impairment exists, BioTime
writes down its investment to fair value. Based on an evaluation and continuing losses and negative cash flows generated from
the Ascendance investment, including uncertainty as to Ascendance’s ability to raise sufficient financing, BioTime determined
that an other-than-temporary impairment existed on its equity method investment in Ascendance as of December 31, 2016, and BioTime
wrote down the entire remaining $3.5 million carrying value of that investment included in other income and expenses, net.</t>
  </si>
  <si>
    <t>Transactions with Noncontrolling Interests of Subsidiaries</t>
  </si>
  <si>
    <t xml:space="preserve">Transactions with Noncontrolling Interests
of Subsidiaries – 810-10-45-23,
Consolidation Other Presentation Matters, </t>
  </si>
  <si>
    <t>Research and Development</t>
  </si>
  <si>
    <t xml:space="preserve">Research and development – </t>
  </si>
  <si>
    <t>General and Administrative</t>
  </si>
  <si>
    <t>General and administrative stock
exchange-related costs, depreciation expense, marketing costs, and other miscellaneous expenses which are allocated to general
and administrative expense</t>
  </si>
  <si>
    <t>Foreign Currency Translation and Other Comprehensive Loss, Foreign Currency Transaction Gains and Losses</t>
  </si>
  <si>
    <t>Foreign currency translation and other comprehensive
loss, foreign currency transaction gains and losses – For transactions
denominated in other than the functional currency of BioTime or its subsidiaries, BioTime recognizes transaction gains and losses
in the consolidated statements of operations and classifies the gain or loss based on the nature of the item that generated it.
The majority of BioTime’s foreign currency transaction gains and losses are generated by Cell Cure’s intercompany
debt due to BioTime (see Note 9), which are U.S. dollar-denominated, while Cell Cure’s functional currency is NIS. Accordingly,
foreign currency remeasurement gains and losses related to this debt are included in other income and expenses, net.</t>
  </si>
  <si>
    <t>Income taxes – BioTime
accounts for income taxes in accordance with ASC 740, Income Taxes On December 22, 2017, the United States enacted
major federal tax reform legislation, Public Law No. 115-97, commonly referred to as the 2017 Tax Cuts and Jobs Act (“2017
Tax Act”), which enacted a broad range of changes to the Internal Revenue Code. Changes to taxes on corporations impacted
by the 2017 Tax Act include, among others, lowering the U.S. federal tax rates to a 21 percent flat tax rate, eliminating the corporate
alternative minimum tax (“AMT”), imposing additional limitations on the deductibility of interest and net operating
losses, allowing any net operating loss (“NOLs”) generated in tax years ending after December 31, 2017 to be carried
forward indefinitely and generally repealing carrybacks, reducing the maximum deduction for NOL carryforwards arising in tax years
beginning after 2017 to a percentage of the taxpayer’s taxable income, and allowing for the expensing of certain capital
expenditures. The 2017 Tax Act also puts into effect a number of changes impacting operations outside of the United States including,
but not limited to, the imposition of a one-time tax “deemed repatriation” on accumulated offshore earnings not previously
subject to U.S. tax, and shifts the U.S taxation of multinational corporations from a worldwide system of taxation to a territorial
system. ASC 740 requires the effects of changes in tax rates and laws on deferred tax balances (including the effects of the one-time
transition tax) to be recognized in the period in which the legislation is enacted (see Note 13). On December 22, 2017, the SEC staff issued
Staff Accounting Bulletin No. 118 (“SAB 118”) to provide guidance for companies that are not able to complete their
accounting for the income tax effects of the 2017 Tax Act in the period of enactment. SAB 118 allows BioTime to record provisional
amounts during a measurement period not to extend beyond one year of the enactment date (see Note 13).</t>
  </si>
  <si>
    <t>Stock-based Compensation</t>
  </si>
  <si>
    <t>Stock-based compensation – orfeitures are accounted for as they occur
instead of based on the number of awards that were expected to vest prior to adoption of ASU 2016-09. Based on the nature and timing
of grants, straight line expense attribution of stock-based compensation for the entire award and the relatively low forfeiture
rates on BioTime’s experience, the impact of adoption of ASU 2016-09 pertaining to forfeitures was not material to the consolidated
financial statements Certain of BioTime’s privately-held consolidated
subsidiaries have their own share-based compensation plans. For share-based compensation awards granted by those privately-held
consolidated subsidiaries under their respective equity plans, BioTime determines the expected stock price volatility using historical
prices of comparable public company common stock for a period equal to the expected term of the options. The
expected term of privately-held subsidiary options is based upon the “simplified method” provided under Staff Accounting
Bulletin, Topic 14 Although the fair value of employee stock options
is determined in accordance with FASB guidance, changes in the assumptions can materially affect the estimated value and therefore
the amount of compensation expense recognized in the consolidated financial statements.</t>
  </si>
  <si>
    <t>Basic and Diluted Net Income (Loss) Per Share Attributable to Common Shareholders</t>
  </si>
  <si>
    <t xml:space="preserve">Basic
and diluted net income (loss) per share attributable to common shareholders For the
year ended December 31, 2016, the primary components of weighted average shares of potentially dilutive common shares used to compute
diluted net income per common share were approximately 2,030,000 BioTime common shares held by Asterias and OncoCyte (see Note
10), and approximately 206,000 restricted stock units and outstanding stock options. For the
years ended December 31, 2017 and 2015, b The following common
share equivalents were excluded from the computation of diluted net income (loss) per common share for the periods presented because
including them would have been antidilutive (in thousands):
Year Ended December 31,
2017 2016 2015
Stock options 7,983 6,852 5,194
Warrants 9,395 9,395 10,109
Treasury stock 81 - 4,472 </t>
  </si>
  <si>
    <t>Adoption of ASU 2016-09, Improvements to Employee Share-Based Payment Accounting</t>
  </si>
  <si>
    <t>Adoption of ASU
2016-09 , Improvements to Employee Share-Based Payment Accounting Compensation - Stock Compensation (Topic 718): Improvements to Employee Share-Based Payment
Accounting In connection with
the adoption of ASU 2016-09, BioTime changed its accounting policies, including how it accounts for excess tax benefits and deficiencies,
if any, and forfeitures, as applicable. All excess tax benefits and tax deficiencies from stock based compensation awards accounted
for under ASC 718 are recognized as an income tax benefit or expense, respectively, in the consolidated statements of operations.
Prior to the adoption of ASU 2016-09, BioTime recognized excess tax benefits, if any, in additional paid-in capital only if the
tax deduction reduced cash income taxes payable and, excess tax deficiencies were recognized as an offset to accumulated excess
tax benefits, if any, on BioTime’s consolidated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Because BioTime had an insignificant number
of stock option exercises during the year ended December 31, 2017, and because of BioTime’s full valuation allowance as of
December 31, 2017 and 2016, the impact to BioTime’s consolidated statements of operations for any excess tax benefits or
deficiencies was immaterial (see Note 13). Forfeitures are now
accounted for as they occur instead of based on the number of awards that were expected to vest. Based on (i) the nature and timing
of BioTime’s grants, straight line expense attribution of stock based compensation for the entire award, and (ii) the relatively
low forfeiture rates on BioTime’s experience, the impact of adoption of ASU 2016-09 pertaining to forfeitures was not material
to BioTime’s consolidated financial statements.</t>
  </si>
  <si>
    <t>Recently Issued Accounting Pronouncements</t>
  </si>
  <si>
    <t>Recently Issued Accounting Pronouncements In May 2014, the FASB issued ASU 2014-09, “Revenue
from Contracts with Customers (Topic 606)”,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s and estimates may be required 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evaluation of the impact of adoption of
ASU 2014-09 (Topic 606) on existing contracts with customers is still in process; however, BioTime does not expect the adoption
of the new guidance will have a material impact to its consolidated financial statements. In performing this evaluation, BioTime
has identified certain changes to business processes and internal controls relating to contracts and disclosures that are needed
upon the adoption of the new guidance. BioTime will adopt this new standard on January 1, 2018, and plans on using the modified
retrospective transition method, which requires the application of the new standard only to those contracts that were not completed
as of the adoption date. Upon adoption of ASU 2014-09 and, if necessary, BioTime will recognize the cumulative effect of adopting
this guidance as an adjustment to the opening consolidated accumulated deficit balance as of January 1, 2018. BioTime will continue
to monitor industry activities and any additional guidance provided by regulators, standards setters, or the accounting profession
and adjust its assessment and implementation plans accordingly. In February 2016, the FASB issued ASU 2016-02,
“Leases (Topic 842)”, which requires lessees to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BioTime is currently evaluating the impact the adoption of ASU 2016-02 will have on its consolidated financial statements. On January
5, 2016, the FASB issued Accounting Standards Update 2016-01, “Financial Instruments–Overall: Recognition and Measurement
of Financial Assets and Financial Liabilities” (ASU 2016-01). Changes to the GAAP model primarily affect the accounting
for equity investments, financial liabilities under the fair value option, and the presentation and disclosure requirements for
financial instruments. In addition, the ASU 2016-01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more significant
amendments are to equity investments in unconsolidated entities. In accordance with ASU 2016-01,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for equity securities with readily determinable fair values. The classification and measurement guidance will be effective
for public business entities in fiscal years beginning after December 15, 2017, including interim periods within those fiscal
years. Based on the current accounting for ,</t>
  </si>
  <si>
    <t>Organization, Basis of Presentation and Liquidity (Tables)</t>
  </si>
  <si>
    <t>Schedule of Biotime's Ownership of Outstanding Shares of Its Subsidiaries</t>
  </si>
  <si>
    <t>The following table reflects BioTime’s
ownership, directly or through one or more subsidiaries, of the outstanding shares of its operating subsidiaries as of December
31, 2017.
Subsidiary Field of Business BioTime Ownership Country
Cell Cure Neurosciences Ltd. (“Cell Cure”) Products to treat age-related macular degeneration 98.8% (1) Israel
ES Cell International Pte. Ltd. (“ESI”) Stem cell products for research, including clinical grade cell lines produced under cGMP 100% Singapore
OrthoCyte Corporation (“OrthoCyte”) Developing bone grafting products for orthopedic diseases and injuries 99.8% USA
AgeX Therapeutics, Inc. (“AgeX”) PureStem ® 85.4% USA
ReCyte Therapeutics, Inc. (“ReCyte Therapeutics”) (2) Research and development involved in stem cell-derived endothelial and cardiovascular related progenitor cells for the treatment of vascular disorders, ischemic conditions and brown adipocytes for type-2 diabetes and obesity 94.8% USA
LifeMap Sciences, Inc. (“LifeMap Sciences”) (2), (3) Biomedical, gene, disease, and stem cell databases and tools 81.7% USA
(1) Includes shares owned by BioTime and ESI
(2) ReCyte Therapeutics and LifeMap Sciences are subsidiaries of AgeX
(3) LifeMap Sciences, Ltd. (Israel) is a wholly-owned subsidiary of LifeMap Sciences</t>
  </si>
  <si>
    <t>Summary of Significant Accounting Policies (Tables)</t>
  </si>
  <si>
    <t>Schedule of Antidilutive Securities Excluded from Computation of Earnings Per Share</t>
  </si>
  <si>
    <t xml:space="preserve">The following common
share equivalents were excluded from the computation of diluted net income (loss) per common share for the periods presented because
including them would have been antidilutive (in thousands):
Year Ended December 31,
2017 2016 2015
Stock options 7,983 6,852 5,194
Warrants 9,395 9,395 10,109
Treasury stock 81 - 4,472 </t>
  </si>
  <si>
    <t>Equity Method Accounting for Common Stock of OncoCyte, at Fair Value (Tables)</t>
  </si>
  <si>
    <t>Schedule of Equity Method Investments [Line Items]</t>
  </si>
  <si>
    <t>Schedule of Condensed Results of Operations and Condensed Balance Sheet Information</t>
  </si>
  <si>
    <t xml:space="preserve">The condensed results of operations and condensed
balance sheet information of OncoCyte are summarized below (in thousands):
For the Period January 1, 2017 through (1)
Condensed Statement of Operations (1)
Research and development expense $ 798
General and administrative expense 377
Sales and marketing expense 213
Loss from operations (1,388)
Net loss $ (1,392)
(1) OncoCyte’s condensed results of operations for the period from January 1, 2017 through February 16, 2017, the date immediately preceding the OncoCyte Deconsolidation, for the year ended December 31, 2017, and for the years ended December 31, 2016 and 2015, shown in the table below, are included in the consolidated results of operations of BioTime for those respective periods, after intercompany eliminations, as applicable. The following table summarizes OncoCyte results
of operations for the full years ended December 31, 2017, 2016 and 2015 (in thousands).
Condensed Statements of Operations
Year Ended December 31, 2017
Year Ended December 31, 2016
Year Ended December 31, 2015
Research and development expense $ 7,174 $ 5,677 $ 4,527
General and administrative expense 9,232 4,265 3,867
Sales and marketing expense 2,443 1,198 324
Loss from operations (18,849) (11,140) (8,718)
Net loss $ (19,375) $ (11,168) $ (8,735)
December 31, 2017 December 31, 2016
Condensed Balance Sheet information (2)
Current assets $ 8,528 $ 12,696
Noncurrent assets 1,688 1,751
$ 10,216 $ 14,447
Current liabilities $ 4,454 $ 4,275
Noncurrent liabilities 1,359 310
Stockholders’ equity 4,403 9,862
$ 10,216 $ 14,447
(2) The condensed balance sheet information of OncoCyte as of December 31, 2017 and 2016, is provided for informational and comparative purposes only. OncoCyte was not included in BioTime’s consolidated balance sheet at December 31, 2017. </t>
  </si>
  <si>
    <t>Equity Method Accounting for Common Stock of Asterias, at Fair Value (Tables)</t>
  </si>
  <si>
    <t>The condensed results of operations and condensed
balance sheet information of Asterias are summarized below (in thousands):
For the Period January 1, 2016 through (1)
Condensed Statement of Operations (1)
Total revenue $ 2,354
Gross profit 2,301
Loss from operations (13,944)
Net loss $ (13,113)
(1) Asterias condensed results of operations for the period from January 1, 2016 through May 12, 2016, the date immediately preceding the Asterias Deconsolidation, for the year ended December 31, 2016, and for the year ended December 31, 2015, shown in the table below, are included in the consolidated results of operations of BioTime for the years ended December 31, 2016 and 2015, respectively, after intercompany eliminations, as applicable. The following table summarizes Asterias results
of operations for the full years ended December 31, 2017, 2016 and 2015 (in thousands).
Condensed Statements of Operations
Year Ended December 31, 2017
Year Ended December 31, 2016
Year Ended December 31, 2015
Total revenue $ 4,042 $ 6,954 $ 3,582
Gross profit 3,877 6,826 3,314
Loss from operations (33,251) (34,123) (21,908)
Net loss $ (28,372) $ (35,489) $ (15,003)
December 31, 2017 December 31, 2016
Condensed Balance Sheet information (1)
Current assets $ 22,716 $ 36,990
Noncurrent assets 20,376 24,020
$ 43,092 $ 61,010
Current liabilities $ 3,521 $ 6,535
Noncurrent liabilities 6,028 12,447
Stockholders’ equity 33,543 42,028
$ 43,092 $ 61,010
(1) The condensed balance sheet information of Asterias as of December 31, 2017 and 2016, is provided for informational and comparative purposes only and was not included in BioTime’s consolidated balance sheet as of December 31, 2017 and 2016 due to the Asterias Deconsolidation on May 13, 2016.</t>
  </si>
  <si>
    <t>Property, Plant and Equipment, Net (Tables)</t>
  </si>
  <si>
    <t>Schedule of Property, Plant and Equipment, Net</t>
  </si>
  <si>
    <t>At December 31, 2017 and 2016, property, plant
and equipment were comprised of the following (in thousands):
December 31,
2017 (1) 2016 (2)
Equipment, furniture and fixtures $ 4,255 $ 4,718
Leasehold improvements 4,434 3,791
Accumulated depreciation and amortization (3,156) (2,980)
Property and equipment, net $ 5,533 $ 5,529
(1) Reflects the effect of the OncoCyte Deconsolidation.
(2) Reflects the effect of the Asterias Deconsolidation</t>
  </si>
  <si>
    <t>Intangible Assets, Net (Tables)</t>
  </si>
  <si>
    <t>Schedule of Intangible Assets</t>
  </si>
  <si>
    <t>At December 31, 2017 and 2016, intangible assets,
primarily consisting of acquired patents and accumulated amortization were as follows (in thousands):
December 31,
2017 (1) 2016 (2)
Intangible assets $ 23,294 $ 25,703
Accumulated amortization (16,394) (15,497)
Intangible assets, net $ 6,900 $ 10,206
(1) Reflects the effect of the OncoCyte Deconsolidation.
(2) Reflects the effect of the Asterias Deconsolidation</t>
  </si>
  <si>
    <t>Schedule of Intangible Assets Future Amortization Expense</t>
  </si>
  <si>
    <t xml:space="preserve">Amortization of intangible assets for periods
subsequent to December 31, 2017 is as follows (in thousands):
Year Ended December 31,
Amortization Expense
2018 $ 2,338
2019 2,328
2020 1,553
2021 517
2022 164
Total $ 6,900 </t>
  </si>
  <si>
    <t>Accounts Payable and Accrued Liabilities (Tables)</t>
  </si>
  <si>
    <t>Schedule of Accounts Payable and Accrued Liabilities</t>
  </si>
  <si>
    <t>At December 31, 2017 and 2016, accounts payable
and accrued liabilities consist of the following (in thousands):
December 31,
2017 (1) 2016 (2)
Accounts payable $ 938 $ 1,593
Accrued liabilities 2,368 3,212
Accrued compensation 2,275 1,904
Other current liabilities 137 435
Total $ 5,718 $ 7,144
(1) Reflects the effect of the OncoCyte Deconsolidation
(2) Reflects the effect of the Asterias Deconsolidation.</t>
  </si>
  <si>
    <t>Shareholders' Equity (Tables)</t>
  </si>
  <si>
    <t>Schedule of Activity Related to Warrants</t>
  </si>
  <si>
    <t>BioTime has issued equity-classified warrants
to purchase its common shares. Activity related to warrants in 2017, 2016, and 2015 is presented in the table below (in thousands,
except price per share):
Number of Warrant Shares
Per Share Exercise Price
Weighted Average Exercise Price
Outstanding, January 1, 2015 9,195 $ 5.00 $ 5.00
Exercised in 2015 (4) 5.00 5.00
Warrant adjustment (1) 919
Outstanding, December 31, 2015 10,110 $ 4.55 $ 4.55
Expired in 2016 (715) 4.55 4.55
Outstanding, December 31, 2016 9,395 $ 4.55 $ 4.55
Expired in 2017 -
Outstanding, December 31, 2017 (2) 9,395 $ 4.55 $ 4.55
(1) The number of shares issuable upon the exercise of the warrants was adjusted as a result of the distribution of OncoCyte common stock to BioTime shareholders during December 2015.
(2) The 9,394,862 outstanding warrants will expire, if unexercised, beginning June 5, 2018 through September 30, 2018.</t>
  </si>
  <si>
    <t>Stock Option Plans (Tables)</t>
  </si>
  <si>
    <t>Schedule of Stock Based Compensation Expense</t>
  </si>
  <si>
    <t>The following table summarizes consolidated
stock-based compensation expense, including equity awards by privately-held consolidated subsidiaries, related to stock options
and other equity awards for the years ended December 31, 2017, 2016, and 2015, which was allocated as follows (in thousands):
Year Ended December 31,
2017 2016 2015
Research and development $ 932 $ 2,608 $ 3,267
General and administrative 3,000 5,343 7,783
Total stock-based compensation expense $ 3,932 $ 7,951 $ 11,050</t>
  </si>
  <si>
    <t>Schedule of Weighted Average Assumptions to Calculate Fair Value of Stock Options</t>
  </si>
  <si>
    <t>The weighted-average estimated fair value of
stock options granted under BioTime’s 2002 Plan and 2012 Plan during the years ended December 31, 2017, 2016 and 2015 was
$1.65, $1.69 and $2.13 per share respectively, using the Black-Scholes-Merton option pricing model with the following weighted-average
assumptions:
Year Ended December 31,
2017 2016 2015
Expected life (in years) 5.55 5.83 5.62
Risk-free interest rates 1.83% 1.45% 1.70%
Volatility 58.76% 61.24% 65.82%
Dividend yield -% -% -%</t>
  </si>
  <si>
    <t>Schedule of Share-based Compensation, Employee Stock Purchase Plan, Activity</t>
  </si>
  <si>
    <t>A summary of all equity award activity under
BioTime’s 2002 Plan and 2012 Plan for the years ended December 31, 2017, 2016 and 2015 is as follows (in thousands except
weighted average exercise price):
Shares Available for Grant
Number of Options Outstanding
Number of RSUs Outstanding
Weighted Average Exercise Price
January 1, 2015 668 3,974 - $ 4.04
Increase in option pool 6,000 - -
Granted under 2012 Plan (1,650) 1,650 - 3.72
Exercised - (156) - 4.00
Forfeited/cancelled/expired under 2002 Plan - (35) - 6.72
Forfeited/cancelled/expired under 2012 Plan 239 (239) - 3.82
December 31, 2015 5,257 5,194 - $ 3.93
Granted under 2012 Plan (2,315) 2,315 - 3.03
RSUs (200) - 100 -
Common stock issued to consultant in lieu of cash (28) - - -
Common stock issued to employee for bonuses in lieu of cash (135) - - -
Forfeited/cancelled/expired under 2002 Plan - (236) - 5.17
Forfeited/cancelled/expired under 2012 Plan 315 (315) - 3.77
December 31, 2016 2,894 6,958 100 $ 3.60
Increase to option pool 6,000 -
Temporary restriction by Board on available pool (1) (5,000) -
Granted under 2012 Plan (1,954) 1,954 3.04
Exercised - (9) 2.66
Forfeited/cancelled/expired under 2012 Plan 545 (860) 4.43
RSU vesting - - (38)
December 31, 2017 2,485 8,043 62 $ 3.38
(1) On October 13, 2017, BioTime’s Board of Directors determined to temporarily set a limit on shares available for grants of share-based awards pursuant to the 2012 Plan. While that limit remains in place, BioTime will not grant share-based awards for more than a total of approximately 2.5 million of the common shares remaining available for awards under the 2012 Plan.</t>
  </si>
  <si>
    <t>Schedule of Options Outstanding and Exercisable Range of Exercise Prices</t>
  </si>
  <si>
    <t>Additional information regarding options outstanding
under BioTime’s 2002 Plan and 2012 Plan as of December 31, 2017 is as follows (in thousands except exercise prices and weighted
average exercise price):
Options Outstanding Options Exercisable
Range of Exercise Prices
Number Outstanding
Weighted Average Remaining Contractual Life (years)
Weighted Average Exercise Price
Number Exercisable
Weighted Average Exercise Price
$2.52 - $3.96 6,883 7.23 $ 3.24 3,190 $ 3.35
$4.02 - $4.95 1,150 3.17 $ 4.22 1,048 $ 4.22
$5.02 - $8.58 10 0.20 $ 32.62 10 $ 7.47
$2.52 - $8.58 8,043 6.64 $ 3.38 4,248 $ 3.57</t>
  </si>
  <si>
    <t>Commitments and Contingencies (Tables)</t>
  </si>
  <si>
    <t>Schedule of Future Minimum Operating and Capital Lease Payments</t>
  </si>
  <si>
    <t xml:space="preserve">Future minimum annual lease payments under the
various operating leases, including the Alameda Lease and the landlord lease liability, Cell Cure lease noted above, and capital
leases, for the years ending after December 31, 2017 are as follows (in thousands):
Year Ending December 31,
Minimum Operating Lease Payments
Capital Lease Payments
2018 $ 1,266 $ 31
2019 1,100 37
2020 1,030 37
2021 918 37
2022 946 37
Thereafter 86 16
Total minimum lease payments $ 5,346 $ 195
Less amounts representing interest (44)
Present value of net minimum lease payments $ 151 </t>
  </si>
  <si>
    <t>Income Taxes (Tables)</t>
  </si>
  <si>
    <t>Schedule of Components of Deferred Tax Assets and Liabilities</t>
  </si>
  <si>
    <t xml:space="preserve">The primary components of the deferred tax assets
and liabilities at December 31, 2017 and 2016 were as follows (in thousands):
Deferred tax assets/(liabilities): 2017 2016
Net operating loss carryforwards $ 55,608 $ 78,116
Research and development and other credits 6,548 7,645
Patents and licenses 910 (67)
Equity method investments at fair value (23,946) (40,258)
Stock options 713 1,529
Other, net 812 2,248
Total 40,645 49,213
Valuation allowance (40,645) (49,213)
Net deferred tax assets $ - $ - </t>
  </si>
  <si>
    <t>Schedule of Income Tax Rate Reconciliation</t>
  </si>
  <si>
    <t xml:space="preserve">Income taxes differed from the amounts computed
by applying the current U.S. federal income tax rate of 34% to pretax losses from operations as a result of the following:
Year Ended December 31,
2017 2016 2015
Computed tax benefit at federal statutory rate 34% 34% 34%
Research and development and other credits 2% (3%) 2%
Re-rate of federal net deferred tax assets (38%) - -
Permanent differences (8%) 2% (4%)
Change in valuation allowance (32%) (63%) (34%)
Establish deferred tax liability for OncoCyte shares at deconsolidation 17% - -
State tax benefit, net of effect on federal income taxes 27% 24% 10%
Foreign rate differential (2%) 6% (1%)
-% -% 7% </t>
  </si>
  <si>
    <t>Enterprise-Wide Disclosures (Tables)</t>
  </si>
  <si>
    <t>Schedule of Geographic Area Information</t>
  </si>
  <si>
    <t>Total revenues, including license fees, royalties,
grant income, and other revenues by geographic area are based on the country of domicile of the customer, licensee or grantor (in
thousands):
Year Ended December 31,
Geographic Area 2017 2016 2015
United States $ 1,651 $ 4,497 $ 5,976
Foreign (1) 1,807 1,426 1,060
Total revenues $ 3,458 $ 5,923 $ 7,036
(1) Foreign revenues are primarily earned in Israel. The composition of BioTime’s long-lived
assets, consisting of property, plant and equipment, net, between those in the United States and in foreign countries, as of December
31, 2017 and 2016, is set forth below (in thousands):
2017 (1) 2016 (2)
Domestic $ 2,746 $ 3,418
Foreign 2,787 2,111
Total $ 5,533 $ 5,529
(1) Reflects the effect of the OncoCyte Deconsolidation.
(2) Reflects the effect of the Asterias Deconsolidation.</t>
  </si>
  <si>
    <t>Schedule of Sources of Revenues</t>
  </si>
  <si>
    <t>The following table shows our major sources
of revenues, as a percentage of total revenues, that were recognized during the years ended December 31, 2017, 2016, and 2015:
Year Ended December 31,
Sources of Revenues 2017 2016 2015
CIRM grant income (1) -% 38.0% 42.7%
NIH grant income (2) 5.0% -% 6.5%
IIA (formerly OCS) grant income (Cell Cure, Israel) 43.2% 24.0% 14.4%
Subscriptions, advertising, licensing and other (various customers) (3) 49.4% 35.0% 29.4%
Other 2.4% 3.0% 7.0%
(1) Reflects income from grants to Asterias from the California Institute for Regenerative Medicine (CIRM) prior to the Asterias Deconsolidation
(2) For 2017, reflects income from grants to BioTime from the National Institutes of Health (NIH). For 2015, reflects income from grants to ReCyte Therapeutics from the NIH.
(3) For each of 2017 and 2016, one individual customer represents greater than 5% of total revenues. For 2015, no individual customer greater than 5% of total revenues.</t>
  </si>
  <si>
    <t>Selected Quarterly Financial Information (Unaudited) (Tables)</t>
  </si>
  <si>
    <t>Schedule of Selected Quarterly Financial Information</t>
  </si>
  <si>
    <t>The consolidated operating results in any quarter
are not necessarily indicative of the consolidated results that may be expected for any future period.
Year Ended December 31, 2017
First Quarter
Second Quarter
Third Quarter
Fourth Quarter
Revenues, net $ 333 $ 376 $ 1,636 $ 945
Operating expenses 11,595 10,694 11,149 10,508
Loss from operations (11,262) (8,564) (9,513) (9,563)
Net income (loss) attributable to BioTime 49,288 (11,651) 14,321 (71,934)
Basic net income (loss) per share $ 0.46 $ (0.11) $ 0.12 $ (0.58)
Year Ended December 31, 2016
Revenues, net $ 1,848 $ 1,171 $ 1,441 $ 1,103
Operating expenses 25,606 15,574 10,996 12,356
Loss from operations (23,758) (14,403) (9,555) (11,253)
Net income (loss) attributable to BioTime (17,112) 24,549 31,199 (4,945)
Basic net income (loss) per share $ (0.19) $ 0.26 $ 0.30 $ (0.05)</t>
  </si>
  <si>
    <t>Organization, Basis of Presentation and Liquidity (Details Narrative) $ in Thousands</t>
  </si>
  <si>
    <t>Aug. 17, 2017USD ($)</t>
  </si>
  <si>
    <t>Feb. 17, 2017</t>
  </si>
  <si>
    <t>May 13, 2016</t>
  </si>
  <si>
    <t>Dec. 31, 2017USD ($)Sector</t>
  </si>
  <si>
    <t>Jul. 10, 2017</t>
  </si>
  <si>
    <t>Dec. 31, 2016USD ($)</t>
  </si>
  <si>
    <t>Dec. 31, 2015USD ($)</t>
  </si>
  <si>
    <t>Dec. 31, 2014USD ($)</t>
  </si>
  <si>
    <t>Number of platform technologies | Sector</t>
  </si>
  <si>
    <t>Number of subsidiaries | Sector</t>
  </si>
  <si>
    <t>Ownership percentage</t>
  </si>
  <si>
    <t>20.00%</t>
  </si>
  <si>
    <t>99.80%</t>
  </si>
  <si>
    <t>Working capital</t>
  </si>
  <si>
    <t>Shareholders' equity</t>
  </si>
  <si>
    <t>Cash, cash equivalents and available for sale securities</t>
  </si>
  <si>
    <t>AgeX Therapeutics, Inc [Member]</t>
  </si>
  <si>
    <t>Proceeds from sale of common shares of subsidiary</t>
  </si>
  <si>
    <t>85.00%</t>
  </si>
  <si>
    <t>OncoCyte [Member]</t>
  </si>
  <si>
    <t>Description of ownership percentage</t>
  </si>
  <si>
    <t>BioTimes ownership of OncoCyte declined below 50% after certain OncoCyte investors acquired OncoCyte common stock by exercising OncoCyte stock purchase warrants</t>
  </si>
  <si>
    <t>Asterias [Member]</t>
  </si>
  <si>
    <t>BioTime BioTimes percentage ownership in Asterias declined below 50% as a result of Asterias public offering of its common stock to raise capital for its operations</t>
  </si>
  <si>
    <t>Asterias and OncoCyte [Member]</t>
  </si>
  <si>
    <t>Common stock combined value</t>
  </si>
  <si>
    <t>Organization, Basis of Presentation and Liquidity - Schedule of Biotime's Ownership of Outstanding Shares of Its Subsidiaries (Details)</t>
  </si>
  <si>
    <t>Israel | Cell Cure Neurosciences, Ltd. [Member]</t>
  </si>
  <si>
    <t>Noncontrolling Interest [Line Items]</t>
  </si>
  <si>
    <t>BioTime Ownership</t>
  </si>
  <si>
    <t>98.80%</t>
  </si>
  <si>
    <t>Singapore | ES Cell International Pte., Ltd. [Member]</t>
  </si>
  <si>
    <t>100.00%</t>
  </si>
  <si>
    <t>USA | OrthoCyte Corporation [Member]</t>
  </si>
  <si>
    <t>USA | AgeX Therapeutics, Inc. [Member]</t>
  </si>
  <si>
    <t>85.40%</t>
  </si>
  <si>
    <t>USA | ReCyte Therapeutics, Inc. [Member]</t>
  </si>
  <si>
    <t>94.80%</t>
  </si>
  <si>
    <t>USA | LifeMap Sciences, Inc. [Member]</t>
  </si>
  <si>
    <t>81.70%</t>
  </si>
  <si>
    <t>[2],[3]</t>
  </si>
  <si>
    <t>Includes shares owned by BioTime and ESI</t>
  </si>
  <si>
    <t>ReCyte Therapeutics and LifeMap Sciences are subsidiaries of AgeX</t>
  </si>
  <si>
    <t>[3]</t>
  </si>
  <si>
    <t>LifeMap Sciences, Ltd. (Israel) is a wholly-owned subsidiary of LifeMap Sciences</t>
  </si>
  <si>
    <t>Summary of Significant Accounting Policies (Details Narrative) - USD ($) $ in Thousands</t>
  </si>
  <si>
    <t>Dec. 22, 2017</t>
  </si>
  <si>
    <t>Money market funds, cash equivalent</t>
  </si>
  <si>
    <t>Certificates deposit</t>
  </si>
  <si>
    <t>Net trade receivable</t>
  </si>
  <si>
    <t>Grants receivable</t>
  </si>
  <si>
    <t>Allowance for doubtful accounts</t>
  </si>
  <si>
    <t>Intangible asset, useful life</t>
  </si>
  <si>
    <t>10 years</t>
  </si>
  <si>
    <t>Equity method ownership percentage</t>
  </si>
  <si>
    <t>Write down of investment</t>
  </si>
  <si>
    <t>Change in foreign currency translation</t>
  </si>
  <si>
    <t>U.S. Federal tax rates</t>
  </si>
  <si>
    <t>21.00%</t>
  </si>
  <si>
    <t>27.00%</t>
  </si>
  <si>
    <t>24.00%</t>
  </si>
  <si>
    <t>10.00%</t>
  </si>
  <si>
    <t>Weighted average dilutive common shares used to compute diluted net income per common shares</t>
  </si>
  <si>
    <t>Restricted Stock Units and Outstanding Stock Options [Member]</t>
  </si>
  <si>
    <t>Minimum [Member]</t>
  </si>
  <si>
    <t>Estimated useful life</t>
  </si>
  <si>
    <t>3 years</t>
  </si>
  <si>
    <t>Maximum [Member]</t>
  </si>
  <si>
    <t>50.00%</t>
  </si>
  <si>
    <t>February 13, 2018 [Member] | Lease Agreement [Member]</t>
  </si>
  <si>
    <t>Summary of Significant Accounting Policies - Schedule of Antidilutive Securities Excluded from Computation of Earnings Per Share (Details) - shares</t>
  </si>
  <si>
    <t>Stock Options [Member]</t>
  </si>
  <si>
    <t>Antidilutive securities excluded from computation of earnings per share, amount</t>
  </si>
  <si>
    <t>Warrants [Member]</t>
  </si>
  <si>
    <t>Deconsolidation of OncoCyte and Asterias (Details Narrative) - USD ($) $ in Thousands</t>
  </si>
  <si>
    <t>Issuance of common stock to certain investors upon exercise of warrants</t>
  </si>
  <si>
    <t>Common shares, outstanding</t>
  </si>
  <si>
    <t>Number of shares sold</t>
  </si>
  <si>
    <t>Warrants issued to purchase common stock</t>
  </si>
  <si>
    <t>Number of units available through offerings</t>
  </si>
  <si>
    <t>Percentage of ownership interest outstanding after offering</t>
  </si>
  <si>
    <t>46.70%</t>
  </si>
  <si>
    <t>40.20%</t>
  </si>
  <si>
    <t>Maximum [Member] | Asterias Biotherapeutics [Member]</t>
  </si>
  <si>
    <t>48.70%</t>
  </si>
  <si>
    <t>Equity Method Accounting for Common Stock of OncoCyte, at Fair Value (Details Narrative) - OncoCyte Corporation [Member] - USD ($) $ / shares in Units, $ in Thousands</t>
  </si>
  <si>
    <t>Common stock at fair value</t>
  </si>
  <si>
    <t>Fair value on investment</t>
  </si>
  <si>
    <t>Price per share on NYSE American</t>
  </si>
  <si>
    <t>Unrealized gains on equity method investment</t>
  </si>
  <si>
    <t>Equity Method Accounting for Common Stock of OncoCyte, at Fair Value - Schedule of Condensed Results of Operations and Condensed Balance Sheet Information (Details) - OncoCyte Corporation [Member] - USD ($) $ in Thousands</t>
  </si>
  <si>
    <t>2 Months Ended</t>
  </si>
  <si>
    <t>Feb. 16, 2017</t>
  </si>
  <si>
    <t>Research and development expense</t>
  </si>
  <si>
    <t>General and administrative expense</t>
  </si>
  <si>
    <t>Sales and marketing expense</t>
  </si>
  <si>
    <t>Net loss</t>
  </si>
  <si>
    <t>Current assets</t>
  </si>
  <si>
    <t>Noncurrent assets</t>
  </si>
  <si>
    <t>Total assets</t>
  </si>
  <si>
    <t>Current liabilities</t>
  </si>
  <si>
    <t>Noncurrent liabilities</t>
  </si>
  <si>
    <t>Stockholders' equity</t>
  </si>
  <si>
    <t>Total liabilities and stockholders' equity</t>
  </si>
  <si>
    <t>OncoCyte’s condensed results of operations for the period from January 1, 2017 through February 16, 2017, the date immediately preceding the OncoCyte Deconsolidation, for the year ended December 31, 2017, and for the years ended December 31, 2016 and 2015, shown in the table below, are included in the consolidated results of operations of BioTime for those respective periods, after intercompany eliminations, as applicable.</t>
  </si>
  <si>
    <t>The condensed balance sheet information of OncoCyte as of December 31, 2017 and 2016, is provided for informational and comparative purposes only. OncoCyte was not included in BioTime’s consolidated balance sheet at December 31, 2017.</t>
  </si>
  <si>
    <t>Equity Method Accounting for Common Stock of Asterias, at Fair Value (Details Narrative) - Asterias Biotherapeutics [Member] - USD ($) $ / shares in Units, $ in Thousands</t>
  </si>
  <si>
    <t>Common stock, outstanding</t>
  </si>
  <si>
    <t>Equity Method Accounting for Common Stock of Asterias, at Fair Value - Schedule of Condensed Results of Operations and Condensed Balance Sheet Information (Details) - Asterias Biotherapeutics [Member] - USD ($) $ in Thousands</t>
  </si>
  <si>
    <t>4 Months Ended</t>
  </si>
  <si>
    <t>May 12, 2016</t>
  </si>
  <si>
    <t>Total revenue</t>
  </si>
  <si>
    <t>Asterias condensed results of operations for the period from January 1, 2016 through May 12, 2016, the date immediately preceding the Asterias Deconsolidation, for the year ended December 31, 2016, and for the year ended December 31, 2015, shown in the table below, are included in the consolidated results of operations of BioTime for the years ended December 31, 2016 and 2015, respectively, after intercompany eliminations, as applicable.</t>
  </si>
  <si>
    <t>The condensed balance sheet information of Asterias as of December 31, 2017 and 2016, is provided for informational and comparative purposes only and was not included in BioTime’s consolidated balance sheet as of December 31, 2017 and 2016 due to the Asterias Deconsolidation on May 13, 2016.</t>
  </si>
  <si>
    <t>Property, Plant and Equipment, Net (Details Narrative) - USD ($) $ in Thousands</t>
  </si>
  <si>
    <t>Jun. 01, 2016</t>
  </si>
  <si>
    <t>Property plant and equipment</t>
  </si>
  <si>
    <t>Depreciation and amortization expense</t>
  </si>
  <si>
    <t>Leasehold improvements</t>
  </si>
  <si>
    <t>Nonreimbursement leasehold improvement from landlord</t>
  </si>
  <si>
    <t>Tenant improvement allowance under lease agreement</t>
  </si>
  <si>
    <t>Property, Plant and Equipment, Net - Schedule of Property, Plant and Equipment, Net (Details) - USD ($) $ in Thousands</t>
  </si>
  <si>
    <t>Property, Plant and Equipment [Line Items]</t>
  </si>
  <si>
    <t>Accumulated depreciation and amortization</t>
  </si>
  <si>
    <t>Equipment, Furniture and Fixtures [Member]</t>
  </si>
  <si>
    <t>Property, plant and equipment</t>
  </si>
  <si>
    <t>Leasehold Improvements [Member]</t>
  </si>
  <si>
    <t>Intangible Assets, Net (Details Narrative) - USD ($) $ in Thousands</t>
  </si>
  <si>
    <t>Intangible assets, useful life</t>
  </si>
  <si>
    <t>Intangible Assets, Net - Schedule of Intangible Assets (Details) - USD ($) $ in Thousands</t>
  </si>
  <si>
    <t>Intangible assets</t>
  </si>
  <si>
    <t>Accumulated amortization</t>
  </si>
  <si>
    <t>Intangible Assets, Net - Schedule of Intangible Assets Future Amortization Expense (Details) - USD ($) $ in Thousands</t>
  </si>
  <si>
    <t>Accounts Payable and Accrued Liabilities - Schedule of Accounts Payable and Accrued Liabilities (Details) - USD ($) $ in Thousands</t>
  </si>
  <si>
    <t>Accounts payable</t>
  </si>
  <si>
    <t>Accrued liabilities</t>
  </si>
  <si>
    <t>Accrued compensation</t>
  </si>
  <si>
    <t>Other current liabilities</t>
  </si>
  <si>
    <t>Related Party Transactions (Details Narrative)</t>
  </si>
  <si>
    <t>Oct. 17, 2017USD ($)$ / sharesshares</t>
  </si>
  <si>
    <t>Jul. 10, 2017USD ($)$ / sharesshares</t>
  </si>
  <si>
    <t>Feb. 15, 2017USD ($)$ / sharesshares</t>
  </si>
  <si>
    <t>Jul. 05, 2016USD ($)shares</t>
  </si>
  <si>
    <t>Jun. 16, 2016USD ($)$ / sharesshares</t>
  </si>
  <si>
    <t>Oct. 31, 2015USD ($)$ / sharesshares</t>
  </si>
  <si>
    <t>Sep. 30, 2015USD ($)$ / sharesshares</t>
  </si>
  <si>
    <t>Dec. 31, 2017USD ($)ft²$ / shares</t>
  </si>
  <si>
    <t>Dec. 31, 2017USD ($)ft²$ / sharesshares</t>
  </si>
  <si>
    <t>Dec. 31, 2016USD ($)$ / sharesshares</t>
  </si>
  <si>
    <t>Dec. 31, 2015USD ($)shares</t>
  </si>
  <si>
    <t>Feb. 17, 2017$ / shares</t>
  </si>
  <si>
    <t>May 13, 2016$ / shares</t>
  </si>
  <si>
    <t>Carrying value of convertible notes</t>
  </si>
  <si>
    <t>Common shares issued value</t>
  </si>
  <si>
    <t>Intrinsic value of equity</t>
  </si>
  <si>
    <t>Loss on debt extinguishment</t>
  </si>
  <si>
    <t>Markup rate on allocated costs</t>
  </si>
  <si>
    <t>5.00%</t>
  </si>
  <si>
    <t>Interest rate charged on unpaid and overdue invoices</t>
  </si>
  <si>
    <t>15.00%</t>
  </si>
  <si>
    <t>Receivables from related party</t>
  </si>
  <si>
    <t>Rent per month</t>
  </si>
  <si>
    <t>Area of office space square feet | ft²</t>
  </si>
  <si>
    <t>Alfred D. Kingsley [Member]</t>
  </si>
  <si>
    <t>Common shares issued | shares</t>
  </si>
  <si>
    <t>Stock price per share | $ / shares</t>
  </si>
  <si>
    <t>Common stock shares converted | shares</t>
  </si>
  <si>
    <t>Common stock shares converted price per share | $ / shares</t>
  </si>
  <si>
    <t>Price per share on NYSE mkt | $ / shares</t>
  </si>
  <si>
    <t>Hadasit Bio-Holdings, Ltd [Member]</t>
  </si>
  <si>
    <t>Ownership percentage, noncontrolling owners</t>
  </si>
  <si>
    <t>21.20%</t>
  </si>
  <si>
    <t>Repayments of related party debt</t>
  </si>
  <si>
    <t>Ascendance Biotechnology, Inc [Member]</t>
  </si>
  <si>
    <t>Net payables to related party</t>
  </si>
  <si>
    <t>Additional common shares purchased | shares</t>
  </si>
  <si>
    <t>Additional common stock shares purchased price per share | $ / shares</t>
  </si>
  <si>
    <t>Common stock issued to unaffiliated and existing investors | shares</t>
  </si>
  <si>
    <t>Common stock price per share issued to unaffiliated and existing investors | $ / shares</t>
  </si>
  <si>
    <t>Maximum [Member] | OncoCyte Corporation [Member]</t>
  </si>
  <si>
    <t>Term of payment</t>
  </si>
  <si>
    <t>30 days</t>
  </si>
  <si>
    <t>Cell Cure Neurosciences, Ltd. [Member]</t>
  </si>
  <si>
    <t>Amount of accrued interest</t>
  </si>
  <si>
    <t>Unamortized debt discount</t>
  </si>
  <si>
    <t>Cell Cure Neurosciences, Ltd. [Member] | Hadasit Bio-Holdings, Ltd [Member] | Common Stock [Member]</t>
  </si>
  <si>
    <t>Cell Cure Neurosciences, Ltd. [Member] | Convertible Notes [Member]</t>
  </si>
  <si>
    <t>Convertible notes bear a stated interest rate</t>
  </si>
  <si>
    <t>3.00%</t>
  </si>
  <si>
    <t>Conversion price | $ / shares</t>
  </si>
  <si>
    <t>Accrued interest, payable period</t>
  </si>
  <si>
    <t>Cell Cure Neurosciences, Ltd. [Member] | Convertible Notes [Member] | Hadasit Bio-Holdings, Ltd [Member] | Common Stock [Member]</t>
  </si>
  <si>
    <t>Cell Cure Neurosciences, Ltd. [Member] | Convertible Notes [Member] | Minimum [Member]</t>
  </si>
  <si>
    <t>Estimated fair market value per share | $ / shares</t>
  </si>
  <si>
    <t>Intrinsic value per share | $ / shares</t>
  </si>
  <si>
    <t>Effective annual interest rate</t>
  </si>
  <si>
    <t>11.00%</t>
  </si>
  <si>
    <t>Cell Cure Neurosciences, Ltd. [Member] | Convertible Notes [Member] | Maximum [Member]</t>
  </si>
  <si>
    <t>23.00%</t>
  </si>
  <si>
    <t>Shareholders' Equity (Details Narrative)</t>
  </si>
  <si>
    <t>Oct. 04, 2017shares</t>
  </si>
  <si>
    <t>Aug. 17, 2017USD ($)$ / sharesshares</t>
  </si>
  <si>
    <t>Dec. 31, 2017USD ($)$ / sharesshares</t>
  </si>
  <si>
    <t>Jun. 06, 2017</t>
  </si>
  <si>
    <t>Apr. 06, 2017USD ($)$ / shares</t>
  </si>
  <si>
    <t>May 13, 2016shares</t>
  </si>
  <si>
    <t>Preferred shares, shares authorized</t>
  </si>
  <si>
    <t>Preferred shares, shares issued</t>
  </si>
  <si>
    <t>Preferred shares, shares outstanding</t>
  </si>
  <si>
    <t>Common stock, no par value | $ / shares</t>
  </si>
  <si>
    <t>Common stock, issued</t>
  </si>
  <si>
    <t>Number of common stock issued value | $</t>
  </si>
  <si>
    <t>Noncontrolling interest | $</t>
  </si>
  <si>
    <t>Noncash expense | $</t>
  </si>
  <si>
    <t>Contribution Agreement [Member]</t>
  </si>
  <si>
    <t>Proportional transfer of carrying value | $</t>
  </si>
  <si>
    <t>General and Administrative Expense [Member]</t>
  </si>
  <si>
    <t>Cantor Fitzgerald &amp; Co [Member]</t>
  </si>
  <si>
    <t>Aggregate offering price | $</t>
  </si>
  <si>
    <t>Percentage of commission payable</t>
  </si>
  <si>
    <t>Number of common stock shares sold</t>
  </si>
  <si>
    <t>Purchase price, per share | $ / shares</t>
  </si>
  <si>
    <t>Acquisition of common shares</t>
  </si>
  <si>
    <t>Number of shares acquired from subsidiary in terms of exchange</t>
  </si>
  <si>
    <t>Warrants issued to purchase ordinary shares</t>
  </si>
  <si>
    <t>Asterias Biotherapeutics [Member] | Maximum [Member]</t>
  </si>
  <si>
    <t>Charge to equity, value | $</t>
  </si>
  <si>
    <t>Number of stock options exercised to purchase ordinary shares</t>
  </si>
  <si>
    <t>Cell Cure Neurosciences, Ltd. [Member] | Maximum [Member]</t>
  </si>
  <si>
    <t>Cell Cure Neurosciences, Ltd. [Member] | Minimum [Member]</t>
  </si>
  <si>
    <t>OrthoCyte Corporation [Member]</t>
  </si>
  <si>
    <t>OrthoCyte Corporation [Member] | Maximum [Member]</t>
  </si>
  <si>
    <t>OrthoCyte Corporation [Member] | Minimum [Member]</t>
  </si>
  <si>
    <t>Common Stock [Member] | Certain Investment [Member]</t>
  </si>
  <si>
    <t>Common Stock [Member] | OncoCyte [Member]</t>
  </si>
  <si>
    <t>Shares conversion ratio</t>
  </si>
  <si>
    <t>Equity method investment description</t>
  </si>
  <si>
    <t>As a result of this distribution, BioTime recorded a reduction in the carrying value of its investment in OncoCyte with a corresponding increase to noncontrolling interests in OncoCyte in the amount of $712,000, representing the reduction in BioTimes ownership in OncoCyte by 18.7% from 76.5% to 57.8%.</t>
  </si>
  <si>
    <t>Reduction in equity method investment | $</t>
  </si>
  <si>
    <t>Taxable gain | $</t>
  </si>
  <si>
    <t>Warrants exercise price per share | $ / shares</t>
  </si>
  <si>
    <t>Warrants exercisable term</t>
  </si>
  <si>
    <t>5 years</t>
  </si>
  <si>
    <t>Hadasit Bio-Holdings, Ltd [Member] | Other Long-term Liabilities [Member]</t>
  </si>
  <si>
    <t>Hadasit Bio-Holdings, Ltd [Member] | Common Stock [Member] | Cell Cure Neurosciences, Ltd. [Member]</t>
  </si>
  <si>
    <t>Teva Pharmaceutical Industries, Ltd [Member]</t>
  </si>
  <si>
    <t>16.10%</t>
  </si>
  <si>
    <t>HBL And Teva [Member]</t>
  </si>
  <si>
    <t>62.50%</t>
  </si>
  <si>
    <t>Cell Cure Neurosciences, Ltd. [Member] | General and Administrative Expense [Member]</t>
  </si>
  <si>
    <t>AgeX [Member]</t>
  </si>
  <si>
    <t>Cash contributed to acquire subsidiary | $</t>
  </si>
  <si>
    <t>AgeX [Member] | License Agreement [Member]</t>
  </si>
  <si>
    <t>ReCyte Therapeutics, Inc. [Member]</t>
  </si>
  <si>
    <t>95.00%</t>
  </si>
  <si>
    <t>LifeMap Sciences, Inc. [Member]</t>
  </si>
  <si>
    <t>82.00%</t>
  </si>
  <si>
    <t>LifeMap Sciences, Inc. [Member] | Maximum [Member]</t>
  </si>
  <si>
    <t>LifeMap Sciences, Inc. [Member] | Minimum [Member]</t>
  </si>
  <si>
    <t>78.00%</t>
  </si>
  <si>
    <t>44.00%</t>
  </si>
  <si>
    <t>Shareholders' Equity - Schedule of Activity Related to Warrants (Details) - Warrant [Member] - $ / shares</t>
  </si>
  <si>
    <t>Numbers of Warrant Shares Outstanding Beginning Balance</t>
  </si>
  <si>
    <t>Numbers of Warrant Shares Exercised</t>
  </si>
  <si>
    <t>Numbers of Warrant Shares Warrant adjustment</t>
  </si>
  <si>
    <t>Numbers of Warrant Shares Expired</t>
  </si>
  <si>
    <t>Numbers of Warrant Shares Outstanding Ending Balance</t>
  </si>
  <si>
    <t>Per share exercise price Outstanding Beginning Balance</t>
  </si>
  <si>
    <t>Per share exercise price Exercised</t>
  </si>
  <si>
    <t>Per share exercise price Expired</t>
  </si>
  <si>
    <t>Per share exercise price Outstanding Ending Balance</t>
  </si>
  <si>
    <t>Weighted Average Exercise Price Outstanding Beginning Balance</t>
  </si>
  <si>
    <t>Weighted Average Exercise Price Exercised</t>
  </si>
  <si>
    <t>Weighted Average Exercise Price Expired</t>
  </si>
  <si>
    <t>Weighted Average Exercise Price Outstanding Ending Balance</t>
  </si>
  <si>
    <t>The number of shares issuable upon the exercise of the warrants was adjusted as a result of the distribution of OncoCyte common stock to BioTime shareholders during December 2015.</t>
  </si>
  <si>
    <t>The 9,394,862 outstanding warrants will expire, if unexercised, beginning June 5, 2018 through September 30, 2018.</t>
  </si>
  <si>
    <t>Shareholders' Equity - Schedule of Activity Related to Warrants (Details) (Parenthetical) - Warrants [Member]</t>
  </si>
  <si>
    <t>Dec. 31, 2017shares</t>
  </si>
  <si>
    <t>Number of outstanding warrants</t>
  </si>
  <si>
    <t>Warrant expiration</t>
  </si>
  <si>
    <t>beginning June 5, 2018 through September 30, 2018</t>
  </si>
  <si>
    <t>Stock Option Plans (Details Narrative) - USD ($) $ / shares in Units, $ in Thousands</t>
  </si>
  <si>
    <t>2012 Equity Incentive Plan [Member]</t>
  </si>
  <si>
    <t>Common shares reserved for future issuance</t>
  </si>
  <si>
    <t>Unrecognized compensation costs related to unvested stock options</t>
  </si>
  <si>
    <t>Expense recognized, weighted average period</t>
  </si>
  <si>
    <t>2 years 5 months 9 days</t>
  </si>
  <si>
    <t>2002 Plan and 2012 Plan [Member]</t>
  </si>
  <si>
    <t>Weighted-average estimated fair value of stock options granted</t>
  </si>
  <si>
    <t>2012 Plan [Member]</t>
  </si>
  <si>
    <t>Common shares vested issued in lieu of cash</t>
  </si>
  <si>
    <t>Number of shares available for grant</t>
  </si>
  <si>
    <t>Stock Option Plans - Schedule of Stock Based Compensation Expense (Details) - USD ($) $ in Thousands</t>
  </si>
  <si>
    <t>Share-based Compensation Arrangement by Share-based Payment Award, Compensation Cost [Line Items]</t>
  </si>
  <si>
    <t>Total stock-based compensation expense</t>
  </si>
  <si>
    <t>Research and Development [Member]</t>
  </si>
  <si>
    <t>General and Administrative [Member]</t>
  </si>
  <si>
    <t>Stock Option Plans - Schedule of Weighted Average Assumptions to Calculate Fair Value of Stock Options (Details) - 2002 Plan and 2012 Plan [Member]</t>
  </si>
  <si>
    <t>Share-based Compensation Arrangement by Share-based Payment Award [Line Items]</t>
  </si>
  <si>
    <t>Expected life (in years)</t>
  </si>
  <si>
    <t>5 years 6 months 18 days</t>
  </si>
  <si>
    <t>5 years 9 months 29 days</t>
  </si>
  <si>
    <t>5 years 7 months 13 days</t>
  </si>
  <si>
    <t>Risk-free interest rates</t>
  </si>
  <si>
    <t>1.83%</t>
  </si>
  <si>
    <t>1.45%</t>
  </si>
  <si>
    <t>1.70%</t>
  </si>
  <si>
    <t>Volatility</t>
  </si>
  <si>
    <t>58.76%</t>
  </si>
  <si>
    <t>61.24%</t>
  </si>
  <si>
    <t>65.82%</t>
  </si>
  <si>
    <t>Dividend yield</t>
  </si>
  <si>
    <t>0.00%</t>
  </si>
  <si>
    <t>Stock Option Plans - Schedule of Share-based Compensation, Employee Stock Purchase Plan, Activity (Details) - $ / shares</t>
  </si>
  <si>
    <t>Stock Option 2002 Plan and 2012 Plan [Member]</t>
  </si>
  <si>
    <t>Shares Available for Grant, Beginning balance</t>
  </si>
  <si>
    <t>Shares Available for Grant, Increase to option pool</t>
  </si>
  <si>
    <t>Shares Available for Grant, RSUs</t>
  </si>
  <si>
    <t>Common stock issued to consultant in lieu of cash</t>
  </si>
  <si>
    <t>Common stock issued to employee for bonuses in lieu of cash</t>
  </si>
  <si>
    <t>Shares Available for Grant, Exercised</t>
  </si>
  <si>
    <t>Shares Available for Grant, Temporary restriction by Board on available pool</t>
  </si>
  <si>
    <t>Shares Available for Grant Restricted stock units vested</t>
  </si>
  <si>
    <t>Shares Available for Grant End of the period</t>
  </si>
  <si>
    <t>Number of Options Outstanding, Beginning balance</t>
  </si>
  <si>
    <t>Number of Options Outstanding, Increase in option pool</t>
  </si>
  <si>
    <t>Number of Options Outstanding, Temporary restriction by Board on available pool</t>
  </si>
  <si>
    <t>Number of Options Outstanding, Options exercised</t>
  </si>
  <si>
    <t>Number of Options Outstanding, Common stock issued to consultant in lieu of cash</t>
  </si>
  <si>
    <t>Number of Options Outstanding, Common stock issued to employee for bonuses in lieu of cash</t>
  </si>
  <si>
    <t>Number of Options Outstanding, RSUs</t>
  </si>
  <si>
    <t>Number of Options Outstanding, End balance</t>
  </si>
  <si>
    <t>Number of RSUs Outstanding, Beginning balance</t>
  </si>
  <si>
    <t>Number of RSUs Outstanding, Restricted stock units vested</t>
  </si>
  <si>
    <t>Number of RSUs Outstanding, End balance</t>
  </si>
  <si>
    <t>Weighted Average Exercise Price of Options Outstanding, beginning balance</t>
  </si>
  <si>
    <t>Weighted Average Exercise Price of Options, Increase in option pool</t>
  </si>
  <si>
    <t>Weighted Average Exercise Price of Options, RSUs</t>
  </si>
  <si>
    <t>Weighted Average Exercise Price of Options, Common stock issued to consultant in lieu of cash</t>
  </si>
  <si>
    <t>Weighted Average Exercise Price of Options, Common stock issued to employee for bonuses in lieu of cash</t>
  </si>
  <si>
    <t>Weighted Average Exercise Price of Options, Options exercised</t>
  </si>
  <si>
    <t>Weighted Average Exercise Price of Options, Outstanding end balance</t>
  </si>
  <si>
    <t>Stock Option Plan Of 2002 [Member]</t>
  </si>
  <si>
    <t>Shares Available for Grant Options Forfeited/cancelled/expired</t>
  </si>
  <si>
    <t>Number of Options Outstanding, Options forfeited/cancelled/expired</t>
  </si>
  <si>
    <t>Weighted Average Exercise Price of Options, Options forfeited/cancelled</t>
  </si>
  <si>
    <t>Stock Option Plan Of 2012 [Member]</t>
  </si>
  <si>
    <t>Shares Available for Grant, Options Granted</t>
  </si>
  <si>
    <t>Number of Options Outstanding, Options granted</t>
  </si>
  <si>
    <t>Weighted Average Exercise Price of Options, Options granted</t>
  </si>
  <si>
    <t>On October 13, 2017, BioTime's Board of Directors determined to temporarily set a limit on shares available for grants of share-based awards pursuant to the 2012 Plan. While that limit remains in place, BioTime will not grant share-based awards for more than a total of approximately 2.5 million of the common shares remaining available for awards under the 2012 Plan.</t>
  </si>
  <si>
    <t>Stock Option Plans - Schedule of Share-based Compensation, Employee Stock Purchase Plan, Activity (Details) (Parenthetical)</t>
  </si>
  <si>
    <t>Oct. 13, 2017shares</t>
  </si>
  <si>
    <t>Number of common shares remaining available for awards</t>
  </si>
  <si>
    <t>Stock Option Plans - Schedule of Options Outstanding and Exercisable Range of Exercise Prices (Details) - 2002 Plan and 2012 Plan [Member]</t>
  </si>
  <si>
    <t>Dec. 31, 2017$ / sharesshares</t>
  </si>
  <si>
    <t>Range of Exercise Price One [Member]</t>
  </si>
  <si>
    <t>Range of Exercise Prices, Lower Range Limit</t>
  </si>
  <si>
    <t>Range of Exercise Prices, Upper Range Limit</t>
  </si>
  <si>
    <t>Number Outstanding | shares</t>
  </si>
  <si>
    <t>Options Outstanding, Weighted Avgerage Contractual Life (years)</t>
  </si>
  <si>
    <t>7 years 2 months 23 days</t>
  </si>
  <si>
    <t>Options Outstanding, Weighted Average Exercise Price</t>
  </si>
  <si>
    <t>Number Exercisable | shares</t>
  </si>
  <si>
    <t>Options Exercisable, Weighted Average Exercise Price</t>
  </si>
  <si>
    <t>Range of Exercise Price Two [Member]</t>
  </si>
  <si>
    <t>3 years 2 months 1 day</t>
  </si>
  <si>
    <t>Range of Exercise Price Three [Member]</t>
  </si>
  <si>
    <t>2 months 12 days</t>
  </si>
  <si>
    <t>Range of Exercise Price Four [Member]</t>
  </si>
  <si>
    <t>6 years 7 months 21 days</t>
  </si>
  <si>
    <t>Commitments and Contingencies (Details Narrative)</t>
  </si>
  <si>
    <t>Dec. 31, 2017USD ($)ft²m²Integer</t>
  </si>
  <si>
    <t>Dec. 31, 2017ILS (₪)ft²m²</t>
  </si>
  <si>
    <t>Dec. 10, 2015USD ($)ft²</t>
  </si>
  <si>
    <t>Operating Leased Assets [Line Items]</t>
  </si>
  <si>
    <t>Security deposit</t>
  </si>
  <si>
    <t>Rent expense</t>
  </si>
  <si>
    <t>Tenant improvement allowance</t>
  </si>
  <si>
    <t>NIS [Member]</t>
  </si>
  <si>
    <t>Base rent | ₪</t>
  </si>
  <si>
    <t>Royalty revenue percentage</t>
  </si>
  <si>
    <t>25.00%</t>
  </si>
  <si>
    <t>Milestone payments</t>
  </si>
  <si>
    <t>New Alameda Lease [Member]</t>
  </si>
  <si>
    <t>Leased area | ft²</t>
  </si>
  <si>
    <t>Number of buildings for lease | Integer</t>
  </si>
  <si>
    <t>Lease term</t>
  </si>
  <si>
    <t>7 years</t>
  </si>
  <si>
    <t>Number of years lease can be extended</t>
  </si>
  <si>
    <t>Lease commencement date</t>
  </si>
  <si>
    <t>Feb. 1,
		2016</t>
  </si>
  <si>
    <t>Amount due to landlord</t>
  </si>
  <si>
    <t>Base rent</t>
  </si>
  <si>
    <t>Base rent increase rate</t>
  </si>
  <si>
    <t>Security deposit reduction in value after first twenty four months of lease term</t>
  </si>
  <si>
    <t>Additional reduction in value after first thirty six months of lease term</t>
  </si>
  <si>
    <t>Reporting Entities [Member] | Office Space in New York City [Member]</t>
  </si>
  <si>
    <t>Office and Laboratory Space, Jerusalem, Israel [Member]</t>
  </si>
  <si>
    <t>Office and Laboratory Space, Jerusalem, Israel [Member] | Cell Cure [Member]</t>
  </si>
  <si>
    <t>Leased area | m²</t>
  </si>
  <si>
    <t>Area of land | ft²</t>
  </si>
  <si>
    <t>Lease expiration</t>
  </si>
  <si>
    <t>a lease that expires between May 30, 2019 and December 31, 2020</t>
  </si>
  <si>
    <t>License fees and related expenses</t>
  </si>
  <si>
    <t>Office and Laboratory Space, Jerusalem, Israel [Member] | Cell Cure [Member] | Minimum [Member]</t>
  </si>
  <si>
    <t>Minimum annual maintenance fees</t>
  </si>
  <si>
    <t>Office and Laboratory Space, Jerusalem, Israel [Member] | Cell Cure [Member] | Maximum [Member]</t>
  </si>
  <si>
    <t>Commitments and Contingencies - Schedule of Future Minimum Operating and Capital Lease Payments (Details) $ in Thousands</t>
  </si>
  <si>
    <t>Dec. 31, 2017USD ($)</t>
  </si>
  <si>
    <t>Thereafter</t>
  </si>
  <si>
    <t>Less amounts representing interest</t>
  </si>
  <si>
    <t>Present value of net minimum lease payments</t>
  </si>
  <si>
    <t>Income Taxes (Details Narrative) - USD ($) $ in Thousands</t>
  </si>
  <si>
    <t>Repatriation tax foreign earnings in federal income</t>
  </si>
  <si>
    <t>Net deferred tax assets</t>
  </si>
  <si>
    <t>Federal income tax rate</t>
  </si>
  <si>
    <t>34.00%</t>
  </si>
  <si>
    <t>Net operating loss carryforwards for federal tax purposes</t>
  </si>
  <si>
    <t>Foreign net operating loss carryforwards</t>
  </si>
  <si>
    <t>Net operating loss carryforwards for state tax purposes</t>
  </si>
  <si>
    <t>Deferred income tax expense (benefit), federal</t>
  </si>
  <si>
    <t>Deferred income tax expense (benefit), state taxes</t>
  </si>
  <si>
    <t>Net operating loss carryforwards change in ownership control</t>
  </si>
  <si>
    <t>Federal and State [Member]</t>
  </si>
  <si>
    <t>Net operating losses expiration date</t>
  </si>
  <si>
    <t>between 2018 and 2036</t>
  </si>
  <si>
    <t>Federal [Member]</t>
  </si>
  <si>
    <t>Tax credit carryforwards</t>
  </si>
  <si>
    <t>State Tax [Member]</t>
  </si>
  <si>
    <t>LifeMap Sciences, Ltd. [Member]</t>
  </si>
  <si>
    <t>OncoCyte Deconsolidation [Member]</t>
  </si>
  <si>
    <t>Gain on deconsolidation of asterias</t>
  </si>
  <si>
    <t>Asterias Deconsolidation [Member]</t>
  </si>
  <si>
    <t>LifeMap Solutions, Inc [Member]</t>
  </si>
  <si>
    <t>Taxable gain on asset transfer</t>
  </si>
  <si>
    <t>Federal alternative minimum tax payable</t>
  </si>
  <si>
    <t>LifeMap Solutions, Inc [Member] | Debt Conversion Agreement [Member]</t>
  </si>
  <si>
    <t>Iintercompany indebtedness</t>
  </si>
  <si>
    <t>Net operating loss carryforwards</t>
  </si>
  <si>
    <t>Deferred tax assets and liabilities re-rated percentage</t>
  </si>
  <si>
    <t>Income Taxes - Schedule of Components of Deferred Tax Assets and Liabilities (Details) - USD ($)</t>
  </si>
  <si>
    <t>Research and development and other credits</t>
  </si>
  <si>
    <t>Patents and licenses</t>
  </si>
  <si>
    <t>Equity method investments at fair value</t>
  </si>
  <si>
    <t>Stock options</t>
  </si>
  <si>
    <t>Other, net</t>
  </si>
  <si>
    <t>Valuation allowance</t>
  </si>
  <si>
    <t>Income Taxes - Schedule of Income Tax Rate Reconciliation (Details)</t>
  </si>
  <si>
    <t>Computed tax benefit at federal statutory rate</t>
  </si>
  <si>
    <t>2.00%</t>
  </si>
  <si>
    <t>(3.00%)</t>
  </si>
  <si>
    <t>Re-rate of federal net deferred tax assets</t>
  </si>
  <si>
    <t>(38.00%)</t>
  </si>
  <si>
    <t>Permanent differences</t>
  </si>
  <si>
    <t>(8.00%)</t>
  </si>
  <si>
    <t>(4.00%)</t>
  </si>
  <si>
    <t>Change in valuation allowance</t>
  </si>
  <si>
    <t>(32.00%)</t>
  </si>
  <si>
    <t>(63.00%)</t>
  </si>
  <si>
    <t>(34.00%)</t>
  </si>
  <si>
    <t>Establish deferred tax liability for OncoCyte shares at deconsolidation</t>
  </si>
  <si>
    <t>17.00%</t>
  </si>
  <si>
    <t>State tax benefit, net of effect on federal income taxes</t>
  </si>
  <si>
    <t>Foreign rate differential</t>
  </si>
  <si>
    <t>(2.00%)</t>
  </si>
  <si>
    <t>6.00%</t>
  </si>
  <si>
    <t>(1.00%)</t>
  </si>
  <si>
    <t>7.00%</t>
  </si>
  <si>
    <t>Segment Information (Details Narrative)</t>
  </si>
  <si>
    <t>Dec. 31, 2017Segment</t>
  </si>
  <si>
    <t>Number of operating segments</t>
  </si>
  <si>
    <t>Enterprise-Wide Disclosures (Details Narrative) - Life Map Sciences [Member] - USD ($) $ in Thousands</t>
  </si>
  <si>
    <t>Payment received from research project</t>
  </si>
  <si>
    <t>Advertising revenue</t>
  </si>
  <si>
    <t>Revenues of royalty and commission fees</t>
  </si>
  <si>
    <t>Enterprise-Wide Disclosures - Schedule of Geographic Area Information (Details) - USD ($) $ in Thousands</t>
  </si>
  <si>
    <t>3 Months Ended</t>
  </si>
  <si>
    <t>Sep. 30, 2017</t>
  </si>
  <si>
    <t>Mar. 31, 2017</t>
  </si>
  <si>
    <t>Sep. 30, 2016</t>
  </si>
  <si>
    <t>Jun. 30, 2016</t>
  </si>
  <si>
    <t>Mar. 31, 2016</t>
  </si>
  <si>
    <t>Long-lived assets</t>
  </si>
  <si>
    <t>United States [Member]</t>
  </si>
  <si>
    <t>Foreign [Member]</t>
  </si>
  <si>
    <t>Domestic [Member]</t>
  </si>
  <si>
    <t>Reflects the effect of the Asterias Deconsolidation.</t>
  </si>
  <si>
    <t>Foreign revenues are primarily earned in Israel.</t>
  </si>
  <si>
    <t>Enterprise-Wide Disclosures - Schedule of Sources of Revenues (Details)</t>
  </si>
  <si>
    <t>CIRM Grant Income [Member]</t>
  </si>
  <si>
    <t>Percentage of total revenues</t>
  </si>
  <si>
    <t>38.00%</t>
  </si>
  <si>
    <t>42.70%</t>
  </si>
  <si>
    <t>NIH Grant Income [Member]</t>
  </si>
  <si>
    <t>6.50%</t>
  </si>
  <si>
    <t>IIA (formerly OCS) Grant Income (Cell Cure, Israel) [Member]</t>
  </si>
  <si>
    <t>43.20%</t>
  </si>
  <si>
    <t>14.40%</t>
  </si>
  <si>
    <t>Subscriptions, Advertising and Other (various customers) [Member]</t>
  </si>
  <si>
    <t>49.40%</t>
  </si>
  <si>
    <t>35.00%</t>
  </si>
  <si>
    <t>29.40%</t>
  </si>
  <si>
    <t>Other [Member]</t>
  </si>
  <si>
    <t>2.40%</t>
  </si>
  <si>
    <t>Reflects income from grants to Asterias from the California Institute for Regenerative Medicine (CIRM) prior to the Asterias Deconsolidation.</t>
  </si>
  <si>
    <t>For 2017, reflects income from grants to BioTime from the National Institutes of Health (NIH). For 2015, reflects income from grants to ReCyte from the NIH.</t>
  </si>
  <si>
    <t>For each of 2017 and 2016, one individual customer represents greater than 5% of total revenues. For 2015, no individual customer greater than 5% of total revenues.</t>
  </si>
  <si>
    <t>Enterprise-Wide Disclosures - Schedule of Sources of Revenues (Details) (Parenthetical)</t>
  </si>
  <si>
    <t>Sales Revenue, Net [Member] | Customer [Member]</t>
  </si>
  <si>
    <t>Concentration risk percentage</t>
  </si>
  <si>
    <t>Selected Quarterly Financial Information (Unaudited) - Schedule of Selected Quarterly Financial Information (Details) - USD ($) $ / shares in Units, $ in Thousands</t>
  </si>
  <si>
    <t>Revenues, net</t>
  </si>
  <si>
    <t>Operating expenses</t>
  </si>
  <si>
    <t>Net income (loss) attributable to BioTime</t>
  </si>
  <si>
    <t>Basic net income (loss) per share</t>
  </si>
  <si>
    <t>Subsequent Events (Details Narrative) - Lease Agreement [Member] - Subsequent Event [Member]</t>
  </si>
  <si>
    <t>Feb. 28, 2018USD ($)Integer$ / sharesshares</t>
  </si>
  <si>
    <t>Jan. 28, 2018USD ($)ft²m²</t>
  </si>
  <si>
    <t>Jan. 28, 2018ILS (₪)ft²m²</t>
  </si>
  <si>
    <t>Additional area of land | m²</t>
  </si>
  <si>
    <t>Lease expiration date</t>
  </si>
  <si>
    <t>Dec. 31,
		2025</t>
  </si>
  <si>
    <t>Extended lease term</t>
  </si>
  <si>
    <t>Lease expenses | $</t>
  </si>
  <si>
    <t>Warrant to purchase common stock | shares</t>
  </si>
  <si>
    <t>Warrant exercise price | $ / shares</t>
  </si>
  <si>
    <t>Proceeds from warrants | $</t>
  </si>
  <si>
    <t>Warrant exercisable price | $ / shares</t>
  </si>
  <si>
    <t>AgeX [Member] | January 31, 2019 [Member]</t>
  </si>
  <si>
    <t>Common stock exercise price | $ / shares</t>
  </si>
  <si>
    <t>Number of trading days | Integer</t>
  </si>
  <si>
    <t>Lease expenses | ₪</t>
  </si>
  <si>
    <t>Leasehold improvement construction allowance | $</t>
  </si>
  <si>
    <t>Maximum [Member] | NIS [Member]</t>
  </si>
  <si>
    <t>Leasehold improvement construction allowance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63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23153000</v>
      </c>
    </row>
    <row r="15" spans="1:4">
      <c r="A15" s="4" t="s">
        <v>25</v>
      </c>
      <c r="C15" s="5" t="n">
        <v>126869152</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53"/>
    <col customWidth="1" max="3" min="3" width="4"/>
    <col customWidth="1" max="4" min="4" width="14"/>
    <col customWidth="1" max="5" min="5" width="4"/>
  </cols>
  <sheetData>
    <row r="1" spans="1:5">
      <c r="A1" s="1" t="s">
        <v>31</v>
      </c>
      <c r="B1" s="2" t="s">
        <v>2</v>
      </c>
      <c r="D1" s="2" t="s">
        <v>32</v>
      </c>
    </row>
    <row r="2" spans="1:5">
      <c r="A2" s="3" t="s">
        <v>33</v>
      </c>
    </row>
    <row r="3" spans="1:5">
      <c r="A3" s="4" t="s">
        <v>34</v>
      </c>
      <c r="B3" s="6" t="n">
        <v>36838</v>
      </c>
      <c r="D3" s="6" t="n">
        <v>22088</v>
      </c>
    </row>
    <row r="4" spans="1:5">
      <c r="A4" s="4" t="s">
        <v>35</v>
      </c>
      <c r="B4" s="5" t="n">
        <v>1337</v>
      </c>
      <c r="D4" s="5" t="n">
        <v>627</v>
      </c>
    </row>
    <row r="5" spans="1:5">
      <c r="A5" s="4" t="s">
        <v>36</v>
      </c>
      <c r="B5" s="5" t="n">
        <v>780</v>
      </c>
      <c r="D5" s="5" t="n">
        <v>446</v>
      </c>
    </row>
    <row r="6" spans="1:5">
      <c r="A6" s="4" t="s">
        <v>37</v>
      </c>
      <c r="B6" s="4" t="s">
        <v>38</v>
      </c>
      <c r="D6" s="5" t="n">
        <v>200</v>
      </c>
    </row>
    <row r="7" spans="1:5">
      <c r="A7" s="4" t="s">
        <v>39</v>
      </c>
      <c r="B7" s="5" t="n">
        <v>2266</v>
      </c>
      <c r="D7" s="5" t="n">
        <v>511</v>
      </c>
    </row>
    <row r="8" spans="1:5">
      <c r="A8" s="4" t="s">
        <v>40</v>
      </c>
      <c r="B8" s="5" t="n">
        <v>1402</v>
      </c>
      <c r="D8" s="5" t="n">
        <v>1777</v>
      </c>
    </row>
    <row r="9" spans="1:5">
      <c r="A9" s="4" t="s">
        <v>41</v>
      </c>
      <c r="B9" s="5" t="n">
        <v>42623</v>
      </c>
      <c r="D9" s="5" t="n">
        <v>25649</v>
      </c>
    </row>
    <row r="10" spans="1:5">
      <c r="A10" s="4" t="s">
        <v>42</v>
      </c>
      <c r="B10" s="5" t="n">
        <v>5533</v>
      </c>
      <c r="C10" s="4" t="s">
        <v>43</v>
      </c>
      <c r="D10" s="5" t="n">
        <v>5529</v>
      </c>
      <c r="E10" s="4" t="s">
        <v>44</v>
      </c>
    </row>
    <row r="11" spans="1:5">
      <c r="A11" s="4" t="s">
        <v>45</v>
      </c>
      <c r="B11" s="5" t="n">
        <v>1018</v>
      </c>
      <c r="D11" s="5" t="n">
        <v>1149</v>
      </c>
    </row>
    <row r="12" spans="1:5">
      <c r="A12" s="4" t="s">
        <v>46</v>
      </c>
      <c r="B12" s="5" t="n">
        <v>6900</v>
      </c>
      <c r="C12" s="4" t="s">
        <v>43</v>
      </c>
      <c r="D12" s="5" t="n">
        <v>10206</v>
      </c>
      <c r="E12" s="4" t="s">
        <v>44</v>
      </c>
    </row>
    <row r="13" spans="1:5">
      <c r="A13" s="4" t="s">
        <v>47</v>
      </c>
      <c r="B13" s="5" t="n">
        <v>173241</v>
      </c>
      <c r="D13" s="5" t="n">
        <v>142572</v>
      </c>
    </row>
    <row r="14" spans="1:5">
      <c r="A14" s="3" t="s">
        <v>48</v>
      </c>
    </row>
    <row r="15" spans="1:5">
      <c r="A15" s="4" t="s">
        <v>49</v>
      </c>
      <c r="B15" s="5" t="n">
        <v>5718</v>
      </c>
      <c r="C15" s="4" t="s">
        <v>43</v>
      </c>
      <c r="D15" s="5" t="n">
        <v>7144</v>
      </c>
      <c r="E15" s="4" t="s">
        <v>44</v>
      </c>
    </row>
    <row r="16" spans="1:5">
      <c r="A16" s="4" t="s">
        <v>50</v>
      </c>
      <c r="B16" s="5" t="n">
        <v>212</v>
      </c>
      <c r="D16" s="5" t="n">
        <v>202</v>
      </c>
    </row>
    <row r="17" spans="1:5">
      <c r="A17" s="4" t="s">
        <v>51</v>
      </c>
      <c r="B17" s="5" t="n">
        <v>152</v>
      </c>
      <c r="D17" s="5" t="n">
        <v>99</v>
      </c>
    </row>
    <row r="18" spans="1:5">
      <c r="A18" s="4" t="s">
        <v>52</v>
      </c>
      <c r="B18" s="4" t="s">
        <v>38</v>
      </c>
      <c r="D18" s="5" t="n">
        <v>833</v>
      </c>
    </row>
    <row r="19" spans="1:5">
      <c r="A19" s="4" t="s">
        <v>53</v>
      </c>
      <c r="B19" s="5" t="n">
        <v>488</v>
      </c>
      <c r="D19" s="5" t="n">
        <v>572</v>
      </c>
    </row>
    <row r="20" spans="1:5">
      <c r="A20" s="4" t="s">
        <v>54</v>
      </c>
      <c r="B20" s="5" t="n">
        <v>309</v>
      </c>
      <c r="D20" s="4" t="s">
        <v>38</v>
      </c>
    </row>
    <row r="21" spans="1:5">
      <c r="A21" s="4" t="s">
        <v>55</v>
      </c>
      <c r="B21" s="5" t="n">
        <v>6879</v>
      </c>
      <c r="D21" s="5" t="n">
        <v>8850</v>
      </c>
    </row>
    <row r="22" spans="1:5">
      <c r="A22" s="3" t="s">
        <v>56</v>
      </c>
    </row>
    <row r="23" spans="1:5">
      <c r="A23" s="4" t="s">
        <v>57</v>
      </c>
      <c r="B23" s="4" t="s">
        <v>38</v>
      </c>
      <c r="D23" s="5" t="n">
        <v>308</v>
      </c>
    </row>
    <row r="24" spans="1:5">
      <c r="A24" s="4" t="s">
        <v>58</v>
      </c>
      <c r="B24" s="5" t="n">
        <v>105</v>
      </c>
      <c r="D24" s="5" t="n">
        <v>50</v>
      </c>
    </row>
    <row r="25" spans="1:5">
      <c r="A25" s="4" t="s">
        <v>59</v>
      </c>
      <c r="B25" s="5" t="n">
        <v>1019</v>
      </c>
      <c r="D25" s="5" t="n">
        <v>1386</v>
      </c>
    </row>
    <row r="26" spans="1:5">
      <c r="A26" s="4" t="s">
        <v>60</v>
      </c>
      <c r="B26" s="5" t="n">
        <v>132</v>
      </c>
      <c r="D26" s="5" t="n">
        <v>310</v>
      </c>
    </row>
    <row r="27" spans="1:5">
      <c r="A27" s="4" t="s">
        <v>61</v>
      </c>
      <c r="B27" s="4" t="s">
        <v>38</v>
      </c>
      <c r="D27" s="5" t="n">
        <v>1032</v>
      </c>
    </row>
    <row r="28" spans="1:5">
      <c r="A28" s="4" t="s">
        <v>62</v>
      </c>
      <c r="B28" s="5" t="n">
        <v>18</v>
      </c>
      <c r="D28" s="5" t="n">
        <v>120</v>
      </c>
    </row>
    <row r="29" spans="1:5">
      <c r="A29" s="4" t="s">
        <v>63</v>
      </c>
      <c r="B29" s="5" t="n">
        <v>825</v>
      </c>
      <c r="D29" s="5" t="n">
        <v>8</v>
      </c>
    </row>
    <row r="30" spans="1:5">
      <c r="A30" s="4" t="s">
        <v>64</v>
      </c>
      <c r="B30" s="5" t="n">
        <v>8978</v>
      </c>
      <c r="D30" s="5" t="n">
        <v>12064</v>
      </c>
    </row>
    <row r="31" spans="1:5">
      <c r="A31" s="4" t="s">
        <v>65</v>
      </c>
      <c r="B31" s="4" t="s">
        <v>38</v>
      </c>
      <c r="D31" s="4" t="s">
        <v>38</v>
      </c>
    </row>
    <row r="32" spans="1:5">
      <c r="A32" s="3" t="s">
        <v>66</v>
      </c>
    </row>
    <row r="33" spans="1:5">
      <c r="A33" s="4" t="s">
        <v>67</v>
      </c>
      <c r="D33" s="4" t="s">
        <v>38</v>
      </c>
    </row>
    <row r="34" spans="1:5">
      <c r="A34" s="4" t="s">
        <v>68</v>
      </c>
      <c r="B34" s="5" t="n">
        <v>378487</v>
      </c>
      <c r="D34" s="5" t="n">
        <v>317878</v>
      </c>
    </row>
    <row r="35" spans="1:5">
      <c r="A35" s="4" t="s">
        <v>69</v>
      </c>
      <c r="B35" s="5" t="n">
        <v>451</v>
      </c>
      <c r="D35" s="5" t="n">
        <v>-738</v>
      </c>
    </row>
    <row r="36" spans="1:5">
      <c r="A36" s="4" t="s">
        <v>70</v>
      </c>
      <c r="B36" s="5" t="n">
        <v>-216297</v>
      </c>
      <c r="D36" s="5" t="n">
        <v>-196321</v>
      </c>
    </row>
    <row r="37" spans="1:5">
      <c r="A37" s="4" t="s">
        <v>71</v>
      </c>
      <c r="B37" s="4" t="s">
        <v>38</v>
      </c>
      <c r="D37" s="5" t="n">
        <v>-2891</v>
      </c>
    </row>
    <row r="38" spans="1:5">
      <c r="A38" s="4" t="s">
        <v>72</v>
      </c>
      <c r="B38" s="5" t="n">
        <v>162641</v>
      </c>
      <c r="D38" s="5" t="n">
        <v>117928</v>
      </c>
    </row>
    <row r="39" spans="1:5">
      <c r="A39" s="4" t="s">
        <v>73</v>
      </c>
      <c r="B39" s="5" t="n">
        <v>1622</v>
      </c>
      <c r="D39" s="5" t="n">
        <v>12580</v>
      </c>
    </row>
    <row r="40" spans="1:5">
      <c r="A40" s="4" t="s">
        <v>74</v>
      </c>
      <c r="B40" s="5" t="n">
        <v>164263</v>
      </c>
      <c r="D40" s="5" t="n">
        <v>130508</v>
      </c>
    </row>
    <row r="41" spans="1:5">
      <c r="A41" s="4" t="s">
        <v>75</v>
      </c>
      <c r="B41" s="5" t="n">
        <v>173241</v>
      </c>
      <c r="D41" s="5" t="n">
        <v>142572</v>
      </c>
    </row>
    <row r="42" spans="1:5">
      <c r="A42" s="4" t="s">
        <v>76</v>
      </c>
    </row>
    <row r="43" spans="1:5">
      <c r="A43" s="3" t="s">
        <v>33</v>
      </c>
    </row>
    <row r="44" spans="1:5">
      <c r="A44" s="4" t="s">
        <v>77</v>
      </c>
      <c r="B44" s="5" t="n">
        <v>68235</v>
      </c>
      <c r="D44" s="4" t="s">
        <v>38</v>
      </c>
    </row>
    <row r="45" spans="1:5">
      <c r="A45" s="4" t="s">
        <v>78</v>
      </c>
    </row>
    <row r="46" spans="1:5">
      <c r="A46" s="3" t="s">
        <v>33</v>
      </c>
    </row>
    <row r="47" spans="1:5">
      <c r="A47" s="4" t="s">
        <v>77</v>
      </c>
      <c r="B47" s="6" t="n">
        <v>48932</v>
      </c>
      <c r="D47" s="6" t="n">
        <v>100039</v>
      </c>
    </row>
    <row r="48" spans="1:5"/>
    <row r="49" spans="1:5">
      <c r="A49" s="4" t="s">
        <v>43</v>
      </c>
      <c r="B49" s="4" t="s">
        <v>79</v>
      </c>
    </row>
    <row r="50" spans="1:5">
      <c r="A50" s="4" t="s">
        <v>44</v>
      </c>
      <c r="B50" s="4" t="s">
        <v>80</v>
      </c>
    </row>
  </sheetData>
  <mergeCells count="5">
    <mergeCell ref="B1:C1"/>
    <mergeCell ref="D1:E1"/>
    <mergeCell ref="A48:E48"/>
    <mergeCell ref="B49:E49"/>
    <mergeCell ref="B50:E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80</v>
      </c>
    </row>
    <row r="4" spans="1:2">
      <c r="A4" s="4" t="s">
        <v>328</v>
      </c>
      <c r="B4" s="4" t="s">
        <v>329</v>
      </c>
    </row>
    <row r="5" spans="1:2">
      <c r="A5" s="4" t="s">
        <v>330</v>
      </c>
      <c r="B5" s="4" t="s">
        <v>331</v>
      </c>
    </row>
    <row r="6" spans="1:2">
      <c r="A6" s="4" t="s">
        <v>332</v>
      </c>
      <c r="B6" s="4" t="s">
        <v>100</v>
      </c>
    </row>
    <row r="7" spans="1:2">
      <c r="A7" s="4" t="s">
        <v>333</v>
      </c>
      <c r="B7" s="4" t="s">
        <v>34</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row r="14" spans="1:2">
      <c r="A14" s="4" t="s">
        <v>291</v>
      </c>
      <c r="B14" s="4" t="s">
        <v>42</v>
      </c>
    </row>
    <row r="15" spans="1:2">
      <c r="A15" s="4" t="s">
        <v>346</v>
      </c>
      <c r="B15" s="4" t="s">
        <v>347</v>
      </c>
    </row>
    <row r="16" spans="1:2">
      <c r="A16" s="4" t="s">
        <v>348</v>
      </c>
      <c r="B16" s="4" t="s">
        <v>349</v>
      </c>
    </row>
    <row r="17" spans="1:2">
      <c r="A17" s="4" t="s">
        <v>350</v>
      </c>
      <c r="B17" s="4" t="s">
        <v>351</v>
      </c>
    </row>
    <row r="18" spans="1:2">
      <c r="A18" s="4" t="s">
        <v>352</v>
      </c>
      <c r="B18" s="4" t="s">
        <v>353</v>
      </c>
    </row>
    <row r="19" spans="1:2">
      <c r="A19" s="4" t="s">
        <v>354</v>
      </c>
      <c r="B19" s="4" t="s">
        <v>355</v>
      </c>
    </row>
    <row r="20" spans="1:2">
      <c r="A20" s="4" t="s">
        <v>356</v>
      </c>
      <c r="B20" s="4" t="s">
        <v>357</v>
      </c>
    </row>
    <row r="21" spans="1:2">
      <c r="A21" s="4" t="s">
        <v>358</v>
      </c>
      <c r="B21" s="4" t="s">
        <v>359</v>
      </c>
    </row>
    <row r="22" spans="1:2">
      <c r="A22" s="4" t="s">
        <v>360</v>
      </c>
      <c r="B22" s="4" t="s">
        <v>361</v>
      </c>
    </row>
    <row r="23" spans="1:2">
      <c r="A23" s="4" t="s">
        <v>362</v>
      </c>
      <c r="B23" s="4" t="s">
        <v>363</v>
      </c>
    </row>
    <row r="24" spans="1:2">
      <c r="A24" s="4" t="s">
        <v>312</v>
      </c>
      <c r="B24" s="4" t="s">
        <v>364</v>
      </c>
    </row>
    <row r="25" spans="1:2">
      <c r="A25" s="4" t="s">
        <v>365</v>
      </c>
      <c r="B25" s="4" t="s">
        <v>366</v>
      </c>
    </row>
    <row r="26" spans="1:2">
      <c r="A26" s="4" t="s">
        <v>367</v>
      </c>
      <c r="B26" s="4" t="s">
        <v>368</v>
      </c>
    </row>
    <row r="27" spans="1:2">
      <c r="A27" s="4" t="s">
        <v>369</v>
      </c>
      <c r="B27" s="4" t="s">
        <v>370</v>
      </c>
    </row>
    <row r="28" spans="1:2">
      <c r="A28" s="4" t="s">
        <v>371</v>
      </c>
      <c r="B28" s="4" t="s">
        <v>3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77</v>
      </c>
    </row>
    <row r="4" spans="1:2">
      <c r="A4" s="4" t="s">
        <v>374</v>
      </c>
      <c r="B4" s="4" t="s">
        <v>3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80</v>
      </c>
    </row>
    <row r="4" spans="1:2">
      <c r="A4" s="4" t="s">
        <v>377</v>
      </c>
      <c r="B4" s="4" t="s">
        <v>3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4" t="s">
        <v>76</v>
      </c>
    </row>
    <row r="4" spans="1:2">
      <c r="A4" s="3" t="s">
        <v>380</v>
      </c>
    </row>
    <row r="5" spans="1:2">
      <c r="A5" s="4" t="s">
        <v>381</v>
      </c>
      <c r="B5" s="4" t="s">
        <v>3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4" t="s">
        <v>78</v>
      </c>
    </row>
    <row r="4" spans="1:2">
      <c r="A4" s="3" t="s">
        <v>380</v>
      </c>
    </row>
    <row r="5" spans="1:2">
      <c r="A5" s="4" t="s">
        <v>381</v>
      </c>
      <c r="B5" s="4" t="s">
        <v>3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2</v>
      </c>
    </row>
    <row r="2" spans="1:3">
      <c r="A2" s="3" t="s">
        <v>82</v>
      </c>
    </row>
    <row r="3" spans="1:3">
      <c r="A3" s="4" t="s">
        <v>83</v>
      </c>
      <c r="B3" s="4" t="s">
        <v>38</v>
      </c>
      <c r="C3" s="4" t="s">
        <v>38</v>
      </c>
    </row>
    <row r="4" spans="1:3">
      <c r="A4" s="4" t="s">
        <v>84</v>
      </c>
      <c r="B4" s="5" t="n">
        <v>2000000</v>
      </c>
      <c r="C4" s="5" t="n">
        <v>2000000</v>
      </c>
    </row>
    <row r="5" spans="1:3">
      <c r="A5" s="4" t="s">
        <v>85</v>
      </c>
      <c r="B5" s="4" t="s">
        <v>38</v>
      </c>
      <c r="C5" s="4" t="s">
        <v>38</v>
      </c>
    </row>
    <row r="6" spans="1:3">
      <c r="A6" s="4" t="s">
        <v>86</v>
      </c>
      <c r="B6" s="4" t="s">
        <v>38</v>
      </c>
      <c r="C6" s="4" t="s">
        <v>38</v>
      </c>
    </row>
    <row r="7" spans="1:3">
      <c r="A7" s="4" t="s">
        <v>87</v>
      </c>
      <c r="B7" s="4" t="s">
        <v>38</v>
      </c>
      <c r="C7" s="4" t="s">
        <v>38</v>
      </c>
    </row>
    <row r="8" spans="1:3">
      <c r="A8" s="4" t="s">
        <v>88</v>
      </c>
      <c r="B8" s="5" t="n">
        <v>150000000</v>
      </c>
      <c r="C8" s="5" t="n">
        <v>150000000</v>
      </c>
    </row>
    <row r="9" spans="1:3">
      <c r="A9" s="4" t="s">
        <v>89</v>
      </c>
      <c r="B9" s="5" t="n">
        <v>126866000</v>
      </c>
      <c r="C9" s="5" t="n">
        <v>103396000</v>
      </c>
    </row>
    <row r="10" spans="1:3">
      <c r="A10" s="4" t="s">
        <v>90</v>
      </c>
      <c r="B10" s="5" t="n">
        <v>126866000</v>
      </c>
      <c r="C10" s="5" t="n">
        <v>102776000</v>
      </c>
    </row>
    <row r="11" spans="1:3">
      <c r="A11" s="4" t="s">
        <v>91</v>
      </c>
      <c r="B11" s="4" t="s">
        <v>38</v>
      </c>
      <c r="C11" s="5" t="n">
        <v>6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5</v>
      </c>
      <c r="B1" s="2" t="s">
        <v>1</v>
      </c>
    </row>
    <row r="2" spans="1:2">
      <c r="B2" s="2" t="s">
        <v>2</v>
      </c>
    </row>
    <row r="3" spans="1:2">
      <c r="A3" s="3" t="s">
        <v>292</v>
      </c>
    </row>
    <row r="4" spans="1:2">
      <c r="A4" s="4" t="s">
        <v>386</v>
      </c>
      <c r="B4" s="4" t="s">
        <v>3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8</v>
      </c>
      <c r="B1" s="2" t="s">
        <v>1</v>
      </c>
    </row>
    <row r="2" spans="1:2">
      <c r="B2" s="2" t="s">
        <v>2</v>
      </c>
    </row>
    <row r="3" spans="1:2">
      <c r="A3" s="3" t="s">
        <v>295</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1</v>
      </c>
    </row>
    <row r="2" spans="1:2">
      <c r="B2" s="2" t="s">
        <v>2</v>
      </c>
    </row>
    <row r="3" spans="1:2">
      <c r="A3" s="3" t="s">
        <v>298</v>
      </c>
    </row>
    <row r="4" spans="1:2">
      <c r="A4" s="4" t="s">
        <v>394</v>
      </c>
      <c r="B4" s="4" t="s">
        <v>3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6</v>
      </c>
      <c r="B1" s="2" t="s">
        <v>1</v>
      </c>
    </row>
    <row r="2" spans="1:2">
      <c r="B2" s="2" t="s">
        <v>2</v>
      </c>
    </row>
    <row r="3" spans="1:2">
      <c r="A3" s="3" t="s">
        <v>304</v>
      </c>
    </row>
    <row r="4" spans="1:2">
      <c r="A4" s="4" t="s">
        <v>397</v>
      </c>
      <c r="B4" s="4" t="s">
        <v>3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307</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8</v>
      </c>
      <c r="B1" s="2" t="s">
        <v>1</v>
      </c>
    </row>
    <row r="2" spans="1:2">
      <c r="B2" s="2" t="s">
        <v>2</v>
      </c>
    </row>
    <row r="3" spans="1:2">
      <c r="A3" s="3" t="s">
        <v>310</v>
      </c>
    </row>
    <row r="4" spans="1:2">
      <c r="A4" s="4" t="s">
        <v>409</v>
      </c>
      <c r="B4" s="4" t="s">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11</v>
      </c>
      <c r="B1" s="2" t="s">
        <v>1</v>
      </c>
    </row>
    <row r="2" spans="1:2">
      <c r="B2" s="2" t="s">
        <v>2</v>
      </c>
    </row>
    <row r="3" spans="1:2">
      <c r="A3" s="3" t="s">
        <v>313</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16</v>
      </c>
      <c r="B1" s="2" t="s">
        <v>1</v>
      </c>
    </row>
    <row r="2" spans="1:2">
      <c r="B2" s="2" t="s">
        <v>2</v>
      </c>
    </row>
    <row r="3" spans="1:2">
      <c r="A3" s="3" t="s">
        <v>319</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1</v>
      </c>
      <c r="B1" s="2" t="s">
        <v>1</v>
      </c>
    </row>
    <row r="2" spans="1:2">
      <c r="B2" s="2" t="s">
        <v>2</v>
      </c>
    </row>
    <row r="3" spans="1:2">
      <c r="A3" s="3" t="s">
        <v>322</v>
      </c>
    </row>
    <row r="4" spans="1:2">
      <c r="A4" s="4" t="s">
        <v>422</v>
      </c>
      <c r="B4" s="4" t="s">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7"/>
    <col customWidth="1" max="6" min="6" width="14"/>
    <col customWidth="1" max="7" min="7" width="21"/>
    <col customWidth="1" max="8" min="8" width="21"/>
    <col customWidth="1" max="9" min="9" width="21"/>
  </cols>
  <sheetData>
    <row r="1" spans="1:9">
      <c r="A1" s="1" t="s">
        <v>424</v>
      </c>
      <c r="B1" s="2" t="s">
        <v>425</v>
      </c>
      <c r="C1" s="2" t="s">
        <v>426</v>
      </c>
      <c r="D1" s="2" t="s">
        <v>427</v>
      </c>
      <c r="E1" s="2" t="s">
        <v>428</v>
      </c>
      <c r="F1" s="2" t="s">
        <v>429</v>
      </c>
      <c r="G1" s="2" t="s">
        <v>430</v>
      </c>
      <c r="H1" s="2" t="s">
        <v>431</v>
      </c>
      <c r="I1" s="2" t="s">
        <v>432</v>
      </c>
    </row>
    <row r="2" spans="1:9">
      <c r="A2" s="4" t="s">
        <v>433</v>
      </c>
      <c r="E2" s="5" t="n">
        <v>2</v>
      </c>
    </row>
    <row r="3" spans="1:9">
      <c r="A3" s="4" t="s">
        <v>434</v>
      </c>
      <c r="E3" s="5" t="n">
        <v>2</v>
      </c>
    </row>
    <row r="4" spans="1:9">
      <c r="A4" s="4" t="s">
        <v>435</v>
      </c>
      <c r="E4" s="4" t="s">
        <v>436</v>
      </c>
      <c r="F4" s="4" t="s">
        <v>437</v>
      </c>
    </row>
    <row r="5" spans="1:9">
      <c r="A5" s="4" t="s">
        <v>70</v>
      </c>
      <c r="E5" s="6" t="n">
        <v>216297</v>
      </c>
      <c r="G5" s="6" t="n">
        <v>196321</v>
      </c>
    </row>
    <row r="6" spans="1:9">
      <c r="A6" s="4" t="s">
        <v>438</v>
      </c>
      <c r="E6" s="5" t="n">
        <v>35700</v>
      </c>
    </row>
    <row r="7" spans="1:9">
      <c r="A7" s="4" t="s">
        <v>439</v>
      </c>
      <c r="E7" s="5" t="n">
        <v>164263</v>
      </c>
      <c r="G7" s="6" t="n">
        <v>130508</v>
      </c>
      <c r="H7" s="6" t="n">
        <v>76447</v>
      </c>
      <c r="I7" s="6" t="n">
        <v>62723</v>
      </c>
    </row>
    <row r="8" spans="1:9">
      <c r="A8" s="4" t="s">
        <v>440</v>
      </c>
      <c r="E8" s="5" t="n">
        <v>38200</v>
      </c>
    </row>
    <row r="9" spans="1:9">
      <c r="A9" s="4" t="s">
        <v>441</v>
      </c>
    </row>
    <row r="10" spans="1:9">
      <c r="A10" s="4" t="s">
        <v>442</v>
      </c>
      <c r="B10" s="6" t="n">
        <v>10000</v>
      </c>
    </row>
    <row r="11" spans="1:9">
      <c r="A11" s="4" t="s">
        <v>435</v>
      </c>
      <c r="B11" s="4" t="s">
        <v>443</v>
      </c>
    </row>
    <row r="12" spans="1:9">
      <c r="A12" s="4" t="s">
        <v>444</v>
      </c>
    </row>
    <row r="13" spans="1:9">
      <c r="A13" s="4" t="s">
        <v>445</v>
      </c>
      <c r="C13" s="4" t="s">
        <v>446</v>
      </c>
    </row>
    <row r="14" spans="1:9">
      <c r="A14" s="4" t="s">
        <v>447</v>
      </c>
    </row>
    <row r="15" spans="1:9">
      <c r="A15" s="4" t="s">
        <v>445</v>
      </c>
      <c r="D15" s="4" t="s">
        <v>448</v>
      </c>
    </row>
    <row r="16" spans="1:9">
      <c r="A16" s="4" t="s">
        <v>449</v>
      </c>
    </row>
    <row r="17" spans="1:9">
      <c r="A17" s="4" t="s">
        <v>450</v>
      </c>
      <c r="E17" s="6" t="n">
        <v>117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2</v>
      </c>
      <c r="D2" s="2" t="s">
        <v>93</v>
      </c>
    </row>
    <row r="3" spans="1:4">
      <c r="A3" s="3" t="s">
        <v>94</v>
      </c>
    </row>
    <row r="4" spans="1:4">
      <c r="A4" s="4" t="s">
        <v>95</v>
      </c>
      <c r="B4" s="6" t="n">
        <v>1666000</v>
      </c>
      <c r="C4" s="6" t="n">
        <v>3671000</v>
      </c>
      <c r="D4" s="6" t="n">
        <v>4502000</v>
      </c>
    </row>
    <row r="5" spans="1:4">
      <c r="A5" s="4" t="s">
        <v>96</v>
      </c>
      <c r="B5" s="5" t="n">
        <v>389000</v>
      </c>
      <c r="C5" s="5" t="n">
        <v>544000</v>
      </c>
      <c r="D5" s="5" t="n">
        <v>719000</v>
      </c>
    </row>
    <row r="6" spans="1:4">
      <c r="A6" s="4" t="s">
        <v>97</v>
      </c>
      <c r="B6" s="5" t="n">
        <v>1395000</v>
      </c>
      <c r="C6" s="5" t="n">
        <v>972000</v>
      </c>
      <c r="D6" s="5" t="n">
        <v>1357000</v>
      </c>
    </row>
    <row r="7" spans="1:4">
      <c r="A7" s="4" t="s">
        <v>98</v>
      </c>
      <c r="B7" s="5" t="n">
        <v>8000</v>
      </c>
      <c r="C7" s="5" t="n">
        <v>736000</v>
      </c>
      <c r="D7" s="5" t="n">
        <v>458000</v>
      </c>
    </row>
    <row r="8" spans="1:4">
      <c r="A8" s="4" t="s">
        <v>99</v>
      </c>
      <c r="B8" s="5" t="n">
        <v>3458000</v>
      </c>
      <c r="C8" s="5" t="n">
        <v>5923000</v>
      </c>
      <c r="D8" s="5" t="n">
        <v>7036000</v>
      </c>
    </row>
    <row r="9" spans="1:4">
      <c r="A9" s="4" t="s">
        <v>100</v>
      </c>
      <c r="B9" s="5" t="n">
        <v>-168000</v>
      </c>
      <c r="C9" s="5" t="n">
        <v>-358000</v>
      </c>
      <c r="D9" s="5" t="n">
        <v>-1107000</v>
      </c>
    </row>
    <row r="10" spans="1:4">
      <c r="A10" s="4" t="s">
        <v>101</v>
      </c>
      <c r="B10" s="5" t="n">
        <v>3290000</v>
      </c>
      <c r="C10" s="5" t="n">
        <v>5565000</v>
      </c>
      <c r="D10" s="5" t="n">
        <v>5929000</v>
      </c>
    </row>
    <row r="11" spans="1:4">
      <c r="A11" s="3" t="s">
        <v>102</v>
      </c>
    </row>
    <row r="12" spans="1:4">
      <c r="A12" s="4" t="s">
        <v>103</v>
      </c>
      <c r="B12" s="5" t="n">
        <v>-24024000</v>
      </c>
      <c r="C12" s="5" t="n">
        <v>-36106000</v>
      </c>
      <c r="D12" s="5" t="n">
        <v>-42604000</v>
      </c>
    </row>
    <row r="13" spans="1:4">
      <c r="A13" s="4" t="s">
        <v>104</v>
      </c>
      <c r="B13" s="5" t="n">
        <v>-19922000</v>
      </c>
      <c r="C13" s="5" t="n">
        <v>-28426000</v>
      </c>
      <c r="D13" s="5" t="n">
        <v>-29134000</v>
      </c>
    </row>
    <row r="14" spans="1:4">
      <c r="A14" s="4" t="s">
        <v>105</v>
      </c>
      <c r="B14" s="5" t="n">
        <v>-43946000</v>
      </c>
      <c r="C14" s="5" t="n">
        <v>-64532000</v>
      </c>
      <c r="D14" s="5" t="n">
        <v>-71738000</v>
      </c>
    </row>
    <row r="15" spans="1:4">
      <c r="A15" s="4" t="s">
        <v>106</v>
      </c>
      <c r="B15" s="5" t="n">
        <v>1754000</v>
      </c>
      <c r="C15" s="4" t="s">
        <v>38</v>
      </c>
      <c r="D15" s="4" t="s">
        <v>38</v>
      </c>
    </row>
    <row r="16" spans="1:4">
      <c r="A16" s="4" t="s">
        <v>107</v>
      </c>
      <c r="B16" s="5" t="n">
        <v>-38902000</v>
      </c>
      <c r="C16" s="5" t="n">
        <v>-58967000</v>
      </c>
      <c r="D16" s="5" t="n">
        <v>-65809000</v>
      </c>
    </row>
    <row r="17" spans="1:4">
      <c r="A17" s="3" t="s">
        <v>108</v>
      </c>
    </row>
    <row r="18" spans="1:4">
      <c r="A18" s="4" t="s">
        <v>109</v>
      </c>
      <c r="B18" s="5" t="n">
        <v>-692000</v>
      </c>
      <c r="C18" s="5" t="n">
        <v>-747000</v>
      </c>
      <c r="D18" s="5" t="n">
        <v>-340000</v>
      </c>
    </row>
    <row r="19" spans="1:4">
      <c r="A19" s="4" t="s">
        <v>110</v>
      </c>
      <c r="B19" s="4" t="s">
        <v>38</v>
      </c>
      <c r="C19" s="5" t="n">
        <v>-4671000</v>
      </c>
      <c r="D19" s="5" t="n">
        <v>-35000</v>
      </c>
    </row>
    <row r="20" spans="1:4">
      <c r="A20" s="4" t="s">
        <v>111</v>
      </c>
      <c r="B20" s="5" t="n">
        <v>-2799000</v>
      </c>
      <c r="C20" s="4" t="s">
        <v>38</v>
      </c>
      <c r="D20" s="4" t="s">
        <v>38</v>
      </c>
    </row>
    <row r="21" spans="1:4">
      <c r="A21" s="4" t="s">
        <v>112</v>
      </c>
      <c r="B21" s="4" t="s">
        <v>38</v>
      </c>
      <c r="C21" s="4" t="s">
        <v>38</v>
      </c>
      <c r="D21" s="5" t="n">
        <v>3694000</v>
      </c>
    </row>
    <row r="22" spans="1:4">
      <c r="A22" s="4" t="s">
        <v>113</v>
      </c>
      <c r="B22" s="5" t="n">
        <v>1449000</v>
      </c>
      <c r="C22" s="5" t="n">
        <v>-403000</v>
      </c>
      <c r="D22" s="5" t="n">
        <v>-160000</v>
      </c>
    </row>
    <row r="23" spans="1:4">
      <c r="A23" s="4" t="s">
        <v>114</v>
      </c>
      <c r="B23" s="5" t="n">
        <v>15613000</v>
      </c>
      <c r="C23" s="5" t="n">
        <v>77588000</v>
      </c>
      <c r="D23" s="5" t="n">
        <v>3159000</v>
      </c>
    </row>
    <row r="24" spans="1:4">
      <c r="A24" s="4" t="s">
        <v>115</v>
      </c>
      <c r="B24" s="5" t="n">
        <v>-23289000</v>
      </c>
      <c r="C24" s="5" t="n">
        <v>18621000</v>
      </c>
      <c r="D24" s="5" t="n">
        <v>-62650000</v>
      </c>
    </row>
    <row r="25" spans="1:4">
      <c r="A25" s="4" t="s">
        <v>116</v>
      </c>
      <c r="B25" s="4" t="s">
        <v>38</v>
      </c>
      <c r="C25" s="4" t="s">
        <v>38</v>
      </c>
      <c r="D25" s="5" t="n">
        <v>4516000</v>
      </c>
    </row>
    <row r="26" spans="1:4">
      <c r="A26" s="4" t="s">
        <v>117</v>
      </c>
      <c r="B26" s="5" t="n">
        <v>-23289000</v>
      </c>
      <c r="C26" s="5" t="n">
        <v>18621000</v>
      </c>
      <c r="D26" s="5" t="n">
        <v>-58134000</v>
      </c>
    </row>
    <row r="27" spans="1:4">
      <c r="A27" s="4" t="s">
        <v>118</v>
      </c>
      <c r="B27" s="5" t="n">
        <v>3313000</v>
      </c>
      <c r="C27" s="5" t="n">
        <v>14951000</v>
      </c>
      <c r="D27" s="5" t="n">
        <v>11143000</v>
      </c>
    </row>
    <row r="28" spans="1:4">
      <c r="A28" s="4" t="s">
        <v>119</v>
      </c>
      <c r="B28" s="5" t="n">
        <v>-19976000</v>
      </c>
      <c r="C28" s="5" t="n">
        <v>33572000</v>
      </c>
      <c r="D28" s="5" t="n">
        <v>-46991000</v>
      </c>
    </row>
    <row r="29" spans="1:4">
      <c r="A29" s="4" t="s">
        <v>120</v>
      </c>
      <c r="B29" s="4" t="s">
        <v>38</v>
      </c>
      <c r="C29" s="4" t="s">
        <v>38</v>
      </c>
      <c r="D29" s="5" t="n">
        <v>-415000</v>
      </c>
    </row>
    <row r="30" spans="1:4">
      <c r="A30" s="4" t="s">
        <v>121</v>
      </c>
      <c r="B30" s="6" t="n">
        <v>-19976000</v>
      </c>
      <c r="C30" s="6" t="n">
        <v>33572000</v>
      </c>
      <c r="D30" s="6" t="n">
        <v>-47406000</v>
      </c>
    </row>
    <row r="31" spans="1:4">
      <c r="A31" s="3" t="s">
        <v>122</v>
      </c>
    </row>
    <row r="32" spans="1:4">
      <c r="A32" s="4" t="s">
        <v>123</v>
      </c>
      <c r="B32" s="7" t="n">
        <v>-0.17</v>
      </c>
      <c r="C32" s="7" t="n">
        <v>0.35</v>
      </c>
      <c r="D32" s="7" t="n">
        <v>-0.59</v>
      </c>
    </row>
    <row r="33" spans="1:4">
      <c r="A33" s="4" t="s">
        <v>124</v>
      </c>
      <c r="B33" s="7" t="n">
        <v>-0.17</v>
      </c>
      <c r="C33" s="7" t="n">
        <v>0.34</v>
      </c>
      <c r="D33" s="7" t="n">
        <v>-0.59</v>
      </c>
    </row>
    <row r="34" spans="1:4">
      <c r="A34" s="3" t="s">
        <v>125</v>
      </c>
    </row>
    <row r="35" spans="1:4">
      <c r="A35" s="4" t="s">
        <v>123</v>
      </c>
      <c r="B35" s="5" t="n">
        <v>114476000</v>
      </c>
      <c r="C35" s="5" t="n">
        <v>97316000</v>
      </c>
      <c r="D35" s="5" t="n">
        <v>79711000</v>
      </c>
    </row>
    <row r="36" spans="1:4">
      <c r="A36" s="4" t="s">
        <v>124</v>
      </c>
      <c r="B36" s="5" t="n">
        <v>114476000</v>
      </c>
      <c r="C36" s="5" t="n">
        <v>99553000</v>
      </c>
      <c r="D36" s="5" t="n">
        <v>79711000</v>
      </c>
    </row>
    <row r="37" spans="1:4">
      <c r="A37" s="4" t="s">
        <v>76</v>
      </c>
    </row>
    <row r="38" spans="1:4">
      <c r="A38" s="3" t="s">
        <v>108</v>
      </c>
    </row>
    <row r="39" spans="1:4">
      <c r="A39" s="4" t="s">
        <v>126</v>
      </c>
      <c r="B39" s="6" t="n">
        <v>71697000</v>
      </c>
      <c r="C39" s="4" t="s">
        <v>38</v>
      </c>
      <c r="D39" s="4" t="s">
        <v>38</v>
      </c>
    </row>
    <row r="40" spans="1:4">
      <c r="A40" s="4" t="s">
        <v>127</v>
      </c>
      <c r="B40" s="5" t="n">
        <v>-2935000</v>
      </c>
      <c r="C40" s="4" t="s">
        <v>38</v>
      </c>
      <c r="D40" s="4" t="s">
        <v>38</v>
      </c>
    </row>
    <row r="41" spans="1:4">
      <c r="A41" s="4" t="s">
        <v>78</v>
      </c>
    </row>
    <row r="42" spans="1:4">
      <c r="A42" s="3" t="s">
        <v>108</v>
      </c>
    </row>
    <row r="43" spans="1:4">
      <c r="A43" s="4" t="s">
        <v>126</v>
      </c>
      <c r="B43" s="4" t="s">
        <v>38</v>
      </c>
      <c r="C43" s="5" t="n">
        <v>49048000</v>
      </c>
      <c r="D43" s="4" t="s">
        <v>38</v>
      </c>
    </row>
    <row r="44" spans="1:4">
      <c r="A44" s="4" t="s">
        <v>127</v>
      </c>
      <c r="B44" s="6" t="n">
        <v>-51107000</v>
      </c>
      <c r="C44" s="6" t="n">
        <v>34361000</v>
      </c>
      <c r="D44" s="4" t="s">
        <v>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51</v>
      </c>
      <c r="B1" s="2" t="s">
        <v>2</v>
      </c>
    </row>
    <row r="2" spans="1:3">
      <c r="A2" s="4" t="s">
        <v>452</v>
      </c>
    </row>
    <row r="3" spans="1:3">
      <c r="A3" s="3" t="s">
        <v>453</v>
      </c>
    </row>
    <row r="4" spans="1:3">
      <c r="A4" s="4" t="s">
        <v>454</v>
      </c>
      <c r="B4" s="4" t="s">
        <v>455</v>
      </c>
      <c r="C4" s="4" t="s">
        <v>43</v>
      </c>
    </row>
    <row r="5" spans="1:3">
      <c r="A5" s="4" t="s">
        <v>456</v>
      </c>
    </row>
    <row r="6" spans="1:3">
      <c r="A6" s="3" t="s">
        <v>453</v>
      </c>
    </row>
    <row r="7" spans="1:3">
      <c r="A7" s="4" t="s">
        <v>454</v>
      </c>
      <c r="B7" s="4" t="s">
        <v>457</v>
      </c>
    </row>
    <row r="8" spans="1:3">
      <c r="A8" s="4" t="s">
        <v>458</v>
      </c>
    </row>
    <row r="9" spans="1:3">
      <c r="A9" s="3" t="s">
        <v>453</v>
      </c>
    </row>
    <row r="10" spans="1:3">
      <c r="A10" s="4" t="s">
        <v>454</v>
      </c>
      <c r="B10" s="4" t="s">
        <v>437</v>
      </c>
    </row>
    <row r="11" spans="1:3">
      <c r="A11" s="4" t="s">
        <v>459</v>
      </c>
    </row>
    <row r="12" spans="1:3">
      <c r="A12" s="3" t="s">
        <v>453</v>
      </c>
    </row>
    <row r="13" spans="1:3">
      <c r="A13" s="4" t="s">
        <v>454</v>
      </c>
      <c r="B13" s="4" t="s">
        <v>460</v>
      </c>
    </row>
    <row r="14" spans="1:3">
      <c r="A14" s="4" t="s">
        <v>461</v>
      </c>
    </row>
    <row r="15" spans="1:3">
      <c r="A15" s="3" t="s">
        <v>453</v>
      </c>
    </row>
    <row r="16" spans="1:3">
      <c r="A16" s="4" t="s">
        <v>454</v>
      </c>
      <c r="B16" s="4" t="s">
        <v>462</v>
      </c>
      <c r="C16" s="4" t="s">
        <v>44</v>
      </c>
    </row>
    <row r="17" spans="1:3">
      <c r="A17" s="4" t="s">
        <v>463</v>
      </c>
    </row>
    <row r="18" spans="1:3">
      <c r="A18" s="3" t="s">
        <v>453</v>
      </c>
    </row>
    <row r="19" spans="1:3">
      <c r="A19" s="4" t="s">
        <v>454</v>
      </c>
      <c r="B19" s="4" t="s">
        <v>464</v>
      </c>
      <c r="C19" s="4" t="s">
        <v>465</v>
      </c>
    </row>
    <row r="20" spans="1:3"/>
    <row r="21" spans="1:3">
      <c r="A21" s="4" t="s">
        <v>43</v>
      </c>
      <c r="B21" s="4" t="s">
        <v>466</v>
      </c>
    </row>
    <row r="22" spans="1:3">
      <c r="A22" s="4" t="s">
        <v>44</v>
      </c>
      <c r="B22" s="4" t="s">
        <v>467</v>
      </c>
    </row>
    <row r="23" spans="1:3">
      <c r="A23" s="4" t="s">
        <v>468</v>
      </c>
      <c r="B23" s="4" t="s">
        <v>469</v>
      </c>
    </row>
  </sheetData>
  <mergeCells count="5">
    <mergeCell ref="B1:C1"/>
    <mergeCell ref="A20:C20"/>
    <mergeCell ref="B21:C21"/>
    <mergeCell ref="B22:C22"/>
    <mergeCell ref="B23:C2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0</v>
      </c>
      <c r="B1" s="2" t="s">
        <v>471</v>
      </c>
      <c r="C1" s="2" t="s">
        <v>2</v>
      </c>
      <c r="D1" s="2" t="s">
        <v>32</v>
      </c>
      <c r="E1" s="2" t="s">
        <v>93</v>
      </c>
      <c r="F1" s="2" t="s">
        <v>429</v>
      </c>
      <c r="G1" s="2" t="s">
        <v>426</v>
      </c>
    </row>
    <row r="2" spans="1:7">
      <c r="A2" s="4" t="s">
        <v>472</v>
      </c>
      <c r="C2" s="6" t="n">
        <v>32100</v>
      </c>
      <c r="D2" s="6" t="n">
        <v>16800</v>
      </c>
    </row>
    <row r="3" spans="1:7">
      <c r="A3" s="4" t="s">
        <v>473</v>
      </c>
      <c r="C3" s="5" t="n">
        <v>847</v>
      </c>
    </row>
    <row r="4" spans="1:7">
      <c r="A4" s="4" t="s">
        <v>474</v>
      </c>
      <c r="C4" s="5" t="n">
        <v>139</v>
      </c>
      <c r="D4" s="5" t="n">
        <v>344</v>
      </c>
    </row>
    <row r="5" spans="1:7">
      <c r="A5" s="4" t="s">
        <v>475</v>
      </c>
      <c r="C5" s="5" t="n">
        <v>641</v>
      </c>
      <c r="D5" s="5" t="n">
        <v>102</v>
      </c>
    </row>
    <row r="6" spans="1:7">
      <c r="A6" s="4" t="s">
        <v>476</v>
      </c>
      <c r="C6" s="6" t="n">
        <v>422</v>
      </c>
      <c r="D6" s="5" t="n">
        <v>543</v>
      </c>
    </row>
    <row r="7" spans="1:7">
      <c r="A7" s="4" t="s">
        <v>477</v>
      </c>
      <c r="C7" s="4" t="s">
        <v>478</v>
      </c>
    </row>
    <row r="8" spans="1:7">
      <c r="A8" s="4" t="s">
        <v>479</v>
      </c>
      <c r="C8" s="4" t="s">
        <v>436</v>
      </c>
      <c r="F8" s="4" t="s">
        <v>437</v>
      </c>
    </row>
    <row r="9" spans="1:7">
      <c r="A9" s="4" t="s">
        <v>480</v>
      </c>
      <c r="D9" s="5" t="n">
        <v>3500</v>
      </c>
    </row>
    <row r="10" spans="1:7">
      <c r="A10" s="4" t="s">
        <v>481</v>
      </c>
      <c r="C10" s="6" t="n">
        <v>668</v>
      </c>
      <c r="D10" s="6" t="n">
        <v>-106</v>
      </c>
      <c r="E10" s="6" t="n">
        <v>-424</v>
      </c>
    </row>
    <row r="11" spans="1:7">
      <c r="A11" s="4" t="s">
        <v>482</v>
      </c>
      <c r="B11" s="4" t="s">
        <v>483</v>
      </c>
      <c r="C11" s="4" t="s">
        <v>484</v>
      </c>
      <c r="D11" s="4" t="s">
        <v>485</v>
      </c>
      <c r="E11" s="4" t="s">
        <v>486</v>
      </c>
    </row>
    <row r="12" spans="1:7">
      <c r="A12" s="4" t="s">
        <v>487</v>
      </c>
      <c r="C12" s="5" t="n">
        <v>114476000</v>
      </c>
      <c r="D12" s="5" t="n">
        <v>99553000</v>
      </c>
      <c r="E12" s="5" t="n">
        <v>79711000</v>
      </c>
    </row>
    <row r="13" spans="1:7">
      <c r="A13" s="4" t="s">
        <v>488</v>
      </c>
    </row>
    <row r="14" spans="1:7">
      <c r="A14" s="4" t="s">
        <v>487</v>
      </c>
      <c r="D14" s="5" t="n">
        <v>206000</v>
      </c>
    </row>
    <row r="15" spans="1:7">
      <c r="A15" s="4" t="s">
        <v>449</v>
      </c>
    </row>
    <row r="16" spans="1:7">
      <c r="A16" s="4" t="s">
        <v>487</v>
      </c>
      <c r="D16" s="5" t="n">
        <v>2030000</v>
      </c>
    </row>
    <row r="17" spans="1:7">
      <c r="A17" s="4" t="s">
        <v>489</v>
      </c>
    </row>
    <row r="18" spans="1:7">
      <c r="A18" s="4" t="s">
        <v>490</v>
      </c>
      <c r="C18" s="4" t="s">
        <v>491</v>
      </c>
    </row>
    <row r="19" spans="1:7">
      <c r="A19" s="4" t="s">
        <v>492</v>
      </c>
    </row>
    <row r="20" spans="1:7">
      <c r="A20" s="4" t="s">
        <v>490</v>
      </c>
      <c r="C20" s="4" t="s">
        <v>478</v>
      </c>
    </row>
    <row r="21" spans="1:7">
      <c r="A21" s="4" t="s">
        <v>479</v>
      </c>
      <c r="G21" s="4" t="s">
        <v>493</v>
      </c>
    </row>
    <row r="22" spans="1:7">
      <c r="A22" s="4" t="s">
        <v>494</v>
      </c>
    </row>
    <row r="23" spans="1:7">
      <c r="A23" s="4" t="s">
        <v>473</v>
      </c>
      <c r="C23" s="6" t="n">
        <v>4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93</v>
      </c>
    </row>
    <row r="3" spans="1:4">
      <c r="A3" s="4" t="s">
        <v>496</v>
      </c>
    </row>
    <row r="4" spans="1:4">
      <c r="A4" s="4" t="s">
        <v>497</v>
      </c>
      <c r="B4" s="5" t="n">
        <v>7983000</v>
      </c>
      <c r="C4" s="5" t="n">
        <v>6852000</v>
      </c>
      <c r="D4" s="5" t="n">
        <v>5194000</v>
      </c>
    </row>
    <row r="5" spans="1:4">
      <c r="A5" s="4" t="s">
        <v>498</v>
      </c>
    </row>
    <row r="6" spans="1:4">
      <c r="A6" s="4" t="s">
        <v>497</v>
      </c>
      <c r="B6" s="5" t="n">
        <v>9395000</v>
      </c>
      <c r="C6" s="5" t="n">
        <v>9395000</v>
      </c>
      <c r="D6" s="5" t="n">
        <v>10109000</v>
      </c>
    </row>
    <row r="7" spans="1:4">
      <c r="A7" s="4" t="s">
        <v>146</v>
      </c>
    </row>
    <row r="8" spans="1:4">
      <c r="A8" s="4" t="s">
        <v>497</v>
      </c>
      <c r="B8" s="5" t="n">
        <v>81000</v>
      </c>
      <c r="C8" s="4" t="s">
        <v>38</v>
      </c>
      <c r="D8" s="5" t="n">
        <v>4472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499</v>
      </c>
      <c r="B1" s="2" t="s">
        <v>426</v>
      </c>
      <c r="C1" s="2" t="s">
        <v>427</v>
      </c>
      <c r="D1" s="2" t="s">
        <v>2</v>
      </c>
      <c r="E1" s="2" t="s">
        <v>32</v>
      </c>
      <c r="F1" s="2" t="s">
        <v>93</v>
      </c>
      <c r="G1" s="2" t="s">
        <v>429</v>
      </c>
    </row>
    <row r="2" spans="1:7">
      <c r="A2" s="4" t="s">
        <v>500</v>
      </c>
      <c r="B2" s="5" t="n">
        <v>625000</v>
      </c>
    </row>
    <row r="3" spans="1:7">
      <c r="A3" s="4" t="s">
        <v>479</v>
      </c>
      <c r="D3" s="4" t="s">
        <v>436</v>
      </c>
      <c r="G3" s="4" t="s">
        <v>437</v>
      </c>
    </row>
    <row r="4" spans="1:7">
      <c r="A4" s="4" t="s">
        <v>501</v>
      </c>
      <c r="D4" s="5" t="n">
        <v>126866000</v>
      </c>
      <c r="E4" s="5" t="n">
        <v>102776000</v>
      </c>
    </row>
    <row r="5" spans="1:7">
      <c r="A5" s="4" t="s">
        <v>78</v>
      </c>
    </row>
    <row r="6" spans="1:7">
      <c r="A6" s="4" t="s">
        <v>502</v>
      </c>
      <c r="C6" s="5" t="n">
        <v>5147059</v>
      </c>
    </row>
    <row r="7" spans="1:7">
      <c r="A7" s="4" t="s">
        <v>503</v>
      </c>
      <c r="C7" s="5" t="n">
        <v>2959559</v>
      </c>
    </row>
    <row r="8" spans="1:7">
      <c r="A8" s="4" t="s">
        <v>504</v>
      </c>
      <c r="C8" s="5" t="n">
        <v>708333</v>
      </c>
    </row>
    <row r="9" spans="1:7">
      <c r="A9" s="4" t="s">
        <v>76</v>
      </c>
    </row>
    <row r="10" spans="1:7">
      <c r="A10" s="4" t="s">
        <v>126</v>
      </c>
      <c r="D10" s="6" t="n">
        <v>71697</v>
      </c>
      <c r="E10" s="4" t="s">
        <v>38</v>
      </c>
      <c r="F10" s="4" t="s">
        <v>38</v>
      </c>
    </row>
    <row r="11" spans="1:7">
      <c r="A11" s="4" t="s">
        <v>501</v>
      </c>
      <c r="D11" s="5" t="n">
        <v>14700</v>
      </c>
    </row>
    <row r="12" spans="1:7">
      <c r="A12" s="4" t="s">
        <v>505</v>
      </c>
      <c r="D12" s="4" t="s">
        <v>506</v>
      </c>
    </row>
    <row r="13" spans="1:7">
      <c r="A13" s="4" t="s">
        <v>78</v>
      </c>
    </row>
    <row r="14" spans="1:7">
      <c r="A14" s="4" t="s">
        <v>126</v>
      </c>
      <c r="D14" s="4" t="s">
        <v>38</v>
      </c>
      <c r="E14" s="6" t="n">
        <v>49048</v>
      </c>
      <c r="F14" s="4" t="s">
        <v>38</v>
      </c>
    </row>
    <row r="15" spans="1:7">
      <c r="A15" s="4" t="s">
        <v>501</v>
      </c>
      <c r="D15" s="5" t="n">
        <v>21700000</v>
      </c>
    </row>
    <row r="16" spans="1:7">
      <c r="A16" s="4" t="s">
        <v>505</v>
      </c>
      <c r="D16" s="4" t="s">
        <v>507</v>
      </c>
    </row>
    <row r="17" spans="1:7">
      <c r="A17" s="4" t="s">
        <v>492</v>
      </c>
    </row>
    <row r="18" spans="1:7">
      <c r="A18" s="4" t="s">
        <v>479</v>
      </c>
      <c r="B18" s="4" t="s">
        <v>493</v>
      </c>
    </row>
    <row r="19" spans="1:7">
      <c r="A19" s="4" t="s">
        <v>508</v>
      </c>
    </row>
    <row r="20" spans="1:7">
      <c r="A20" s="4" t="s">
        <v>479</v>
      </c>
      <c r="E20" s="4" t="s">
        <v>493</v>
      </c>
    </row>
    <row r="21" spans="1:7">
      <c r="A21" s="4" t="s">
        <v>505</v>
      </c>
      <c r="C21" s="4" t="s">
        <v>5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0</v>
      </c>
      <c r="B1" s="2" t="s">
        <v>1</v>
      </c>
    </row>
    <row r="2" spans="1:5">
      <c r="B2" s="2" t="s">
        <v>2</v>
      </c>
      <c r="C2" s="2" t="s">
        <v>32</v>
      </c>
      <c r="D2" s="2" t="s">
        <v>93</v>
      </c>
      <c r="E2" s="2" t="s">
        <v>426</v>
      </c>
    </row>
    <row r="3" spans="1:5">
      <c r="A3" s="4" t="s">
        <v>511</v>
      </c>
      <c r="E3" s="5" t="n">
        <v>14700000</v>
      </c>
    </row>
    <row r="4" spans="1:5">
      <c r="A4" s="4" t="s">
        <v>512</v>
      </c>
      <c r="B4" s="6" t="n">
        <v>68200</v>
      </c>
      <c r="E4" s="6" t="n">
        <v>71200</v>
      </c>
    </row>
    <row r="5" spans="1:5">
      <c r="A5" s="4" t="s">
        <v>513</v>
      </c>
      <c r="B5" s="7" t="n">
        <v>4.65</v>
      </c>
      <c r="E5" s="7" t="n">
        <v>4.85</v>
      </c>
    </row>
    <row r="6" spans="1:5">
      <c r="A6" s="4" t="s">
        <v>514</v>
      </c>
      <c r="B6" s="6" t="n">
        <v>2935</v>
      </c>
      <c r="C6" s="4" t="s">
        <v>38</v>
      </c>
      <c r="D6" s="4" t="s">
        <v>3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14"/>
    <col customWidth="1" max="7" min="7" width="14"/>
  </cols>
  <sheetData>
    <row r="1" spans="1:7">
      <c r="A1" s="1" t="s">
        <v>515</v>
      </c>
      <c r="C1" s="2" t="s">
        <v>516</v>
      </c>
      <c r="E1" s="2" t="s">
        <v>1</v>
      </c>
    </row>
    <row r="2" spans="1:7">
      <c r="C2" s="2" t="s">
        <v>517</v>
      </c>
      <c r="D2" s="2" t="s">
        <v>43</v>
      </c>
      <c r="E2" s="2" t="s">
        <v>2</v>
      </c>
      <c r="F2" s="2" t="s">
        <v>32</v>
      </c>
      <c r="G2" s="2" t="s">
        <v>93</v>
      </c>
    </row>
    <row r="3" spans="1:7">
      <c r="A3" s="4" t="s">
        <v>518</v>
      </c>
      <c r="C3" s="6" t="n">
        <v>798</v>
      </c>
      <c r="E3" s="6" t="n">
        <v>7174</v>
      </c>
      <c r="F3" s="6" t="n">
        <v>5677</v>
      </c>
      <c r="G3" s="6" t="n">
        <v>4527</v>
      </c>
    </row>
    <row r="4" spans="1:7">
      <c r="A4" s="4" t="s">
        <v>519</v>
      </c>
      <c r="C4" s="5" t="n">
        <v>377</v>
      </c>
      <c r="E4" s="5" t="n">
        <v>9232</v>
      </c>
      <c r="F4" s="5" t="n">
        <v>4265</v>
      </c>
      <c r="G4" s="5" t="n">
        <v>3867</v>
      </c>
    </row>
    <row r="5" spans="1:7">
      <c r="A5" s="4" t="s">
        <v>520</v>
      </c>
      <c r="C5" s="5" t="n">
        <v>213</v>
      </c>
      <c r="E5" s="5" t="n">
        <v>2443</v>
      </c>
      <c r="F5" s="5" t="n">
        <v>1198</v>
      </c>
      <c r="G5" s="5" t="n">
        <v>324</v>
      </c>
    </row>
    <row r="6" spans="1:7">
      <c r="A6" s="4" t="s">
        <v>107</v>
      </c>
      <c r="C6" s="5" t="n">
        <v>-1388</v>
      </c>
      <c r="E6" s="5" t="n">
        <v>-18849</v>
      </c>
      <c r="F6" s="5" t="n">
        <v>-11140</v>
      </c>
      <c r="G6" s="5" t="n">
        <v>-8718</v>
      </c>
    </row>
    <row r="7" spans="1:7">
      <c r="A7" s="4" t="s">
        <v>521</v>
      </c>
      <c r="C7" s="6" t="n">
        <v>-1392</v>
      </c>
      <c r="E7" s="5" t="n">
        <v>-19375</v>
      </c>
      <c r="F7" s="5" t="n">
        <v>-11168</v>
      </c>
      <c r="G7" s="6" t="n">
        <v>-8735</v>
      </c>
    </row>
    <row r="8" spans="1:7">
      <c r="A8" s="4" t="s">
        <v>522</v>
      </c>
      <c r="B8" s="4" t="s">
        <v>44</v>
      </c>
      <c r="E8" s="5" t="n">
        <v>8528</v>
      </c>
      <c r="F8" s="5" t="n">
        <v>12696</v>
      </c>
    </row>
    <row r="9" spans="1:7">
      <c r="A9" s="4" t="s">
        <v>523</v>
      </c>
      <c r="B9" s="4" t="s">
        <v>44</v>
      </c>
      <c r="E9" s="5" t="n">
        <v>1688</v>
      </c>
      <c r="F9" s="5" t="n">
        <v>1751</v>
      </c>
    </row>
    <row r="10" spans="1:7">
      <c r="A10" s="4" t="s">
        <v>524</v>
      </c>
      <c r="B10" s="4" t="s">
        <v>44</v>
      </c>
      <c r="E10" s="5" t="n">
        <v>10216</v>
      </c>
      <c r="F10" s="5" t="n">
        <v>14447</v>
      </c>
    </row>
    <row r="11" spans="1:7">
      <c r="A11" s="4" t="s">
        <v>525</v>
      </c>
      <c r="B11" s="4" t="s">
        <v>44</v>
      </c>
      <c r="E11" s="5" t="n">
        <v>4454</v>
      </c>
      <c r="F11" s="5" t="n">
        <v>4275</v>
      </c>
    </row>
    <row r="12" spans="1:7">
      <c r="A12" s="4" t="s">
        <v>526</v>
      </c>
      <c r="B12" s="4" t="s">
        <v>44</v>
      </c>
      <c r="E12" s="5" t="n">
        <v>1359</v>
      </c>
      <c r="F12" s="5" t="n">
        <v>310</v>
      </c>
    </row>
    <row r="13" spans="1:7">
      <c r="A13" s="4" t="s">
        <v>527</v>
      </c>
      <c r="B13" s="4" t="s">
        <v>44</v>
      </c>
      <c r="E13" s="5" t="n">
        <v>4403</v>
      </c>
      <c r="F13" s="5" t="n">
        <v>9862</v>
      </c>
    </row>
    <row r="14" spans="1:7">
      <c r="A14" s="4" t="s">
        <v>528</v>
      </c>
      <c r="B14" s="4" t="s">
        <v>44</v>
      </c>
      <c r="E14" s="6" t="n">
        <v>10216</v>
      </c>
      <c r="F14" s="6" t="n">
        <v>14447</v>
      </c>
    </row>
    <row r="15" spans="1:7"/>
    <row r="16" spans="1:7">
      <c r="A16" s="4" t="s">
        <v>43</v>
      </c>
      <c r="B16" s="4" t="s">
        <v>529</v>
      </c>
    </row>
    <row r="17" spans="1:7">
      <c r="A17" s="4" t="s">
        <v>44</v>
      </c>
      <c r="B17" s="4" t="s">
        <v>530</v>
      </c>
    </row>
  </sheetData>
  <mergeCells count="18">
    <mergeCell ref="A1:B2"/>
    <mergeCell ref="C1:D1"/>
    <mergeCell ref="E1:G1"/>
    <mergeCell ref="C3:D3"/>
    <mergeCell ref="C4:D4"/>
    <mergeCell ref="C5:D5"/>
    <mergeCell ref="C6:D6"/>
    <mergeCell ref="C7:D7"/>
    <mergeCell ref="C8:D8"/>
    <mergeCell ref="C9:D9"/>
    <mergeCell ref="C10:D10"/>
    <mergeCell ref="C11:D11"/>
    <mergeCell ref="C12:D12"/>
    <mergeCell ref="C13:D13"/>
    <mergeCell ref="C14:D14"/>
    <mergeCell ref="A15:F15"/>
    <mergeCell ref="B16:F16"/>
    <mergeCell ref="B17:F1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531</v>
      </c>
      <c r="B1" s="2" t="s">
        <v>1</v>
      </c>
    </row>
    <row r="2" spans="1:5">
      <c r="B2" s="2" t="s">
        <v>2</v>
      </c>
      <c r="C2" s="2" t="s">
        <v>32</v>
      </c>
      <c r="D2" s="2" t="s">
        <v>93</v>
      </c>
      <c r="E2" s="2" t="s">
        <v>427</v>
      </c>
    </row>
    <row r="3" spans="1:5">
      <c r="A3" s="4" t="s">
        <v>532</v>
      </c>
      <c r="E3" s="5" t="n">
        <v>21700000</v>
      </c>
    </row>
    <row r="4" spans="1:5">
      <c r="A4" s="4" t="s">
        <v>512</v>
      </c>
      <c r="B4" s="6" t="n">
        <v>48900</v>
      </c>
      <c r="C4" s="6" t="n">
        <v>100000</v>
      </c>
      <c r="E4" s="6" t="n">
        <v>65700</v>
      </c>
    </row>
    <row r="5" spans="1:5">
      <c r="A5" s="4" t="s">
        <v>513</v>
      </c>
      <c r="B5" s="7" t="n">
        <v>2.25</v>
      </c>
      <c r="C5" s="7" t="n">
        <v>4.6</v>
      </c>
      <c r="E5" s="7" t="n">
        <v>3.02</v>
      </c>
    </row>
    <row r="6" spans="1:5">
      <c r="A6" s="4" t="s">
        <v>514</v>
      </c>
      <c r="B6" s="6" t="n">
        <v>-51107</v>
      </c>
      <c r="C6" s="6" t="n">
        <v>34361</v>
      </c>
      <c r="D6" s="4" t="s">
        <v>3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14"/>
    <col customWidth="1" max="7" min="7" width="14"/>
  </cols>
  <sheetData>
    <row r="1" spans="1:7">
      <c r="A1" s="1" t="s">
        <v>533</v>
      </c>
      <c r="C1" s="2" t="s">
        <v>534</v>
      </c>
      <c r="E1" s="2" t="s">
        <v>1</v>
      </c>
    </row>
    <row r="2" spans="1:7">
      <c r="C2" s="2" t="s">
        <v>535</v>
      </c>
      <c r="D2" s="2" t="s">
        <v>43</v>
      </c>
      <c r="E2" s="2" t="s">
        <v>2</v>
      </c>
      <c r="F2" s="2" t="s">
        <v>32</v>
      </c>
      <c r="G2" s="2" t="s">
        <v>93</v>
      </c>
    </row>
    <row r="3" spans="1:7">
      <c r="A3" s="4" t="s">
        <v>536</v>
      </c>
      <c r="C3" s="6" t="n">
        <v>2354</v>
      </c>
      <c r="E3" s="6" t="n">
        <v>4042</v>
      </c>
      <c r="F3" s="6" t="n">
        <v>6954</v>
      </c>
      <c r="G3" s="6" t="n">
        <v>3582</v>
      </c>
    </row>
    <row r="4" spans="1:7">
      <c r="A4" s="4" t="s">
        <v>101</v>
      </c>
      <c r="C4" s="5" t="n">
        <v>2301</v>
      </c>
      <c r="E4" s="5" t="n">
        <v>3877</v>
      </c>
      <c r="F4" s="5" t="n">
        <v>6826</v>
      </c>
      <c r="G4" s="5" t="n">
        <v>3314</v>
      </c>
    </row>
    <row r="5" spans="1:7">
      <c r="A5" s="4" t="s">
        <v>107</v>
      </c>
      <c r="C5" s="5" t="n">
        <v>-13944</v>
      </c>
      <c r="E5" s="5" t="n">
        <v>-33251</v>
      </c>
      <c r="F5" s="5" t="n">
        <v>-34123</v>
      </c>
      <c r="G5" s="5" t="n">
        <v>-21908</v>
      </c>
    </row>
    <row r="6" spans="1:7">
      <c r="A6" s="4" t="s">
        <v>521</v>
      </c>
      <c r="C6" s="6" t="n">
        <v>-13113</v>
      </c>
      <c r="E6" s="5" t="n">
        <v>-28372</v>
      </c>
      <c r="F6" s="5" t="n">
        <v>-35489</v>
      </c>
      <c r="G6" s="6" t="n">
        <v>-15003</v>
      </c>
    </row>
    <row r="7" spans="1:7">
      <c r="A7" s="4" t="s">
        <v>522</v>
      </c>
      <c r="B7" s="4" t="s">
        <v>44</v>
      </c>
      <c r="E7" s="5" t="n">
        <v>22716</v>
      </c>
      <c r="F7" s="5" t="n">
        <v>36990</v>
      </c>
    </row>
    <row r="8" spans="1:7">
      <c r="A8" s="4" t="s">
        <v>523</v>
      </c>
      <c r="B8" s="4" t="s">
        <v>44</v>
      </c>
      <c r="E8" s="5" t="n">
        <v>20376</v>
      </c>
      <c r="F8" s="5" t="n">
        <v>24020</v>
      </c>
    </row>
    <row r="9" spans="1:7">
      <c r="A9" s="4" t="s">
        <v>524</v>
      </c>
      <c r="B9" s="4" t="s">
        <v>44</v>
      </c>
      <c r="E9" s="5" t="n">
        <v>43092</v>
      </c>
      <c r="F9" s="5" t="n">
        <v>61010</v>
      </c>
    </row>
    <row r="10" spans="1:7">
      <c r="A10" s="4" t="s">
        <v>525</v>
      </c>
      <c r="B10" s="4" t="s">
        <v>44</v>
      </c>
      <c r="E10" s="5" t="n">
        <v>3521</v>
      </c>
      <c r="F10" s="5" t="n">
        <v>6535</v>
      </c>
    </row>
    <row r="11" spans="1:7">
      <c r="A11" s="4" t="s">
        <v>526</v>
      </c>
      <c r="B11" s="4" t="s">
        <v>44</v>
      </c>
      <c r="E11" s="5" t="n">
        <v>6028</v>
      </c>
      <c r="F11" s="5" t="n">
        <v>12447</v>
      </c>
    </row>
    <row r="12" spans="1:7">
      <c r="A12" s="4" t="s">
        <v>527</v>
      </c>
      <c r="B12" s="4" t="s">
        <v>44</v>
      </c>
      <c r="E12" s="5" t="n">
        <v>33543</v>
      </c>
      <c r="F12" s="5" t="n">
        <v>42028</v>
      </c>
    </row>
    <row r="13" spans="1:7">
      <c r="A13" s="4" t="s">
        <v>528</v>
      </c>
      <c r="B13" s="4" t="s">
        <v>44</v>
      </c>
      <c r="E13" s="6" t="n">
        <v>43092</v>
      </c>
      <c r="F13" s="6" t="n">
        <v>61010</v>
      </c>
    </row>
    <row r="14" spans="1:7"/>
    <row r="15" spans="1:7">
      <c r="A15" s="4" t="s">
        <v>43</v>
      </c>
      <c r="B15" s="4" t="s">
        <v>537</v>
      </c>
    </row>
    <row r="16" spans="1:7">
      <c r="A16" s="4" t="s">
        <v>44</v>
      </c>
      <c r="B16" s="4" t="s">
        <v>538</v>
      </c>
    </row>
  </sheetData>
  <mergeCells count="17">
    <mergeCell ref="A1:B2"/>
    <mergeCell ref="C1:D1"/>
    <mergeCell ref="E1:G1"/>
    <mergeCell ref="C3:D3"/>
    <mergeCell ref="C4:D4"/>
    <mergeCell ref="C5:D5"/>
    <mergeCell ref="C6:D6"/>
    <mergeCell ref="C7:D7"/>
    <mergeCell ref="C8:D8"/>
    <mergeCell ref="C9:D9"/>
    <mergeCell ref="C10:D10"/>
    <mergeCell ref="C11:D11"/>
    <mergeCell ref="C12:D12"/>
    <mergeCell ref="C13:D13"/>
    <mergeCell ref="A14:F14"/>
    <mergeCell ref="B15:F15"/>
    <mergeCell ref="B16:F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9</v>
      </c>
      <c r="B1" s="2" t="s">
        <v>1</v>
      </c>
    </row>
    <row r="2" spans="1:5">
      <c r="B2" s="2" t="s">
        <v>2</v>
      </c>
      <c r="C2" s="2" t="s">
        <v>32</v>
      </c>
      <c r="D2" s="2" t="s">
        <v>93</v>
      </c>
      <c r="E2" s="2" t="s">
        <v>540</v>
      </c>
    </row>
    <row r="3" spans="1:5">
      <c r="A3" s="4" t="s">
        <v>541</v>
      </c>
      <c r="B3" s="6" t="n">
        <v>151</v>
      </c>
      <c r="C3" s="6" t="n">
        <v>626</v>
      </c>
    </row>
    <row r="4" spans="1:5">
      <c r="A4" s="4" t="s">
        <v>542</v>
      </c>
      <c r="B4" s="5" t="n">
        <v>947</v>
      </c>
      <c r="C4" s="6" t="n">
        <v>1180</v>
      </c>
      <c r="D4" s="6" t="n">
        <v>1078</v>
      </c>
    </row>
    <row r="5" spans="1:5">
      <c r="A5" s="4" t="s">
        <v>543</v>
      </c>
      <c r="E5" s="6" t="n">
        <v>1600</v>
      </c>
    </row>
    <row r="6" spans="1:5">
      <c r="A6" s="4" t="s">
        <v>544</v>
      </c>
      <c r="B6" s="5" t="n">
        <v>200</v>
      </c>
    </row>
    <row r="7" spans="1:5">
      <c r="A7" s="4" t="s">
        <v>492</v>
      </c>
    </row>
    <row r="8" spans="1:5">
      <c r="A8" s="4" t="s">
        <v>545</v>
      </c>
      <c r="B8" s="6" t="n">
        <v>14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53"/>
    <col customWidth="1" max="3" min="3" width="4"/>
    <col customWidth="1" max="4" min="4" width="14"/>
    <col customWidth="1" max="5" min="5" width="4"/>
  </cols>
  <sheetData>
    <row r="1" spans="1:5">
      <c r="A1" s="1" t="s">
        <v>546</v>
      </c>
      <c r="B1" s="2" t="s">
        <v>2</v>
      </c>
      <c r="C1" s="2" t="s">
        <v>43</v>
      </c>
      <c r="D1" s="2" t="s">
        <v>32</v>
      </c>
      <c r="E1" s="2" t="s">
        <v>44</v>
      </c>
    </row>
    <row r="2" spans="1:5">
      <c r="A2" s="3" t="s">
        <v>547</v>
      </c>
    </row>
    <row r="3" spans="1:5">
      <c r="A3" s="4" t="s">
        <v>548</v>
      </c>
      <c r="B3" s="6" t="n">
        <v>-3156</v>
      </c>
      <c r="D3" s="6" t="n">
        <v>-2980</v>
      </c>
    </row>
    <row r="4" spans="1:5">
      <c r="A4" s="4" t="s">
        <v>42</v>
      </c>
      <c r="B4" s="5" t="n">
        <v>5533</v>
      </c>
      <c r="D4" s="5" t="n">
        <v>5529</v>
      </c>
    </row>
    <row r="5" spans="1:5">
      <c r="A5" s="4" t="s">
        <v>549</v>
      </c>
    </row>
    <row r="6" spans="1:5">
      <c r="A6" s="3" t="s">
        <v>547</v>
      </c>
    </row>
    <row r="7" spans="1:5">
      <c r="A7" s="4" t="s">
        <v>550</v>
      </c>
      <c r="B7" s="5" t="n">
        <v>4255</v>
      </c>
      <c r="D7" s="5" t="n">
        <v>4718</v>
      </c>
    </row>
    <row r="8" spans="1:5">
      <c r="A8" s="4" t="s">
        <v>551</v>
      </c>
    </row>
    <row r="9" spans="1:5">
      <c r="A9" s="3" t="s">
        <v>547</v>
      </c>
    </row>
    <row r="10" spans="1:5">
      <c r="A10" s="4" t="s">
        <v>550</v>
      </c>
      <c r="B10" s="6" t="n">
        <v>4434</v>
      </c>
      <c r="D10" s="6" t="n">
        <v>3791</v>
      </c>
    </row>
    <row r="11" spans="1:5"/>
    <row r="12" spans="1:5">
      <c r="A12" s="4" t="s">
        <v>43</v>
      </c>
      <c r="B12" s="4" t="s">
        <v>79</v>
      </c>
    </row>
    <row r="13" spans="1:5">
      <c r="A13" s="4" t="s">
        <v>44</v>
      </c>
      <c r="B13" s="4" t="s">
        <v>80</v>
      </c>
    </row>
  </sheetData>
  <mergeCells count="21">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A11:E11"/>
    <mergeCell ref="B12:E12"/>
    <mergeCell ref="B13:E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93</v>
      </c>
    </row>
    <row r="3" spans="1:4">
      <c r="A3" s="3" t="s">
        <v>129</v>
      </c>
    </row>
    <row r="4" spans="1:4">
      <c r="A4" s="4" t="s">
        <v>117</v>
      </c>
      <c r="B4" s="6" t="n">
        <v>-23289</v>
      </c>
      <c r="C4" s="6" t="n">
        <v>18621</v>
      </c>
      <c r="D4" s="6" t="n">
        <v>-58134</v>
      </c>
    </row>
    <row r="5" spans="1:4">
      <c r="A5" s="3" t="s">
        <v>130</v>
      </c>
    </row>
    <row r="6" spans="1:4">
      <c r="A6" s="4" t="s">
        <v>131</v>
      </c>
      <c r="B6" s="5" t="n">
        <v>668</v>
      </c>
      <c r="C6" s="5" t="n">
        <v>-106</v>
      </c>
      <c r="D6" s="5" t="n">
        <v>-424</v>
      </c>
    </row>
    <row r="7" spans="1:4">
      <c r="A7" s="3" t="s">
        <v>132</v>
      </c>
    </row>
    <row r="8" spans="1:4">
      <c r="A8" s="4" t="s">
        <v>133</v>
      </c>
      <c r="B8" s="5" t="n">
        <v>521</v>
      </c>
      <c r="C8" s="5" t="n">
        <v>-395</v>
      </c>
      <c r="D8" s="5" t="n">
        <v>1</v>
      </c>
    </row>
    <row r="9" spans="1:4">
      <c r="A9" s="4" t="s">
        <v>134</v>
      </c>
      <c r="B9" s="5" t="n">
        <v>-22100</v>
      </c>
      <c r="C9" s="5" t="n">
        <v>18120</v>
      </c>
      <c r="D9" s="5" t="n">
        <v>-58557</v>
      </c>
    </row>
    <row r="10" spans="1:4">
      <c r="A10" s="4" t="s">
        <v>135</v>
      </c>
      <c r="B10" s="5" t="n">
        <v>3313</v>
      </c>
      <c r="C10" s="5" t="n">
        <v>14951</v>
      </c>
      <c r="D10" s="5" t="n">
        <v>11143</v>
      </c>
    </row>
    <row r="11" spans="1:4">
      <c r="A11" s="4" t="s">
        <v>136</v>
      </c>
      <c r="B11" s="5" t="n">
        <v>-18787</v>
      </c>
      <c r="C11" s="5" t="n">
        <v>33071</v>
      </c>
      <c r="D11" s="5" t="n">
        <v>-47414</v>
      </c>
    </row>
    <row r="12" spans="1:4">
      <c r="A12" s="4" t="s">
        <v>137</v>
      </c>
      <c r="B12" s="4" t="s">
        <v>38</v>
      </c>
      <c r="C12" s="4" t="s">
        <v>38</v>
      </c>
      <c r="D12" s="5" t="n">
        <v>-415</v>
      </c>
    </row>
    <row r="13" spans="1:4">
      <c r="A13" s="4" t="s">
        <v>138</v>
      </c>
      <c r="B13" s="6" t="n">
        <v>-18787</v>
      </c>
      <c r="C13" s="6" t="n">
        <v>33071</v>
      </c>
      <c r="D13" s="6" t="n">
        <v>-478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52</v>
      </c>
      <c r="B1" s="2" t="s">
        <v>1</v>
      </c>
    </row>
    <row r="2" spans="1:4">
      <c r="B2" s="2" t="s">
        <v>2</v>
      </c>
      <c r="C2" s="2" t="s">
        <v>32</v>
      </c>
      <c r="D2" s="2" t="s">
        <v>93</v>
      </c>
    </row>
    <row r="3" spans="1:4">
      <c r="A3" s="3" t="s">
        <v>295</v>
      </c>
    </row>
    <row r="4" spans="1:4">
      <c r="A4" s="4" t="s">
        <v>553</v>
      </c>
      <c r="B4" s="4" t="s">
        <v>478</v>
      </c>
    </row>
    <row r="5" spans="1:4">
      <c r="A5" s="4" t="s">
        <v>216</v>
      </c>
      <c r="B5" s="6" t="n">
        <v>2349</v>
      </c>
      <c r="C5" s="6" t="n">
        <v>3577</v>
      </c>
      <c r="D5" s="6" t="n">
        <v>525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53"/>
    <col customWidth="1" max="3" min="3" width="4"/>
    <col customWidth="1" max="4" min="4" width="14"/>
    <col customWidth="1" max="5" min="5" width="4"/>
  </cols>
  <sheetData>
    <row r="1" spans="1:5">
      <c r="A1" s="1" t="s">
        <v>554</v>
      </c>
      <c r="B1" s="2" t="s">
        <v>2</v>
      </c>
      <c r="C1" s="2" t="s">
        <v>43</v>
      </c>
      <c r="D1" s="2" t="s">
        <v>32</v>
      </c>
      <c r="E1" s="2" t="s">
        <v>44</v>
      </c>
    </row>
    <row r="2" spans="1:5">
      <c r="A2" s="3" t="s">
        <v>295</v>
      </c>
    </row>
    <row r="3" spans="1:5">
      <c r="A3" s="4" t="s">
        <v>555</v>
      </c>
      <c r="B3" s="6" t="n">
        <v>23294</v>
      </c>
      <c r="D3" s="6" t="n">
        <v>25703</v>
      </c>
    </row>
    <row r="4" spans="1:5">
      <c r="A4" s="4" t="s">
        <v>556</v>
      </c>
      <c r="B4" s="5" t="n">
        <v>-16394</v>
      </c>
      <c r="D4" s="5" t="n">
        <v>-15497</v>
      </c>
    </row>
    <row r="5" spans="1:5">
      <c r="A5" s="4" t="s">
        <v>46</v>
      </c>
      <c r="B5" s="6" t="n">
        <v>6900</v>
      </c>
      <c r="D5" s="6" t="n">
        <v>10206</v>
      </c>
    </row>
    <row r="6" spans="1:5"/>
    <row r="7" spans="1:5">
      <c r="A7" s="4" t="s">
        <v>43</v>
      </c>
      <c r="B7" s="4" t="s">
        <v>79</v>
      </c>
    </row>
    <row r="8" spans="1:5">
      <c r="A8" s="4" t="s">
        <v>44</v>
      </c>
      <c r="B8" s="4" t="s">
        <v>80</v>
      </c>
    </row>
  </sheetData>
  <mergeCells count="11">
    <mergeCell ref="B2:C2"/>
    <mergeCell ref="D2:E2"/>
    <mergeCell ref="B3:C3"/>
    <mergeCell ref="D3:E3"/>
    <mergeCell ref="B4:C4"/>
    <mergeCell ref="D4:E4"/>
    <mergeCell ref="B5:C5"/>
    <mergeCell ref="D5:E5"/>
    <mergeCell ref="A6:E6"/>
    <mergeCell ref="B7:E7"/>
    <mergeCell ref="B8:E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53"/>
    <col customWidth="1" max="3" min="3" width="4"/>
    <col customWidth="1" max="4" min="4" width="14"/>
    <col customWidth="1" max="5" min="5" width="4"/>
  </cols>
  <sheetData>
    <row r="1" spans="1:5">
      <c r="A1" s="1" t="s">
        <v>557</v>
      </c>
      <c r="B1" s="2" t="s">
        <v>2</v>
      </c>
      <c r="D1" s="2" t="s">
        <v>32</v>
      </c>
      <c r="E1" s="2" t="s">
        <v>44</v>
      </c>
    </row>
    <row r="2" spans="1:5">
      <c r="A2" s="3" t="s">
        <v>295</v>
      </c>
    </row>
    <row r="3" spans="1:5">
      <c r="A3" s="5" t="n">
        <v>2018</v>
      </c>
      <c r="B3" s="6" t="n">
        <v>2338</v>
      </c>
    </row>
    <row r="4" spans="1:5">
      <c r="A4" s="5" t="n">
        <v>2019</v>
      </c>
      <c r="B4" s="5" t="n">
        <v>2328</v>
      </c>
    </row>
    <row r="5" spans="1:5">
      <c r="A5" s="5" t="n">
        <v>2020</v>
      </c>
      <c r="B5" s="5" t="n">
        <v>1553</v>
      </c>
    </row>
    <row r="6" spans="1:5">
      <c r="A6" s="5" t="n">
        <v>2021</v>
      </c>
      <c r="B6" s="5" t="n">
        <v>517</v>
      </c>
    </row>
    <row r="7" spans="1:5">
      <c r="A7" s="5" t="n">
        <v>2022</v>
      </c>
      <c r="B7" s="5" t="n">
        <v>164</v>
      </c>
    </row>
    <row r="8" spans="1:5">
      <c r="A8" s="4" t="s">
        <v>46</v>
      </c>
      <c r="B8" s="6" t="n">
        <v>6900</v>
      </c>
      <c r="C8" s="4" t="s">
        <v>43</v>
      </c>
      <c r="D8" s="6" t="n">
        <v>10206</v>
      </c>
    </row>
    <row r="9" spans="1:5"/>
    <row r="10" spans="1:5">
      <c r="A10" s="4" t="s">
        <v>43</v>
      </c>
      <c r="B10" s="4" t="s">
        <v>79</v>
      </c>
    </row>
    <row r="11" spans="1:5">
      <c r="A11" s="4" t="s">
        <v>44</v>
      </c>
      <c r="B11" s="4" t="s">
        <v>80</v>
      </c>
    </row>
  </sheetData>
  <mergeCells count="11">
    <mergeCell ref="B1:C1"/>
    <mergeCell ref="D2:E2"/>
    <mergeCell ref="D3:E3"/>
    <mergeCell ref="D4:E4"/>
    <mergeCell ref="D5:E5"/>
    <mergeCell ref="D6:E6"/>
    <mergeCell ref="D7:E7"/>
    <mergeCell ref="D8:E8"/>
    <mergeCell ref="A9:E9"/>
    <mergeCell ref="B10:E10"/>
    <mergeCell ref="B11:E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53"/>
    <col customWidth="1" max="3" min="3" width="4"/>
    <col customWidth="1" max="4" min="4" width="14"/>
    <col customWidth="1" max="5" min="5" width="4"/>
  </cols>
  <sheetData>
    <row r="1" spans="1:5">
      <c r="A1" s="1" t="s">
        <v>558</v>
      </c>
      <c r="B1" s="2" t="s">
        <v>2</v>
      </c>
      <c r="C1" s="2" t="s">
        <v>43</v>
      </c>
      <c r="D1" s="2" t="s">
        <v>32</v>
      </c>
      <c r="E1" s="2" t="s">
        <v>44</v>
      </c>
    </row>
    <row r="2" spans="1:5">
      <c r="A2" s="3" t="s">
        <v>298</v>
      </c>
    </row>
    <row r="3" spans="1:5">
      <c r="A3" s="4" t="s">
        <v>559</v>
      </c>
      <c r="B3" s="6" t="n">
        <v>938</v>
      </c>
      <c r="D3" s="6" t="n">
        <v>1593</v>
      </c>
    </row>
    <row r="4" spans="1:5">
      <c r="A4" s="4" t="s">
        <v>560</v>
      </c>
      <c r="B4" s="5" t="n">
        <v>2368</v>
      </c>
      <c r="D4" s="5" t="n">
        <v>3212</v>
      </c>
    </row>
    <row r="5" spans="1:5">
      <c r="A5" s="4" t="s">
        <v>561</v>
      </c>
      <c r="B5" s="5" t="n">
        <v>2275</v>
      </c>
      <c r="D5" s="5" t="n">
        <v>1904</v>
      </c>
    </row>
    <row r="6" spans="1:5">
      <c r="A6" s="4" t="s">
        <v>562</v>
      </c>
      <c r="B6" s="5" t="n">
        <v>137</v>
      </c>
      <c r="D6" s="5" t="n">
        <v>435</v>
      </c>
    </row>
    <row r="7" spans="1:5">
      <c r="A7" s="4" t="s">
        <v>154</v>
      </c>
      <c r="B7" s="6" t="n">
        <v>5718</v>
      </c>
      <c r="D7" s="6" t="n">
        <v>7144</v>
      </c>
    </row>
    <row r="8" spans="1:5"/>
    <row r="9" spans="1:5">
      <c r="A9" s="4" t="s">
        <v>43</v>
      </c>
      <c r="B9" s="4" t="s">
        <v>79</v>
      </c>
    </row>
    <row r="10" spans="1:5">
      <c r="A10" s="4" t="s">
        <v>44</v>
      </c>
      <c r="B10" s="4" t="s">
        <v>80</v>
      </c>
    </row>
  </sheetData>
  <mergeCells count="15">
    <mergeCell ref="B2:C2"/>
    <mergeCell ref="D2:E2"/>
    <mergeCell ref="B3:C3"/>
    <mergeCell ref="D3:E3"/>
    <mergeCell ref="B4:C4"/>
    <mergeCell ref="D4:E4"/>
    <mergeCell ref="B5:C5"/>
    <mergeCell ref="D5:E5"/>
    <mergeCell ref="B6:C6"/>
    <mergeCell ref="D6:E6"/>
    <mergeCell ref="B7:C7"/>
    <mergeCell ref="D7:E7"/>
    <mergeCell ref="A8:E8"/>
    <mergeCell ref="B9:E9"/>
    <mergeCell ref="B10:E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7"/>
    <col customWidth="1" max="7" min="7" width="37"/>
    <col customWidth="1" max="8" min="8" width="37"/>
    <col customWidth="1" max="9" min="9" width="37"/>
    <col customWidth="1" max="10" min="10" width="34"/>
    <col customWidth="1" max="11" min="11" width="40"/>
    <col customWidth="1" max="12" min="12" width="37"/>
    <col customWidth="1" max="13" min="13" width="27"/>
    <col customWidth="1" max="14" min="14" width="24"/>
    <col customWidth="1" max="15" min="15" width="23"/>
  </cols>
  <sheetData>
    <row r="1" spans="1:15">
      <c r="A1" s="1" t="s">
        <v>563</v>
      </c>
      <c r="B1" s="2" t="s">
        <v>564</v>
      </c>
      <c r="C1" s="2" t="s">
        <v>565</v>
      </c>
      <c r="D1" s="2" t="s">
        <v>565</v>
      </c>
      <c r="E1" s="2" t="s">
        <v>566</v>
      </c>
      <c r="F1" s="2" t="s">
        <v>567</v>
      </c>
      <c r="G1" s="2" t="s">
        <v>568</v>
      </c>
      <c r="H1" s="2" t="s">
        <v>569</v>
      </c>
      <c r="I1" s="2" t="s">
        <v>570</v>
      </c>
      <c r="J1" s="2" t="s">
        <v>571</v>
      </c>
      <c r="K1" s="2" t="s">
        <v>572</v>
      </c>
      <c r="L1" s="2" t="s">
        <v>573</v>
      </c>
      <c r="M1" s="2" t="s">
        <v>574</v>
      </c>
      <c r="N1" s="2" t="s">
        <v>575</v>
      </c>
      <c r="O1" s="2" t="s">
        <v>576</v>
      </c>
    </row>
    <row r="2" spans="1:15">
      <c r="A2" s="4" t="s">
        <v>577</v>
      </c>
      <c r="J2" s="4" t="s">
        <v>38</v>
      </c>
      <c r="K2" s="4" t="s">
        <v>38</v>
      </c>
      <c r="L2" s="6" t="n">
        <v>1032000</v>
      </c>
    </row>
    <row r="3" spans="1:15">
      <c r="A3" s="4" t="s">
        <v>578</v>
      </c>
      <c r="K3" s="5" t="n">
        <v>45068000</v>
      </c>
      <c r="L3" s="5" t="n">
        <v>18606000</v>
      </c>
      <c r="M3" s="6" t="n">
        <v>33897000</v>
      </c>
    </row>
    <row r="4" spans="1:15">
      <c r="A4" s="4" t="s">
        <v>579</v>
      </c>
      <c r="K4" s="5" t="n">
        <v>3100000</v>
      </c>
    </row>
    <row r="5" spans="1:15">
      <c r="A5" s="4" t="s">
        <v>580</v>
      </c>
      <c r="K5" s="6" t="n">
        <v>2799000</v>
      </c>
      <c r="L5" s="4" t="s">
        <v>38</v>
      </c>
      <c r="M5" s="4" t="s">
        <v>38</v>
      </c>
    </row>
    <row r="6" spans="1:15">
      <c r="A6" s="4" t="s">
        <v>581</v>
      </c>
      <c r="K6" s="4" t="s">
        <v>582</v>
      </c>
    </row>
    <row r="7" spans="1:15">
      <c r="A7" s="4" t="s">
        <v>583</v>
      </c>
      <c r="K7" s="4" t="s">
        <v>584</v>
      </c>
    </row>
    <row r="8" spans="1:15">
      <c r="A8" s="4" t="s">
        <v>585</v>
      </c>
      <c r="J8" s="6" t="n">
        <v>2100000</v>
      </c>
      <c r="K8" s="6" t="n">
        <v>2100000</v>
      </c>
    </row>
    <row r="9" spans="1:15">
      <c r="A9" s="4" t="s">
        <v>586</v>
      </c>
      <c r="K9" s="6" t="n">
        <v>5050</v>
      </c>
    </row>
    <row r="10" spans="1:15">
      <c r="A10" s="4" t="s">
        <v>587</v>
      </c>
      <c r="J10" s="5" t="n">
        <v>900</v>
      </c>
      <c r="K10" s="5" t="n">
        <v>900</v>
      </c>
    </row>
    <row r="11" spans="1:15">
      <c r="A11" s="4" t="s">
        <v>588</v>
      </c>
    </row>
    <row r="12" spans="1:15">
      <c r="A12" s="4" t="s">
        <v>589</v>
      </c>
      <c r="K12" s="5" t="n">
        <v>200000</v>
      </c>
    </row>
    <row r="13" spans="1:15">
      <c r="A13" s="4" t="s">
        <v>590</v>
      </c>
      <c r="J13" s="6" t="n">
        <v>2</v>
      </c>
      <c r="K13" s="6" t="n">
        <v>2</v>
      </c>
    </row>
    <row r="14" spans="1:15">
      <c r="A14" s="4" t="s">
        <v>591</v>
      </c>
      <c r="K14" s="5" t="n">
        <v>300000</v>
      </c>
    </row>
    <row r="15" spans="1:15">
      <c r="A15" s="4" t="s">
        <v>592</v>
      </c>
      <c r="J15" s="8" t="n">
        <v>2.81</v>
      </c>
      <c r="K15" s="7" t="n">
        <v>2.81</v>
      </c>
    </row>
    <row r="16" spans="1:15">
      <c r="A16" s="4" t="s">
        <v>141</v>
      </c>
    </row>
    <row r="17" spans="1:15">
      <c r="A17" s="4" t="s">
        <v>589</v>
      </c>
      <c r="B17" s="5" t="n">
        <v>11057693</v>
      </c>
      <c r="D17" s="5" t="n">
        <v>4924542</v>
      </c>
      <c r="E17" s="5" t="n">
        <v>7453704</v>
      </c>
      <c r="F17" s="5" t="n">
        <v>1098326</v>
      </c>
      <c r="G17" s="5" t="n">
        <v>7322176</v>
      </c>
      <c r="H17" s="5" t="n">
        <v>1600000</v>
      </c>
      <c r="I17" s="5" t="n">
        <v>2607401</v>
      </c>
      <c r="K17" s="5" t="n">
        <v>18511000</v>
      </c>
      <c r="L17" s="5" t="n">
        <v>8420000</v>
      </c>
      <c r="M17" s="5" t="n">
        <v>10738000</v>
      </c>
    </row>
    <row r="18" spans="1:15">
      <c r="A18" s="4" t="s">
        <v>578</v>
      </c>
      <c r="B18" s="6" t="n">
        <v>26700000</v>
      </c>
      <c r="D18" s="6" t="n">
        <v>15200000</v>
      </c>
      <c r="E18" s="6" t="n">
        <v>18500000</v>
      </c>
      <c r="F18" s="6" t="n">
        <v>2200000</v>
      </c>
      <c r="G18" s="6" t="n">
        <v>16400000</v>
      </c>
      <c r="H18" s="6" t="n">
        <v>5100000</v>
      </c>
      <c r="I18" s="6" t="n">
        <v>8600000</v>
      </c>
      <c r="K18" s="6" t="n">
        <v>45068000</v>
      </c>
      <c r="L18" s="6" t="n">
        <v>18606000</v>
      </c>
      <c r="M18" s="6" t="n">
        <v>33897000</v>
      </c>
    </row>
    <row r="19" spans="1:15">
      <c r="A19" s="4" t="s">
        <v>593</v>
      </c>
      <c r="C19" s="7" t="n">
        <v>3.09</v>
      </c>
      <c r="D19" s="7" t="n">
        <v>3.09</v>
      </c>
    </row>
    <row r="20" spans="1:15">
      <c r="A20" s="4" t="s">
        <v>590</v>
      </c>
      <c r="B20" s="7" t="n">
        <v>2.6</v>
      </c>
      <c r="E20" s="7" t="n">
        <v>2.7</v>
      </c>
      <c r="G20" s="7" t="n">
        <v>2.39</v>
      </c>
      <c r="H20" s="7" t="n">
        <v>3.19</v>
      </c>
      <c r="I20" s="7" t="n">
        <v>3.29</v>
      </c>
    </row>
    <row r="21" spans="1:15">
      <c r="A21" s="4" t="s">
        <v>594</v>
      </c>
    </row>
    <row r="22" spans="1:15">
      <c r="A22" s="4" t="s">
        <v>595</v>
      </c>
      <c r="C22" s="4" t="s">
        <v>596</v>
      </c>
      <c r="D22" s="4" t="s">
        <v>596</v>
      </c>
    </row>
    <row r="23" spans="1:15">
      <c r="A23" s="4" t="s">
        <v>76</v>
      </c>
    </row>
    <row r="24" spans="1:15">
      <c r="A24" s="4" t="s">
        <v>593</v>
      </c>
      <c r="J24" s="7" t="n">
        <v>4.65</v>
      </c>
      <c r="K24" s="7" t="n">
        <v>4.65</v>
      </c>
      <c r="N24" s="7" t="n">
        <v>4.85</v>
      </c>
    </row>
    <row r="25" spans="1:15">
      <c r="A25" s="4" t="s">
        <v>597</v>
      </c>
      <c r="J25" s="6" t="n">
        <v>1600000</v>
      </c>
    </row>
    <row r="26" spans="1:15">
      <c r="A26" s="4" t="s">
        <v>598</v>
      </c>
    </row>
    <row r="27" spans="1:15">
      <c r="A27" s="4" t="s">
        <v>585</v>
      </c>
      <c r="J27" s="6" t="n">
        <v>200000</v>
      </c>
      <c r="K27" s="6" t="n">
        <v>200000</v>
      </c>
    </row>
    <row r="28" spans="1:15">
      <c r="A28" s="4" t="s">
        <v>78</v>
      </c>
    </row>
    <row r="29" spans="1:15">
      <c r="A29" s="4" t="s">
        <v>593</v>
      </c>
      <c r="J29" s="7" t="n">
        <v>2.25</v>
      </c>
      <c r="K29" s="7" t="n">
        <v>2.25</v>
      </c>
      <c r="L29" s="7" t="n">
        <v>4.6</v>
      </c>
      <c r="O29" s="7" t="n">
        <v>3.02</v>
      </c>
    </row>
    <row r="30" spans="1:15">
      <c r="A30" s="4" t="s">
        <v>585</v>
      </c>
      <c r="L30" s="6" t="n">
        <v>300000</v>
      </c>
    </row>
    <row r="31" spans="1:15">
      <c r="A31" s="4" t="s">
        <v>599</v>
      </c>
      <c r="J31" s="6" t="n">
        <v>33000</v>
      </c>
      <c r="K31" s="6" t="n">
        <v>33000</v>
      </c>
    </row>
    <row r="32" spans="1:15">
      <c r="A32" s="4" t="s">
        <v>441</v>
      </c>
    </row>
    <row r="33" spans="1:15">
      <c r="A33" s="4" t="s">
        <v>600</v>
      </c>
      <c r="K33" s="5" t="n">
        <v>421500</v>
      </c>
    </row>
    <row r="34" spans="1:15">
      <c r="A34" s="4" t="s">
        <v>601</v>
      </c>
      <c r="J34" s="6" t="n">
        <v>2</v>
      </c>
      <c r="K34" s="6" t="n">
        <v>2</v>
      </c>
    </row>
    <row r="35" spans="1:15">
      <c r="A35" s="4" t="s">
        <v>602</v>
      </c>
      <c r="K35" s="5" t="n">
        <v>300000</v>
      </c>
    </row>
    <row r="36" spans="1:15">
      <c r="A36" s="4" t="s">
        <v>603</v>
      </c>
      <c r="J36" s="7" t="n">
        <v>2.81</v>
      </c>
      <c r="K36" s="7" t="n">
        <v>2.81</v>
      </c>
    </row>
    <row r="37" spans="1:15">
      <c r="A37" s="4" t="s">
        <v>604</v>
      </c>
    </row>
    <row r="38" spans="1:15">
      <c r="A38" s="4" t="s">
        <v>605</v>
      </c>
      <c r="K38" s="4" t="s">
        <v>606</v>
      </c>
    </row>
    <row r="39" spans="1:15">
      <c r="A39" s="4" t="s">
        <v>607</v>
      </c>
    </row>
    <row r="40" spans="1:15">
      <c r="A40" s="4" t="s">
        <v>577</v>
      </c>
      <c r="J40" s="6" t="n">
        <v>1865000</v>
      </c>
      <c r="K40" s="6" t="n">
        <v>1865000</v>
      </c>
    </row>
    <row r="41" spans="1:15">
      <c r="A41" s="4" t="s">
        <v>608</v>
      </c>
      <c r="J41" s="5" t="n">
        <v>2544000</v>
      </c>
      <c r="K41" s="5" t="n">
        <v>2544000</v>
      </c>
    </row>
    <row r="42" spans="1:15">
      <c r="A42" s="4" t="s">
        <v>609</v>
      </c>
      <c r="J42" s="6" t="n">
        <v>679000</v>
      </c>
      <c r="K42" s="6" t="n">
        <v>679000</v>
      </c>
    </row>
    <row r="43" spans="1:15">
      <c r="A43" s="4" t="s">
        <v>610</v>
      </c>
    </row>
    <row r="44" spans="1:15">
      <c r="A44" s="4" t="s">
        <v>589</v>
      </c>
      <c r="C44" s="5" t="n">
        <v>1220207</v>
      </c>
    </row>
    <row r="45" spans="1:15">
      <c r="A45" s="4" t="s">
        <v>578</v>
      </c>
      <c r="C45" s="6" t="n">
        <v>3800000</v>
      </c>
    </row>
    <row r="46" spans="1:15">
      <c r="A46" s="4" t="s">
        <v>611</v>
      </c>
    </row>
    <row r="47" spans="1:15">
      <c r="A47" s="4" t="s">
        <v>612</v>
      </c>
      <c r="J47" s="4" t="s">
        <v>613</v>
      </c>
      <c r="K47" s="4" t="s">
        <v>613</v>
      </c>
    </row>
    <row r="48" spans="1:15">
      <c r="A48" s="4" t="s">
        <v>614</v>
      </c>
      <c r="J48" s="6" t="n">
        <v>20</v>
      </c>
      <c r="K48" s="6" t="n">
        <v>20</v>
      </c>
    </row>
    <row r="49" spans="1:15">
      <c r="A49" s="4" t="s">
        <v>615</v>
      </c>
      <c r="K49" s="4" t="s">
        <v>491</v>
      </c>
    </row>
    <row r="50" spans="1:15">
      <c r="A50" s="4" t="s">
        <v>616</v>
      </c>
    </row>
    <row r="51" spans="1:15">
      <c r="A51" s="4" t="s">
        <v>589</v>
      </c>
      <c r="C51" s="5" t="n">
        <v>2776662</v>
      </c>
    </row>
    <row r="52" spans="1:15">
      <c r="A52" s="4" t="s">
        <v>578</v>
      </c>
      <c r="C52" s="6" t="n">
        <v>8600000</v>
      </c>
    </row>
    <row r="53" spans="1:15">
      <c r="A53" s="4" t="s">
        <v>617</v>
      </c>
    </row>
    <row r="54" spans="1:15">
      <c r="A54" s="4" t="s">
        <v>618</v>
      </c>
      <c r="K54" s="6" t="n">
        <v>28</v>
      </c>
    </row>
    <row r="55" spans="1:15">
      <c r="A55" s="4" t="s">
        <v>619</v>
      </c>
      <c r="K55" s="6" t="n">
        <v>8</v>
      </c>
    </row>
    <row r="56" spans="1:15">
      <c r="A56" s="4" t="s">
        <v>620</v>
      </c>
      <c r="J56" s="4" t="s">
        <v>621</v>
      </c>
      <c r="K56" s="4" t="s">
        <v>621</v>
      </c>
    </row>
    <row r="57" spans="1:15">
      <c r="A57" s="4" t="s">
        <v>622</v>
      </c>
    </row>
    <row r="58" spans="1:15">
      <c r="A58" s="4" t="s">
        <v>618</v>
      </c>
      <c r="K58" s="6" t="n">
        <v>40</v>
      </c>
    </row>
    <row r="59" spans="1:15">
      <c r="A59" s="4" t="s">
        <v>619</v>
      </c>
      <c r="K59" s="6" t="n">
        <v>20</v>
      </c>
    </row>
    <row r="60" spans="1:15">
      <c r="A60" s="4" t="s">
        <v>620</v>
      </c>
      <c r="J60" s="4" t="s">
        <v>623</v>
      </c>
      <c r="K60" s="4" t="s">
        <v>6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S104"/>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37"/>
    <col customWidth="1" max="6" min="6" width="37"/>
    <col customWidth="1" max="7" min="7" width="37"/>
    <col customWidth="1" max="8" min="8" width="27"/>
    <col customWidth="1" max="9" min="9" width="37"/>
    <col customWidth="1" max="10" min="10" width="80"/>
    <col customWidth="1" max="11" min="11" width="37"/>
    <col customWidth="1" max="12" min="12" width="37"/>
    <col customWidth="1" max="13" min="13" width="37"/>
    <col customWidth="1" max="14" min="14" width="37"/>
    <col customWidth="1" max="15" min="15" width="27"/>
    <col customWidth="1" max="16" min="16" width="14"/>
    <col customWidth="1" max="17" min="17" width="31"/>
    <col customWidth="1" max="18" min="18" width="14"/>
    <col customWidth="1" max="19" min="19" width="19"/>
  </cols>
  <sheetData>
    <row r="1" spans="1:19">
      <c r="A1" s="1" t="s">
        <v>624</v>
      </c>
      <c r="B1" s="2" t="s">
        <v>564</v>
      </c>
      <c r="C1" s="2" t="s">
        <v>625</v>
      </c>
      <c r="D1" s="2" t="s">
        <v>626</v>
      </c>
      <c r="E1" s="2" t="s">
        <v>565</v>
      </c>
      <c r="F1" s="2" t="s">
        <v>565</v>
      </c>
      <c r="G1" s="2" t="s">
        <v>566</v>
      </c>
      <c r="H1" s="2" t="s">
        <v>567</v>
      </c>
      <c r="I1" s="2" t="s">
        <v>568</v>
      </c>
      <c r="J1" s="2" t="s">
        <v>574</v>
      </c>
      <c r="K1" s="2" t="s">
        <v>569</v>
      </c>
      <c r="L1" s="2" t="s">
        <v>570</v>
      </c>
      <c r="M1" s="2" t="s">
        <v>627</v>
      </c>
      <c r="N1" s="2" t="s">
        <v>573</v>
      </c>
      <c r="O1" s="2" t="s">
        <v>574</v>
      </c>
      <c r="P1" s="2" t="s">
        <v>628</v>
      </c>
      <c r="Q1" s="2" t="s">
        <v>629</v>
      </c>
      <c r="R1" s="2" t="s">
        <v>426</v>
      </c>
      <c r="S1" s="2" t="s">
        <v>630</v>
      </c>
    </row>
    <row r="2" spans="1:19">
      <c r="A2" s="4" t="s">
        <v>631</v>
      </c>
      <c r="M2" s="5" t="n">
        <v>2000000</v>
      </c>
      <c r="N2" s="5" t="n">
        <v>2000000</v>
      </c>
    </row>
    <row r="3" spans="1:19">
      <c r="A3" s="4" t="s">
        <v>632</v>
      </c>
      <c r="M3" s="4" t="s">
        <v>38</v>
      </c>
      <c r="N3" s="4" t="s">
        <v>38</v>
      </c>
    </row>
    <row r="4" spans="1:19">
      <c r="A4" s="4" t="s">
        <v>633</v>
      </c>
      <c r="M4" s="4" t="s">
        <v>38</v>
      </c>
      <c r="N4" s="4" t="s">
        <v>38</v>
      </c>
    </row>
    <row r="5" spans="1:19">
      <c r="A5" s="4" t="s">
        <v>88</v>
      </c>
      <c r="M5" s="5" t="n">
        <v>150000000</v>
      </c>
      <c r="N5" s="5" t="n">
        <v>150000000</v>
      </c>
    </row>
    <row r="6" spans="1:19">
      <c r="A6" s="4" t="s">
        <v>634</v>
      </c>
      <c r="M6" s="4" t="s">
        <v>38</v>
      </c>
      <c r="N6" s="4" t="s">
        <v>38</v>
      </c>
    </row>
    <row r="7" spans="1:19">
      <c r="A7" s="4" t="s">
        <v>635</v>
      </c>
      <c r="M7" s="5" t="n">
        <v>126866000</v>
      </c>
      <c r="N7" s="5" t="n">
        <v>103396000</v>
      </c>
    </row>
    <row r="8" spans="1:19">
      <c r="A8" s="4" t="s">
        <v>532</v>
      </c>
      <c r="M8" s="5" t="n">
        <v>126866000</v>
      </c>
      <c r="N8" s="5" t="n">
        <v>102776000</v>
      </c>
    </row>
    <row r="9" spans="1:19">
      <c r="A9" s="4" t="s">
        <v>91</v>
      </c>
      <c r="M9" s="4" t="s">
        <v>38</v>
      </c>
      <c r="N9" s="5" t="n">
        <v>620000</v>
      </c>
    </row>
    <row r="10" spans="1:19">
      <c r="A10" s="4" t="s">
        <v>636</v>
      </c>
      <c r="M10" s="6" t="n">
        <v>45068000</v>
      </c>
      <c r="N10" s="6" t="n">
        <v>18606000</v>
      </c>
      <c r="O10" s="6" t="n">
        <v>33897000</v>
      </c>
    </row>
    <row r="11" spans="1:19">
      <c r="A11" s="4" t="s">
        <v>637</v>
      </c>
      <c r="M11" s="6" t="n">
        <v>1622000</v>
      </c>
      <c r="N11" s="5" t="n">
        <v>12580000</v>
      </c>
    </row>
    <row r="12" spans="1:19">
      <c r="A12" s="4" t="s">
        <v>435</v>
      </c>
      <c r="E12" s="4" t="s">
        <v>437</v>
      </c>
      <c r="F12" s="4" t="s">
        <v>437</v>
      </c>
      <c r="M12" s="4" t="s">
        <v>436</v>
      </c>
    </row>
    <row r="13" spans="1:19">
      <c r="A13" s="4" t="s">
        <v>638</v>
      </c>
      <c r="M13" s="6" t="n">
        <v>3932000</v>
      </c>
      <c r="N13" s="5" t="n">
        <v>7951000</v>
      </c>
      <c r="O13" s="5" t="n">
        <v>11050000</v>
      </c>
    </row>
    <row r="14" spans="1:19">
      <c r="A14" s="4" t="s">
        <v>639</v>
      </c>
    </row>
    <row r="15" spans="1:19">
      <c r="A15" s="4" t="s">
        <v>435</v>
      </c>
      <c r="D15" s="4" t="s">
        <v>460</v>
      </c>
    </row>
    <row r="16" spans="1:19">
      <c r="A16" s="4" t="s">
        <v>640</v>
      </c>
      <c r="D16" s="6" t="n">
        <v>5500000</v>
      </c>
    </row>
    <row r="17" spans="1:19">
      <c r="A17" s="4" t="s">
        <v>641</v>
      </c>
    </row>
    <row r="18" spans="1:19">
      <c r="A18" s="4" t="s">
        <v>638</v>
      </c>
      <c r="M18" s="6" t="n">
        <v>3000000</v>
      </c>
      <c r="N18" s="5" t="n">
        <v>5343000</v>
      </c>
      <c r="O18" s="6" t="n">
        <v>7783000</v>
      </c>
    </row>
    <row r="19" spans="1:19">
      <c r="A19" s="4" t="s">
        <v>492</v>
      </c>
    </row>
    <row r="20" spans="1:19">
      <c r="A20" s="4" t="s">
        <v>435</v>
      </c>
      <c r="R20" s="4" t="s">
        <v>493</v>
      </c>
    </row>
    <row r="21" spans="1:19">
      <c r="A21" s="4" t="s">
        <v>642</v>
      </c>
    </row>
    <row r="22" spans="1:19">
      <c r="A22" s="4" t="s">
        <v>634</v>
      </c>
      <c r="Q22" s="4" t="s">
        <v>38</v>
      </c>
    </row>
    <row r="23" spans="1:19">
      <c r="A23" s="4" t="s">
        <v>643</v>
      </c>
      <c r="Q23" s="6" t="n">
        <v>25000000</v>
      </c>
    </row>
    <row r="24" spans="1:19">
      <c r="A24" s="4" t="s">
        <v>644</v>
      </c>
      <c r="M24" s="4" t="s">
        <v>613</v>
      </c>
    </row>
    <row r="25" spans="1:19">
      <c r="A25" s="4" t="s">
        <v>588</v>
      </c>
    </row>
    <row r="26" spans="1:19">
      <c r="A26" s="4" t="s">
        <v>645</v>
      </c>
      <c r="D26" s="5" t="n">
        <v>300000</v>
      </c>
    </row>
    <row r="27" spans="1:19">
      <c r="A27" s="4" t="s">
        <v>646</v>
      </c>
      <c r="D27" s="7" t="n">
        <v>2.81</v>
      </c>
    </row>
    <row r="28" spans="1:19">
      <c r="A28" s="4" t="s">
        <v>647</v>
      </c>
      <c r="D28" s="5" t="n">
        <v>300000</v>
      </c>
    </row>
    <row r="29" spans="1:19">
      <c r="A29" s="4" t="s">
        <v>648</v>
      </c>
      <c r="D29" s="5" t="n">
        <v>421500</v>
      </c>
    </row>
    <row r="30" spans="1:19">
      <c r="A30" s="4" t="s">
        <v>444</v>
      </c>
    </row>
    <row r="31" spans="1:19">
      <c r="A31" s="4" t="s">
        <v>637</v>
      </c>
      <c r="N31" s="5" t="n">
        <v>4000000</v>
      </c>
    </row>
    <row r="32" spans="1:19">
      <c r="A32" s="4" t="s">
        <v>78</v>
      </c>
    </row>
    <row r="33" spans="1:19">
      <c r="A33" s="4" t="s">
        <v>637</v>
      </c>
      <c r="N33" s="6" t="n">
        <v>18300000</v>
      </c>
    </row>
    <row r="34" spans="1:19">
      <c r="A34" s="4" t="s">
        <v>649</v>
      </c>
      <c r="S34" s="5" t="n">
        <v>2959559</v>
      </c>
    </row>
    <row r="35" spans="1:19">
      <c r="A35" s="4" t="s">
        <v>650</v>
      </c>
    </row>
    <row r="36" spans="1:19">
      <c r="A36" s="4" t="s">
        <v>435</v>
      </c>
      <c r="N36" s="4" t="s">
        <v>493</v>
      </c>
    </row>
    <row r="37" spans="1:19">
      <c r="A37" s="4" t="s">
        <v>607</v>
      </c>
    </row>
    <row r="38" spans="1:19">
      <c r="A38" s="4" t="s">
        <v>651</v>
      </c>
      <c r="M38" s="6" t="n">
        <v>10100000</v>
      </c>
    </row>
    <row r="39" spans="1:19">
      <c r="A39" s="4" t="s">
        <v>640</v>
      </c>
      <c r="M39" s="6" t="n">
        <v>3500000</v>
      </c>
    </row>
    <row r="40" spans="1:19">
      <c r="A40" s="4" t="s">
        <v>652</v>
      </c>
      <c r="C40" s="5" t="n">
        <v>4400</v>
      </c>
    </row>
    <row r="41" spans="1:19">
      <c r="A41" s="4" t="s">
        <v>653</v>
      </c>
    </row>
    <row r="42" spans="1:19">
      <c r="A42" s="4" t="s">
        <v>435</v>
      </c>
      <c r="C42" s="4" t="s">
        <v>437</v>
      </c>
    </row>
    <row r="43" spans="1:19">
      <c r="A43" s="4" t="s">
        <v>654</v>
      </c>
    </row>
    <row r="44" spans="1:19">
      <c r="A44" s="4" t="s">
        <v>435</v>
      </c>
      <c r="C44" s="4" t="s">
        <v>455</v>
      </c>
    </row>
    <row r="45" spans="1:19">
      <c r="A45" s="4" t="s">
        <v>655</v>
      </c>
    </row>
    <row r="46" spans="1:19">
      <c r="A46" s="4" t="s">
        <v>652</v>
      </c>
      <c r="M46" s="5" t="n">
        <v>51000</v>
      </c>
    </row>
    <row r="47" spans="1:19">
      <c r="A47" s="4" t="s">
        <v>656</v>
      </c>
    </row>
    <row r="48" spans="1:19">
      <c r="A48" s="4" t="s">
        <v>435</v>
      </c>
      <c r="M48" s="4" t="s">
        <v>457</v>
      </c>
    </row>
    <row r="49" spans="1:19">
      <c r="A49" s="4" t="s">
        <v>657</v>
      </c>
    </row>
    <row r="50" spans="1:19">
      <c r="A50" s="4" t="s">
        <v>435</v>
      </c>
      <c r="M50" s="4" t="s">
        <v>437</v>
      </c>
    </row>
    <row r="51" spans="1:19">
      <c r="A51" s="4" t="s">
        <v>141</v>
      </c>
    </row>
    <row r="52" spans="1:19">
      <c r="A52" s="4" t="s">
        <v>645</v>
      </c>
      <c r="B52" s="5" t="n">
        <v>11057693</v>
      </c>
      <c r="F52" s="5" t="n">
        <v>4924542</v>
      </c>
      <c r="G52" s="5" t="n">
        <v>7453704</v>
      </c>
      <c r="H52" s="5" t="n">
        <v>1098326</v>
      </c>
      <c r="I52" s="5" t="n">
        <v>7322176</v>
      </c>
      <c r="K52" s="5" t="n">
        <v>1600000</v>
      </c>
      <c r="L52" s="5" t="n">
        <v>2607401</v>
      </c>
      <c r="M52" s="5" t="n">
        <v>18511000</v>
      </c>
      <c r="N52" s="5" t="n">
        <v>8420000</v>
      </c>
      <c r="O52" s="5" t="n">
        <v>10738000</v>
      </c>
    </row>
    <row r="53" spans="1:19">
      <c r="A53" s="4" t="s">
        <v>646</v>
      </c>
      <c r="B53" s="7" t="n">
        <v>2.6</v>
      </c>
      <c r="G53" s="7" t="n">
        <v>2.7</v>
      </c>
      <c r="I53" s="7" t="n">
        <v>2.39</v>
      </c>
      <c r="K53" s="7" t="n">
        <v>3.19</v>
      </c>
      <c r="L53" s="7" t="n">
        <v>3.29</v>
      </c>
    </row>
    <row r="54" spans="1:19">
      <c r="A54" s="4" t="s">
        <v>636</v>
      </c>
      <c r="B54" s="6" t="n">
        <v>26700000</v>
      </c>
      <c r="F54" s="6" t="n">
        <v>15200000</v>
      </c>
      <c r="G54" s="6" t="n">
        <v>18500000</v>
      </c>
      <c r="H54" s="6" t="n">
        <v>2200000</v>
      </c>
      <c r="I54" s="6" t="n">
        <v>16400000</v>
      </c>
      <c r="K54" s="6" t="n">
        <v>5100000</v>
      </c>
      <c r="L54" s="6" t="n">
        <v>8600000</v>
      </c>
      <c r="M54" s="6" t="n">
        <v>45068000</v>
      </c>
      <c r="N54" s="6" t="n">
        <v>18606000</v>
      </c>
      <c r="O54" s="6" t="n">
        <v>33897000</v>
      </c>
    </row>
    <row r="55" spans="1:19">
      <c r="A55" s="4" t="s">
        <v>652</v>
      </c>
      <c r="M55" s="5" t="n">
        <v>9000</v>
      </c>
      <c r="O55" s="5" t="n">
        <v>155000</v>
      </c>
    </row>
    <row r="56" spans="1:19">
      <c r="A56" s="4" t="s">
        <v>658</v>
      </c>
    </row>
    <row r="57" spans="1:19">
      <c r="A57" s="4" t="s">
        <v>645</v>
      </c>
      <c r="K57" s="5" t="n">
        <v>6530612</v>
      </c>
    </row>
    <row r="58" spans="1:19">
      <c r="A58" s="4" t="s">
        <v>646</v>
      </c>
      <c r="K58" s="7" t="n">
        <v>3.13</v>
      </c>
    </row>
    <row r="59" spans="1:19">
      <c r="A59" s="4" t="s">
        <v>636</v>
      </c>
      <c r="K59" s="6" t="n">
        <v>20400000</v>
      </c>
    </row>
    <row r="60" spans="1:19">
      <c r="A60" s="4" t="s">
        <v>659</v>
      </c>
    </row>
    <row r="61" spans="1:19">
      <c r="A61" s="4" t="s">
        <v>645</v>
      </c>
      <c r="J61" s="5" t="n">
        <v>4700000</v>
      </c>
      <c r="K61" s="5" t="n">
        <v>246356</v>
      </c>
    </row>
    <row r="62" spans="1:19">
      <c r="A62" s="4" t="s">
        <v>660</v>
      </c>
      <c r="J62" s="5" t="n">
        <v>20</v>
      </c>
    </row>
    <row r="63" spans="1:19">
      <c r="A63" s="4" t="s">
        <v>661</v>
      </c>
      <c r="J63" s="4" t="s">
        <v>662</v>
      </c>
    </row>
    <row r="64" spans="1:19">
      <c r="A64" s="4" t="s">
        <v>663</v>
      </c>
      <c r="J64" s="6" t="n">
        <v>712000</v>
      </c>
    </row>
    <row r="65" spans="1:19">
      <c r="A65" s="4" t="s">
        <v>664</v>
      </c>
      <c r="J65" s="6" t="n">
        <v>7400000</v>
      </c>
    </row>
    <row r="66" spans="1:19">
      <c r="A66" s="4" t="s">
        <v>444</v>
      </c>
    </row>
    <row r="67" spans="1:19">
      <c r="A67" s="4" t="s">
        <v>91</v>
      </c>
      <c r="N67" s="5" t="n">
        <v>619706</v>
      </c>
    </row>
    <row r="68" spans="1:19">
      <c r="A68" s="4" t="s">
        <v>594</v>
      </c>
    </row>
    <row r="69" spans="1:19">
      <c r="A69" s="4" t="s">
        <v>595</v>
      </c>
      <c r="E69" s="4" t="s">
        <v>596</v>
      </c>
      <c r="F69" s="4" t="s">
        <v>596</v>
      </c>
    </row>
    <row r="70" spans="1:19">
      <c r="A70" s="4" t="s">
        <v>649</v>
      </c>
      <c r="E70" s="5" t="n">
        <v>24566</v>
      </c>
      <c r="F70" s="5" t="n">
        <v>24566</v>
      </c>
    </row>
    <row r="71" spans="1:19">
      <c r="A71" s="4" t="s">
        <v>665</v>
      </c>
      <c r="E71" s="9" t="n">
        <v>40.5359</v>
      </c>
      <c r="F71" s="9" t="n">
        <v>40.5359</v>
      </c>
    </row>
    <row r="72" spans="1:19">
      <c r="A72" s="4" t="s">
        <v>666</v>
      </c>
      <c r="F72" s="4" t="s">
        <v>667</v>
      </c>
    </row>
    <row r="73" spans="1:19">
      <c r="A73" s="4" t="s">
        <v>668</v>
      </c>
    </row>
    <row r="74" spans="1:19">
      <c r="A74" s="4" t="s">
        <v>638</v>
      </c>
      <c r="M74" s="6" t="n">
        <v>535000</v>
      </c>
    </row>
    <row r="75" spans="1:19">
      <c r="A75" s="4" t="s">
        <v>669</v>
      </c>
    </row>
    <row r="76" spans="1:19">
      <c r="A76" s="4" t="s">
        <v>645</v>
      </c>
      <c r="E76" s="5" t="n">
        <v>1220207</v>
      </c>
    </row>
    <row r="77" spans="1:19">
      <c r="A77" s="4" t="s">
        <v>636</v>
      </c>
      <c r="E77" s="6" t="n">
        <v>3800000</v>
      </c>
    </row>
    <row r="78" spans="1:19">
      <c r="A78" s="4" t="s">
        <v>670</v>
      </c>
    </row>
    <row r="79" spans="1:19">
      <c r="A79" s="4" t="s">
        <v>595</v>
      </c>
      <c r="E79" s="4" t="s">
        <v>671</v>
      </c>
      <c r="F79" s="4" t="s">
        <v>671</v>
      </c>
    </row>
    <row r="80" spans="1:19">
      <c r="A80" s="4" t="s">
        <v>672</v>
      </c>
    </row>
    <row r="81" spans="1:19">
      <c r="A81" s="4" t="s">
        <v>645</v>
      </c>
      <c r="F81" s="5" t="n">
        <v>2147880</v>
      </c>
    </row>
    <row r="82" spans="1:19">
      <c r="A82" s="4" t="s">
        <v>636</v>
      </c>
      <c r="F82" s="6" t="n">
        <v>6600000</v>
      </c>
    </row>
    <row r="83" spans="1:19">
      <c r="A83" s="4" t="s">
        <v>607</v>
      </c>
    </row>
    <row r="84" spans="1:19">
      <c r="A84" s="4" t="s">
        <v>435</v>
      </c>
      <c r="E84" s="4" t="s">
        <v>673</v>
      </c>
      <c r="F84" s="4" t="s">
        <v>673</v>
      </c>
    </row>
    <row r="85" spans="1:19">
      <c r="A85" s="4" t="s">
        <v>674</v>
      </c>
    </row>
    <row r="86" spans="1:19">
      <c r="A86" s="4" t="s">
        <v>638</v>
      </c>
      <c r="M86" s="5" t="n">
        <v>555000</v>
      </c>
    </row>
    <row r="87" spans="1:19">
      <c r="A87" s="4" t="s">
        <v>675</v>
      </c>
    </row>
    <row r="88" spans="1:19">
      <c r="A88" s="4" t="s">
        <v>645</v>
      </c>
      <c r="D88" s="5" t="n">
        <v>4950000</v>
      </c>
    </row>
    <row r="89" spans="1:19">
      <c r="A89" s="4" t="s">
        <v>636</v>
      </c>
      <c r="D89" s="6" t="n">
        <v>10000000</v>
      </c>
    </row>
    <row r="90" spans="1:19">
      <c r="A90" s="4" t="s">
        <v>648</v>
      </c>
      <c r="D90" s="5" t="n">
        <v>28800000</v>
      </c>
    </row>
    <row r="91" spans="1:19">
      <c r="A91" s="4" t="s">
        <v>435</v>
      </c>
      <c r="D91" s="4" t="s">
        <v>460</v>
      </c>
    </row>
    <row r="92" spans="1:19">
      <c r="A92" s="4" t="s">
        <v>676</v>
      </c>
      <c r="M92" s="5" t="n">
        <v>100000</v>
      </c>
    </row>
    <row r="93" spans="1:19">
      <c r="A93" s="4" t="s">
        <v>677</v>
      </c>
    </row>
    <row r="94" spans="1:19">
      <c r="A94" s="4" t="s">
        <v>640</v>
      </c>
      <c r="M94" s="6" t="n">
        <v>8200000</v>
      </c>
    </row>
    <row r="95" spans="1:19">
      <c r="A95" s="4" t="s">
        <v>678</v>
      </c>
    </row>
    <row r="96" spans="1:19">
      <c r="A96" s="4" t="s">
        <v>435</v>
      </c>
      <c r="M96" s="4" t="s">
        <v>679</v>
      </c>
    </row>
    <row r="97" spans="1:19">
      <c r="A97" s="4" t="s">
        <v>680</v>
      </c>
    </row>
    <row r="98" spans="1:19">
      <c r="A98" s="4" t="s">
        <v>435</v>
      </c>
      <c r="M98" s="4" t="s">
        <v>681</v>
      </c>
      <c r="P98" s="4" t="s">
        <v>457</v>
      </c>
    </row>
    <row r="99" spans="1:19">
      <c r="A99" s="4" t="s">
        <v>682</v>
      </c>
    </row>
    <row r="100" spans="1:19">
      <c r="A100" s="4" t="s">
        <v>435</v>
      </c>
      <c r="P100" s="4" t="s">
        <v>681</v>
      </c>
    </row>
    <row r="101" spans="1:19">
      <c r="A101" s="4" t="s">
        <v>683</v>
      </c>
    </row>
    <row r="102" spans="1:19">
      <c r="A102" s="4" t="s">
        <v>435</v>
      </c>
      <c r="P102" s="4" t="s">
        <v>684</v>
      </c>
    </row>
    <row r="103" spans="1:19">
      <c r="A103" s="4" t="s">
        <v>598</v>
      </c>
    </row>
    <row r="104" spans="1:19">
      <c r="A104" s="4" t="s">
        <v>435</v>
      </c>
      <c r="M104" s="4" t="s">
        <v>6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686</v>
      </c>
      <c r="C1" s="2" t="s">
        <v>1</v>
      </c>
    </row>
    <row r="2" spans="1:6">
      <c r="C2" s="2" t="s">
        <v>2</v>
      </c>
      <c r="E2" s="2" t="s">
        <v>32</v>
      </c>
      <c r="F2" s="2" t="s">
        <v>93</v>
      </c>
    </row>
    <row r="3" spans="1:6">
      <c r="A3" s="4" t="s">
        <v>687</v>
      </c>
      <c r="C3" s="5" t="n">
        <v>9395</v>
      </c>
      <c r="E3" s="5" t="n">
        <v>10110</v>
      </c>
      <c r="F3" s="5" t="n">
        <v>9195</v>
      </c>
    </row>
    <row r="4" spans="1:6">
      <c r="A4" s="4" t="s">
        <v>688</v>
      </c>
      <c r="F4" s="5" t="n">
        <v>-4</v>
      </c>
    </row>
    <row r="5" spans="1:6">
      <c r="A5" s="4" t="s">
        <v>689</v>
      </c>
      <c r="B5" s="4" t="s">
        <v>43</v>
      </c>
      <c r="F5" s="5" t="n">
        <v>919</v>
      </c>
    </row>
    <row r="6" spans="1:6">
      <c r="A6" s="4" t="s">
        <v>690</v>
      </c>
      <c r="C6" s="4" t="s">
        <v>38</v>
      </c>
      <c r="E6" s="5" t="n">
        <v>-715</v>
      </c>
    </row>
    <row r="7" spans="1:6">
      <c r="A7" s="4" t="s">
        <v>691</v>
      </c>
      <c r="C7" s="5" t="n">
        <v>9365</v>
      </c>
      <c r="D7" s="4" t="s">
        <v>44</v>
      </c>
      <c r="E7" s="5" t="n">
        <v>9395</v>
      </c>
      <c r="F7" s="5" t="n">
        <v>10110</v>
      </c>
    </row>
    <row r="8" spans="1:6">
      <c r="A8" s="4" t="s">
        <v>692</v>
      </c>
      <c r="C8" s="7" t="n">
        <v>4.55</v>
      </c>
      <c r="E8" s="7" t="n">
        <v>4.55</v>
      </c>
      <c r="F8" s="6" t="n">
        <v>5</v>
      </c>
    </row>
    <row r="9" spans="1:6">
      <c r="A9" s="4" t="s">
        <v>693</v>
      </c>
      <c r="F9" s="5" t="n">
        <v>5</v>
      </c>
    </row>
    <row r="10" spans="1:6">
      <c r="A10" s="4" t="s">
        <v>694</v>
      </c>
      <c r="E10" s="8" t="n">
        <v>4.55</v>
      </c>
    </row>
    <row r="11" spans="1:6">
      <c r="A11" s="4" t="s">
        <v>695</v>
      </c>
      <c r="C11" s="8" t="n">
        <v>4.55</v>
      </c>
      <c r="D11" s="4" t="s">
        <v>44</v>
      </c>
      <c r="E11" s="8" t="n">
        <v>4.55</v>
      </c>
      <c r="F11" s="8" t="n">
        <v>4.55</v>
      </c>
    </row>
    <row r="12" spans="1:6">
      <c r="A12" s="4" t="s">
        <v>696</v>
      </c>
      <c r="C12" s="8" t="n">
        <v>4.55</v>
      </c>
      <c r="E12" s="8" t="n">
        <v>4.55</v>
      </c>
      <c r="F12" s="5" t="n">
        <v>5</v>
      </c>
    </row>
    <row r="13" spans="1:6">
      <c r="A13" s="4" t="s">
        <v>697</v>
      </c>
      <c r="F13" s="5" t="n">
        <v>5</v>
      </c>
    </row>
    <row r="14" spans="1:6">
      <c r="A14" s="4" t="s">
        <v>698</v>
      </c>
      <c r="E14" s="8" t="n">
        <v>4.55</v>
      </c>
    </row>
    <row r="15" spans="1:6">
      <c r="A15" s="4" t="s">
        <v>699</v>
      </c>
      <c r="C15" s="7" t="n">
        <v>4.55</v>
      </c>
      <c r="D15" s="4" t="s">
        <v>44</v>
      </c>
      <c r="E15" s="7" t="n">
        <v>4.55</v>
      </c>
      <c r="F15" s="7" t="n">
        <v>4.55</v>
      </c>
    </row>
    <row r="16" spans="1:6"/>
    <row r="17" spans="1:6">
      <c r="A17" s="4" t="s">
        <v>43</v>
      </c>
      <c r="B17" s="4" t="s">
        <v>700</v>
      </c>
    </row>
    <row r="18" spans="1:6">
      <c r="A18" s="4" t="s">
        <v>44</v>
      </c>
      <c r="B18" s="4" t="s">
        <v>701</v>
      </c>
    </row>
  </sheetData>
  <mergeCells count="6">
    <mergeCell ref="A1:B2"/>
    <mergeCell ref="C1:F1"/>
    <mergeCell ref="C2:D2"/>
    <mergeCell ref="A16:E16"/>
    <mergeCell ref="B17:E17"/>
    <mergeCell ref="B18:E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0"/>
  </cols>
  <sheetData>
    <row r="1" spans="1:2">
      <c r="A1" s="1" t="s">
        <v>702</v>
      </c>
      <c r="B1" s="2" t="s">
        <v>1</v>
      </c>
    </row>
    <row r="2" spans="1:2">
      <c r="B2" s="2" t="s">
        <v>703</v>
      </c>
    </row>
    <row r="3" spans="1:2">
      <c r="A3" s="4" t="s">
        <v>704</v>
      </c>
      <c r="B3" s="5" t="n">
        <v>9394862</v>
      </c>
    </row>
    <row r="4" spans="1:2">
      <c r="A4" s="4" t="s">
        <v>705</v>
      </c>
      <c r="B4" s="4" t="s">
        <v>7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07</v>
      </c>
      <c r="B1" s="2" t="s">
        <v>1</v>
      </c>
    </row>
    <row r="2" spans="1:4">
      <c r="B2" s="2" t="s">
        <v>2</v>
      </c>
      <c r="C2" s="2" t="s">
        <v>32</v>
      </c>
      <c r="D2" s="2" t="s">
        <v>93</v>
      </c>
    </row>
    <row r="3" spans="1:4">
      <c r="A3" s="4" t="s">
        <v>708</v>
      </c>
    </row>
    <row r="4" spans="1:4">
      <c r="A4" s="4" t="s">
        <v>709</v>
      </c>
      <c r="B4" s="5" t="n">
        <v>16000000</v>
      </c>
    </row>
    <row r="5" spans="1:4">
      <c r="A5" s="4" t="s">
        <v>710</v>
      </c>
      <c r="B5" s="6" t="n">
        <v>3700</v>
      </c>
    </row>
    <row r="6" spans="1:4">
      <c r="A6" s="4" t="s">
        <v>711</v>
      </c>
      <c r="B6" s="4" t="s">
        <v>712</v>
      </c>
    </row>
    <row r="7" spans="1:4">
      <c r="A7" s="4" t="s">
        <v>713</v>
      </c>
    </row>
    <row r="8" spans="1:4">
      <c r="A8" s="4" t="s">
        <v>714</v>
      </c>
      <c r="B8" s="7" t="n">
        <v>1.65</v>
      </c>
      <c r="C8" s="7" t="n">
        <v>1.69</v>
      </c>
      <c r="D8" s="7" t="n">
        <v>2.13</v>
      </c>
    </row>
    <row r="9" spans="1:4">
      <c r="A9" s="4" t="s">
        <v>715</v>
      </c>
    </row>
    <row r="10" spans="1:4">
      <c r="A10" s="4" t="s">
        <v>716</v>
      </c>
      <c r="C10" s="5" t="n">
        <v>81603</v>
      </c>
    </row>
    <row r="11" spans="1:4">
      <c r="A11" s="4" t="s">
        <v>717</v>
      </c>
      <c r="C11" s="5" t="n">
        <v>163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93</v>
      </c>
    </row>
    <row r="3" spans="1:4">
      <c r="A3" s="3" t="s">
        <v>719</v>
      </c>
    </row>
    <row r="4" spans="1:4">
      <c r="A4" s="4" t="s">
        <v>720</v>
      </c>
      <c r="B4" s="6" t="n">
        <v>3932</v>
      </c>
      <c r="C4" s="6" t="n">
        <v>7951</v>
      </c>
      <c r="D4" s="6" t="n">
        <v>11050</v>
      </c>
    </row>
    <row r="5" spans="1:4">
      <c r="A5" s="4" t="s">
        <v>721</v>
      </c>
    </row>
    <row r="6" spans="1:4">
      <c r="A6" s="3" t="s">
        <v>719</v>
      </c>
    </row>
    <row r="7" spans="1:4">
      <c r="A7" s="4" t="s">
        <v>720</v>
      </c>
      <c r="B7" s="5" t="n">
        <v>932</v>
      </c>
      <c r="C7" s="5" t="n">
        <v>2608</v>
      </c>
      <c r="D7" s="5" t="n">
        <v>3267</v>
      </c>
    </row>
    <row r="8" spans="1:4">
      <c r="A8" s="4" t="s">
        <v>722</v>
      </c>
    </row>
    <row r="9" spans="1:4">
      <c r="A9" s="3" t="s">
        <v>719</v>
      </c>
    </row>
    <row r="10" spans="1:4">
      <c r="A10" s="4" t="s">
        <v>720</v>
      </c>
      <c r="B10" s="6" t="n">
        <v>3000</v>
      </c>
      <c r="C10" s="6" t="n">
        <v>5343</v>
      </c>
      <c r="D10" s="6" t="n">
        <v>778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56"/>
    <col customWidth="1" max="5" min="5" width="40"/>
    <col customWidth="1" max="6" min="6" width="36"/>
    <col customWidth="1" max="7" min="7" width="42"/>
    <col customWidth="1" max="8" min="8" width="25"/>
    <col customWidth="1" max="9" min="9" width="29"/>
    <col customWidth="1" max="10" min="10" width="29"/>
    <col customWidth="1" max="11" min="11" width="66"/>
    <col customWidth="1" max="12" min="12" width="46"/>
    <col customWidth="1" max="13" min="13" width="62"/>
    <col customWidth="1" max="14" min="14" width="33"/>
    <col customWidth="1" max="15" min="15" width="55"/>
    <col customWidth="1" max="16" min="16" width="14"/>
  </cols>
  <sheetData>
    <row r="1" spans="1:16">
      <c r="A1" s="1" t="s">
        <v>139</v>
      </c>
      <c r="B1" s="2" t="s">
        <v>140</v>
      </c>
      <c r="C1" s="2" t="s">
        <v>141</v>
      </c>
      <c r="D1" s="2" t="s">
        <v>142</v>
      </c>
      <c r="E1" s="2" t="s">
        <v>143</v>
      </c>
      <c r="F1" s="2" t="s">
        <v>144</v>
      </c>
      <c r="G1" s="2" t="s">
        <v>145</v>
      </c>
      <c r="H1" s="2" t="s">
        <v>146</v>
      </c>
      <c r="I1" s="2" t="s">
        <v>147</v>
      </c>
      <c r="J1" s="2" t="s">
        <v>148</v>
      </c>
      <c r="K1" s="2" t="s">
        <v>149</v>
      </c>
      <c r="L1" s="2" t="s">
        <v>150</v>
      </c>
      <c r="M1" s="2" t="s">
        <v>151</v>
      </c>
      <c r="N1" s="2" t="s">
        <v>152</v>
      </c>
      <c r="O1" s="2" t="s">
        <v>153</v>
      </c>
      <c r="P1" s="2" t="s">
        <v>154</v>
      </c>
    </row>
    <row r="2" spans="1:16">
      <c r="A2" s="4" t="s">
        <v>155</v>
      </c>
      <c r="B2" s="6" t="n">
        <v>3500000</v>
      </c>
      <c r="C2" s="6" t="n">
        <v>234843000</v>
      </c>
      <c r="H2" s="6" t="n">
        <v>-19890000</v>
      </c>
      <c r="I2" s="6" t="n">
        <v>7000</v>
      </c>
      <c r="J2" s="6" t="n">
        <v>-182190000</v>
      </c>
      <c r="N2" s="6" t="n">
        <v>26267000</v>
      </c>
      <c r="O2" s="6" t="n">
        <v>186000</v>
      </c>
      <c r="P2" s="6" t="n">
        <v>62723000</v>
      </c>
    </row>
    <row r="3" spans="1:16">
      <c r="A3" s="4" t="s">
        <v>156</v>
      </c>
      <c r="B3" s="5" t="n">
        <v>70000</v>
      </c>
      <c r="C3" s="5" t="n">
        <v>83122000</v>
      </c>
      <c r="H3" s="5" t="n">
        <v>-4894000</v>
      </c>
    </row>
    <row r="4" spans="1:16">
      <c r="A4" s="4" t="s">
        <v>157</v>
      </c>
      <c r="B4" s="4" t="s">
        <v>38</v>
      </c>
      <c r="C4" s="6" t="n">
        <v>33897000</v>
      </c>
      <c r="H4" s="4" t="s">
        <v>38</v>
      </c>
      <c r="I4" s="4" t="s">
        <v>38</v>
      </c>
      <c r="J4" s="4" t="s">
        <v>38</v>
      </c>
      <c r="N4" s="4" t="s">
        <v>38</v>
      </c>
      <c r="O4" s="4" t="s">
        <v>38</v>
      </c>
      <c r="P4" s="5" t="n">
        <v>33897000</v>
      </c>
    </row>
    <row r="5" spans="1:16">
      <c r="A5" s="4" t="s">
        <v>158</v>
      </c>
      <c r="B5" s="4" t="s">
        <v>38</v>
      </c>
      <c r="C5" s="5" t="n">
        <v>10738000</v>
      </c>
    </row>
    <row r="6" spans="1:16">
      <c r="A6" s="4" t="s">
        <v>159</v>
      </c>
      <c r="B6" s="4" t="s">
        <v>38</v>
      </c>
      <c r="C6" s="6" t="n">
        <v>621000</v>
      </c>
      <c r="H6" s="4" t="s">
        <v>38</v>
      </c>
      <c r="I6" s="4" t="s">
        <v>38</v>
      </c>
      <c r="J6" s="4" t="s">
        <v>38</v>
      </c>
      <c r="N6" s="4" t="s">
        <v>38</v>
      </c>
      <c r="O6" s="4" t="s">
        <v>38</v>
      </c>
      <c r="P6" s="5" t="n">
        <v>621000</v>
      </c>
    </row>
    <row r="7" spans="1:16">
      <c r="A7" s="4" t="s">
        <v>160</v>
      </c>
      <c r="B7" s="4" t="s">
        <v>38</v>
      </c>
      <c r="C7" s="5" t="n">
        <v>155000</v>
      </c>
    </row>
    <row r="8" spans="1:16">
      <c r="A8" s="4" t="s">
        <v>161</v>
      </c>
      <c r="B8" s="4" t="s">
        <v>38</v>
      </c>
      <c r="C8" s="6" t="n">
        <v>19000</v>
      </c>
      <c r="H8" s="4" t="s">
        <v>38</v>
      </c>
      <c r="I8" s="4" t="s">
        <v>38</v>
      </c>
      <c r="J8" s="4" t="s">
        <v>38</v>
      </c>
      <c r="N8" s="4" t="s">
        <v>38</v>
      </c>
      <c r="O8" s="4" t="s">
        <v>38</v>
      </c>
      <c r="P8" s="5" t="n">
        <v>19000</v>
      </c>
    </row>
    <row r="9" spans="1:16">
      <c r="A9" s="4" t="s">
        <v>162</v>
      </c>
      <c r="B9" s="4" t="s">
        <v>38</v>
      </c>
      <c r="C9" s="5" t="n">
        <v>4000</v>
      </c>
    </row>
    <row r="10" spans="1:16">
      <c r="A10" s="4" t="s">
        <v>163</v>
      </c>
      <c r="B10" s="4" t="s">
        <v>38</v>
      </c>
      <c r="C10" s="6" t="n">
        <v>2003000</v>
      </c>
      <c r="H10" s="4" t="s">
        <v>38</v>
      </c>
      <c r="I10" s="4" t="s">
        <v>38</v>
      </c>
      <c r="J10" s="4" t="s">
        <v>38</v>
      </c>
      <c r="N10" s="4" t="s">
        <v>38</v>
      </c>
      <c r="O10" s="4" t="s">
        <v>38</v>
      </c>
      <c r="P10" s="5" t="n">
        <v>2003000</v>
      </c>
    </row>
    <row r="11" spans="1:16">
      <c r="A11" s="4" t="s">
        <v>164</v>
      </c>
      <c r="B11" s="4" t="s">
        <v>38</v>
      </c>
      <c r="C11" s="4" t="s">
        <v>38</v>
      </c>
      <c r="H11" s="4" t="s">
        <v>38</v>
      </c>
      <c r="I11" s="4" t="s">
        <v>38</v>
      </c>
      <c r="J11" s="4" t="s">
        <v>38</v>
      </c>
      <c r="N11" s="5" t="n">
        <v>8223000</v>
      </c>
      <c r="O11" s="4" t="s">
        <v>38</v>
      </c>
      <c r="P11" s="5" t="n">
        <v>8223000</v>
      </c>
    </row>
    <row r="12" spans="1:16">
      <c r="A12" s="4" t="s">
        <v>165</v>
      </c>
      <c r="B12" s="4" t="s">
        <v>38</v>
      </c>
      <c r="C12" s="4" t="s">
        <v>38</v>
      </c>
      <c r="H12" s="4" t="s">
        <v>38</v>
      </c>
      <c r="I12" s="4" t="s">
        <v>38</v>
      </c>
      <c r="J12" s="4" t="s">
        <v>38</v>
      </c>
      <c r="N12" s="5" t="n">
        <v>822000</v>
      </c>
      <c r="O12" s="4" t="s">
        <v>38</v>
      </c>
      <c r="P12" s="5" t="n">
        <v>822000</v>
      </c>
    </row>
    <row r="13" spans="1:16">
      <c r="A13" s="4" t="s">
        <v>166</v>
      </c>
      <c r="B13" s="4" t="s">
        <v>38</v>
      </c>
      <c r="C13" s="4" t="s">
        <v>38</v>
      </c>
      <c r="H13" s="4" t="s">
        <v>38</v>
      </c>
      <c r="I13" s="4" t="s">
        <v>38</v>
      </c>
      <c r="J13" s="5" t="n">
        <v>-712000</v>
      </c>
      <c r="N13" s="5" t="n">
        <v>712000</v>
      </c>
      <c r="O13" s="4" t="s">
        <v>38</v>
      </c>
      <c r="P13" s="4" t="s">
        <v>38</v>
      </c>
    </row>
    <row r="14" spans="1:16">
      <c r="A14" s="4" t="s">
        <v>167</v>
      </c>
      <c r="B14" s="4" t="s">
        <v>38</v>
      </c>
      <c r="C14" s="4" t="s">
        <v>38</v>
      </c>
      <c r="H14" s="4" t="s">
        <v>38</v>
      </c>
      <c r="I14" s="4" t="s">
        <v>38</v>
      </c>
      <c r="J14" s="4" t="s">
        <v>38</v>
      </c>
      <c r="N14" s="5" t="n">
        <v>-98000</v>
      </c>
      <c r="O14" s="4" t="s">
        <v>38</v>
      </c>
      <c r="P14" s="5" t="n">
        <v>-98000</v>
      </c>
    </row>
    <row r="15" spans="1:16">
      <c r="A15" s="4" t="s">
        <v>168</v>
      </c>
      <c r="B15" s="4" t="s">
        <v>38</v>
      </c>
      <c r="C15" s="4" t="s">
        <v>38</v>
      </c>
      <c r="H15" s="4" t="s">
        <v>38</v>
      </c>
      <c r="I15" s="4" t="s">
        <v>38</v>
      </c>
      <c r="J15" s="4" t="s">
        <v>38</v>
      </c>
      <c r="N15" s="5" t="n">
        <v>11700000</v>
      </c>
      <c r="O15" s="4" t="s">
        <v>38</v>
      </c>
      <c r="P15" s="5" t="n">
        <v>11700000</v>
      </c>
    </row>
    <row r="16" spans="1:16">
      <c r="A16" s="4" t="s">
        <v>169</v>
      </c>
      <c r="B16" s="4" t="s">
        <v>38</v>
      </c>
      <c r="C16" s="4" t="s">
        <v>38</v>
      </c>
      <c r="H16" s="4" t="s">
        <v>38</v>
      </c>
      <c r="I16" s="4" t="s">
        <v>38</v>
      </c>
      <c r="J16" s="4" t="s">
        <v>38</v>
      </c>
      <c r="N16" s="5" t="n">
        <v>65000</v>
      </c>
      <c r="O16" s="4" t="s">
        <v>38</v>
      </c>
      <c r="P16" s="5" t="n">
        <v>65000</v>
      </c>
    </row>
    <row r="17" spans="1:16">
      <c r="A17" s="4" t="s">
        <v>170</v>
      </c>
      <c r="B17" s="4" t="s">
        <v>38</v>
      </c>
      <c r="C17" s="6" t="n">
        <v>-496000</v>
      </c>
      <c r="H17" s="6" t="n">
        <v>1857000</v>
      </c>
      <c r="I17" s="4" t="s">
        <v>38</v>
      </c>
      <c r="J17" s="4" t="s">
        <v>38</v>
      </c>
      <c r="N17" s="4" t="s">
        <v>38</v>
      </c>
      <c r="O17" s="4" t="s">
        <v>38</v>
      </c>
      <c r="P17" s="5" t="n">
        <v>1361000</v>
      </c>
    </row>
    <row r="18" spans="1:16">
      <c r="A18" s="4" t="s">
        <v>171</v>
      </c>
      <c r="B18" s="4" t="s">
        <v>38</v>
      </c>
      <c r="C18" s="4" t="s">
        <v>38</v>
      </c>
      <c r="H18" s="5" t="n">
        <v>421000</v>
      </c>
    </row>
    <row r="19" spans="1:16">
      <c r="A19" s="4" t="s">
        <v>172</v>
      </c>
      <c r="B19" s="6" t="n">
        <v>-3500000</v>
      </c>
      <c r="C19" s="6" t="n">
        <v>3500000</v>
      </c>
      <c r="H19" s="4" t="s">
        <v>38</v>
      </c>
      <c r="I19" s="4" t="s">
        <v>38</v>
      </c>
      <c r="J19" s="4" t="s">
        <v>38</v>
      </c>
      <c r="N19" s="4" t="s">
        <v>38</v>
      </c>
      <c r="O19" s="4" t="s">
        <v>38</v>
      </c>
      <c r="P19" s="4" t="s">
        <v>38</v>
      </c>
    </row>
    <row r="20" spans="1:16">
      <c r="A20" s="4" t="s">
        <v>173</v>
      </c>
      <c r="B20" s="5" t="n">
        <v>-70000</v>
      </c>
      <c r="C20" s="5" t="n">
        <v>875000</v>
      </c>
    </row>
    <row r="21" spans="1:16">
      <c r="A21" s="4" t="s">
        <v>174</v>
      </c>
      <c r="B21" s="4" t="s">
        <v>38</v>
      </c>
      <c r="C21" s="6" t="n">
        <v>-408000</v>
      </c>
      <c r="H21" s="4" t="s">
        <v>38</v>
      </c>
      <c r="I21" s="5" t="n">
        <v>-7000</v>
      </c>
      <c r="J21" s="4" t="s">
        <v>38</v>
      </c>
      <c r="N21" s="4" t="s">
        <v>38</v>
      </c>
      <c r="O21" s="4" t="s">
        <v>38</v>
      </c>
      <c r="P21" s="5" t="n">
        <v>-415000</v>
      </c>
    </row>
    <row r="22" spans="1:16">
      <c r="A22" s="4" t="s">
        <v>175</v>
      </c>
      <c r="B22" s="4" t="s">
        <v>38</v>
      </c>
      <c r="C22" s="4" t="s">
        <v>38</v>
      </c>
      <c r="H22" s="4" t="s">
        <v>38</v>
      </c>
      <c r="I22" s="4" t="s">
        <v>38</v>
      </c>
      <c r="J22" s="4" t="s">
        <v>38</v>
      </c>
      <c r="N22" s="5" t="n">
        <v>33000</v>
      </c>
      <c r="O22" s="4" t="s">
        <v>38</v>
      </c>
      <c r="P22" s="5" t="n">
        <v>33000</v>
      </c>
    </row>
    <row r="23" spans="1:16">
      <c r="A23" s="4" t="s">
        <v>176</v>
      </c>
      <c r="B23" s="4" t="s">
        <v>38</v>
      </c>
      <c r="C23" s="4" t="s">
        <v>38</v>
      </c>
      <c r="H23" s="4" t="s">
        <v>38</v>
      </c>
      <c r="I23" s="4" t="s">
        <v>38</v>
      </c>
      <c r="J23" s="4" t="s">
        <v>38</v>
      </c>
      <c r="N23" s="5" t="n">
        <v>486000</v>
      </c>
      <c r="O23" s="4" t="s">
        <v>38</v>
      </c>
      <c r="P23" s="5" t="n">
        <v>486000</v>
      </c>
    </row>
    <row r="24" spans="1:16">
      <c r="A24" s="4" t="s">
        <v>177</v>
      </c>
      <c r="B24" s="4" t="s">
        <v>38</v>
      </c>
      <c r="C24" s="4" t="s">
        <v>38</v>
      </c>
      <c r="H24" s="4" t="s">
        <v>38</v>
      </c>
      <c r="I24" s="4" t="s">
        <v>38</v>
      </c>
      <c r="J24" s="4" t="s">
        <v>38</v>
      </c>
      <c r="N24" s="5" t="n">
        <v>3918000</v>
      </c>
      <c r="O24" s="4" t="s">
        <v>38</v>
      </c>
      <c r="P24" s="5" t="n">
        <v>3918000</v>
      </c>
    </row>
    <row r="25" spans="1:16">
      <c r="A25" s="4" t="s">
        <v>178</v>
      </c>
      <c r="B25" s="4" t="s">
        <v>38</v>
      </c>
      <c r="C25" s="4" t="s">
        <v>38</v>
      </c>
      <c r="H25" s="4" t="s">
        <v>38</v>
      </c>
      <c r="I25" s="4" t="s">
        <v>38</v>
      </c>
      <c r="J25" s="4" t="s">
        <v>38</v>
      </c>
      <c r="N25" s="5" t="n">
        <v>9646000</v>
      </c>
      <c r="O25" s="4" t="s">
        <v>38</v>
      </c>
      <c r="P25" s="5" t="n">
        <v>9646000</v>
      </c>
    </row>
    <row r="26" spans="1:16">
      <c r="A26" s="4" t="s">
        <v>179</v>
      </c>
      <c r="B26" s="4" t="s">
        <v>38</v>
      </c>
      <c r="C26" s="4" t="s">
        <v>38</v>
      </c>
      <c r="H26" s="4" t="s">
        <v>38</v>
      </c>
      <c r="I26" s="4" t="s">
        <v>38</v>
      </c>
      <c r="J26" s="4" t="s">
        <v>38</v>
      </c>
      <c r="N26" s="4" t="s">
        <v>38</v>
      </c>
      <c r="O26" s="5" t="n">
        <v>-424000</v>
      </c>
      <c r="P26" s="5" t="n">
        <v>-424000</v>
      </c>
    </row>
    <row r="27" spans="1:16">
      <c r="A27" s="4" t="s">
        <v>180</v>
      </c>
      <c r="B27" s="4" t="s">
        <v>38</v>
      </c>
      <c r="C27" s="4" t="s">
        <v>38</v>
      </c>
      <c r="H27" s="4" t="s">
        <v>38</v>
      </c>
      <c r="I27" s="4" t="s">
        <v>38</v>
      </c>
      <c r="J27" s="4" t="s">
        <v>38</v>
      </c>
      <c r="N27" s="4" t="s">
        <v>38</v>
      </c>
      <c r="O27" s="5" t="n">
        <v>1000</v>
      </c>
      <c r="P27" s="5" t="n">
        <v>1000</v>
      </c>
    </row>
    <row r="28" spans="1:16">
      <c r="A28" s="4" t="s">
        <v>181</v>
      </c>
      <c r="P28" s="4" t="s">
        <v>38</v>
      </c>
    </row>
    <row r="29" spans="1:16">
      <c r="A29" s="4" t="s">
        <v>117</v>
      </c>
      <c r="B29" s="4" t="s">
        <v>38</v>
      </c>
      <c r="C29" s="4" t="s">
        <v>38</v>
      </c>
      <c r="H29" s="4" t="s">
        <v>38</v>
      </c>
      <c r="I29" s="4" t="s">
        <v>38</v>
      </c>
      <c r="J29" s="5" t="n">
        <v>-46991000</v>
      </c>
      <c r="N29" s="5" t="n">
        <v>-11143000</v>
      </c>
      <c r="O29" s="4" t="s">
        <v>38</v>
      </c>
      <c r="P29" s="5" t="n">
        <v>-58134000</v>
      </c>
    </row>
    <row r="30" spans="1:16">
      <c r="A30" s="4" t="s">
        <v>182</v>
      </c>
      <c r="B30" s="4" t="s">
        <v>38</v>
      </c>
      <c r="C30" s="6" t="n">
        <v>273979000</v>
      </c>
      <c r="H30" s="6" t="n">
        <v>-18033000</v>
      </c>
      <c r="I30" s="4" t="s">
        <v>38</v>
      </c>
      <c r="J30" s="5" t="n">
        <v>-229893000</v>
      </c>
      <c r="N30" s="5" t="n">
        <v>50631000</v>
      </c>
      <c r="O30" s="5" t="n">
        <v>-237000</v>
      </c>
      <c r="P30" s="5" t="n">
        <v>76447000</v>
      </c>
    </row>
    <row r="31" spans="1:16">
      <c r="A31" s="4" t="s">
        <v>183</v>
      </c>
      <c r="B31" s="4" t="s">
        <v>38</v>
      </c>
      <c r="C31" s="5" t="n">
        <v>94894000</v>
      </c>
      <c r="H31" s="5" t="n">
        <v>-4473000</v>
      </c>
    </row>
    <row r="32" spans="1:16">
      <c r="A32" s="4" t="s">
        <v>157</v>
      </c>
      <c r="B32" s="4" t="s">
        <v>38</v>
      </c>
      <c r="C32" s="6" t="n">
        <v>18606000</v>
      </c>
      <c r="H32" s="4" t="s">
        <v>38</v>
      </c>
      <c r="I32" s="4" t="s">
        <v>38</v>
      </c>
      <c r="J32" s="4" t="s">
        <v>38</v>
      </c>
      <c r="N32" s="4" t="s">
        <v>38</v>
      </c>
      <c r="O32" s="4" t="s">
        <v>38</v>
      </c>
      <c r="P32" s="5" t="n">
        <v>18606000</v>
      </c>
    </row>
    <row r="33" spans="1:16">
      <c r="A33" s="4" t="s">
        <v>158</v>
      </c>
      <c r="B33" s="4" t="s">
        <v>38</v>
      </c>
      <c r="C33" s="5" t="n">
        <v>8420000</v>
      </c>
      <c r="H33" s="4" t="s">
        <v>38</v>
      </c>
    </row>
    <row r="34" spans="1:16">
      <c r="A34" s="4" t="s">
        <v>163</v>
      </c>
      <c r="B34" s="4" t="s">
        <v>38</v>
      </c>
      <c r="C34" s="6" t="n">
        <v>2731000</v>
      </c>
      <c r="H34" s="4" t="s">
        <v>38</v>
      </c>
      <c r="I34" s="4" t="s">
        <v>38</v>
      </c>
      <c r="J34" s="4" t="s">
        <v>38</v>
      </c>
      <c r="N34" s="4" t="s">
        <v>38</v>
      </c>
      <c r="O34" s="4" t="s">
        <v>38</v>
      </c>
      <c r="P34" s="5" t="n">
        <v>2731000</v>
      </c>
    </row>
    <row r="35" spans="1:16">
      <c r="A35" s="4" t="s">
        <v>164</v>
      </c>
      <c r="B35" s="4" t="s">
        <v>38</v>
      </c>
      <c r="C35" s="4" t="s">
        <v>38</v>
      </c>
      <c r="H35" s="4" t="s">
        <v>38</v>
      </c>
      <c r="I35" s="4" t="s">
        <v>38</v>
      </c>
      <c r="J35" s="4" t="s">
        <v>38</v>
      </c>
      <c r="N35" s="5" t="n">
        <v>5220000</v>
      </c>
      <c r="O35" s="4" t="s">
        <v>38</v>
      </c>
      <c r="P35" s="5" t="n">
        <v>5220000</v>
      </c>
    </row>
    <row r="36" spans="1:16">
      <c r="A36" s="4" t="s">
        <v>174</v>
      </c>
      <c r="P36" s="4" t="s">
        <v>38</v>
      </c>
    </row>
    <row r="37" spans="1:16">
      <c r="A37" s="4" t="s">
        <v>175</v>
      </c>
      <c r="B37" s="4" t="s">
        <v>38</v>
      </c>
      <c r="C37" s="4" t="s">
        <v>38</v>
      </c>
      <c r="D37" s="4" t="s">
        <v>38</v>
      </c>
      <c r="E37" s="4" t="s">
        <v>38</v>
      </c>
      <c r="H37" s="4" t="s">
        <v>38</v>
      </c>
      <c r="I37" s="4" t="s">
        <v>38</v>
      </c>
      <c r="J37" s="4" t="s">
        <v>38</v>
      </c>
      <c r="K37" s="4" t="s">
        <v>38</v>
      </c>
      <c r="M37" s="4" t="s">
        <v>38</v>
      </c>
      <c r="N37" s="5" t="n">
        <v>2151000</v>
      </c>
      <c r="O37" s="4" t="s">
        <v>38</v>
      </c>
      <c r="P37" s="5" t="n">
        <v>2151000</v>
      </c>
    </row>
    <row r="38" spans="1:16">
      <c r="A38" s="4" t="s">
        <v>179</v>
      </c>
      <c r="B38" s="4" t="s">
        <v>38</v>
      </c>
      <c r="C38" s="4" t="s">
        <v>38</v>
      </c>
      <c r="D38" s="4" t="s">
        <v>38</v>
      </c>
      <c r="E38" s="4" t="s">
        <v>38</v>
      </c>
      <c r="H38" s="4" t="s">
        <v>38</v>
      </c>
      <c r="I38" s="4" t="s">
        <v>38</v>
      </c>
      <c r="J38" s="4" t="s">
        <v>38</v>
      </c>
      <c r="K38" s="4" t="s">
        <v>38</v>
      </c>
      <c r="M38" s="4" t="s">
        <v>38</v>
      </c>
      <c r="N38" s="4" t="s">
        <v>38</v>
      </c>
      <c r="O38" s="5" t="n">
        <v>-106000</v>
      </c>
      <c r="P38" s="5" t="n">
        <v>-106000</v>
      </c>
    </row>
    <row r="39" spans="1:16">
      <c r="A39" s="4" t="s">
        <v>180</v>
      </c>
      <c r="B39" s="4" t="s">
        <v>38</v>
      </c>
      <c r="C39" s="4" t="s">
        <v>38</v>
      </c>
      <c r="D39" s="4" t="s">
        <v>38</v>
      </c>
      <c r="E39" s="4" t="s">
        <v>38</v>
      </c>
      <c r="H39" s="4" t="s">
        <v>38</v>
      </c>
      <c r="I39" s="4" t="s">
        <v>38</v>
      </c>
      <c r="J39" s="4" t="s">
        <v>38</v>
      </c>
      <c r="K39" s="4" t="s">
        <v>38</v>
      </c>
      <c r="M39" s="4" t="s">
        <v>38</v>
      </c>
      <c r="N39" s="4" t="s">
        <v>38</v>
      </c>
      <c r="O39" s="5" t="n">
        <v>-395000</v>
      </c>
      <c r="P39" s="5" t="n">
        <v>-395000</v>
      </c>
    </row>
    <row r="40" spans="1:16">
      <c r="A40" s="4" t="s">
        <v>184</v>
      </c>
      <c r="B40" s="4" t="s">
        <v>38</v>
      </c>
      <c r="C40" s="6" t="n">
        <v>200000</v>
      </c>
      <c r="H40" s="4" t="s">
        <v>38</v>
      </c>
      <c r="I40" s="4" t="s">
        <v>38</v>
      </c>
      <c r="J40" s="4" t="s">
        <v>38</v>
      </c>
      <c r="N40" s="4" t="s">
        <v>38</v>
      </c>
      <c r="O40" s="4" t="s">
        <v>38</v>
      </c>
      <c r="P40" s="5" t="n">
        <v>200000</v>
      </c>
    </row>
    <row r="41" spans="1:16">
      <c r="A41" s="4" t="s">
        <v>185</v>
      </c>
      <c r="B41" s="4" t="s">
        <v>38</v>
      </c>
      <c r="C41" s="5" t="n">
        <v>68000</v>
      </c>
      <c r="H41" s="4" t="s">
        <v>38</v>
      </c>
    </row>
    <row r="42" spans="1:16">
      <c r="A42" s="4" t="s">
        <v>186</v>
      </c>
      <c r="B42" s="4" t="s">
        <v>38</v>
      </c>
      <c r="C42" s="6" t="n">
        <v>40000</v>
      </c>
      <c r="H42" s="4" t="s">
        <v>38</v>
      </c>
      <c r="I42" s="4" t="s">
        <v>38</v>
      </c>
      <c r="J42" s="4" t="s">
        <v>38</v>
      </c>
      <c r="N42" s="4" t="s">
        <v>38</v>
      </c>
      <c r="O42" s="4" t="s">
        <v>38</v>
      </c>
      <c r="P42" s="5" t="n">
        <v>40000</v>
      </c>
    </row>
    <row r="43" spans="1:16">
      <c r="A43" s="4" t="s">
        <v>187</v>
      </c>
      <c r="B43" s="4" t="s">
        <v>38</v>
      </c>
      <c r="C43" s="5" t="n">
        <v>14000</v>
      </c>
      <c r="H43" s="4" t="s">
        <v>38</v>
      </c>
    </row>
    <row r="44" spans="1:16">
      <c r="A44" s="4" t="s">
        <v>188</v>
      </c>
      <c r="B44" s="4" t="s">
        <v>38</v>
      </c>
      <c r="C44" s="4" t="s">
        <v>38</v>
      </c>
      <c r="H44" s="6" t="n">
        <v>15142000</v>
      </c>
      <c r="I44" s="4" t="s">
        <v>38</v>
      </c>
      <c r="J44" s="4" t="s">
        <v>38</v>
      </c>
      <c r="N44" s="5" t="n">
        <v>-21752000</v>
      </c>
      <c r="O44" s="4" t="s">
        <v>38</v>
      </c>
      <c r="P44" s="5" t="n">
        <v>-6610000</v>
      </c>
    </row>
    <row r="45" spans="1:16">
      <c r="A45" s="4" t="s">
        <v>189</v>
      </c>
      <c r="B45" s="4" t="s">
        <v>38</v>
      </c>
      <c r="C45" s="4" t="s">
        <v>38</v>
      </c>
      <c r="H45" s="5" t="n">
        <v>3853000</v>
      </c>
    </row>
    <row r="46" spans="1:16">
      <c r="A46" s="4" t="s">
        <v>190</v>
      </c>
      <c r="D46" s="5" t="n">
        <v>18310000</v>
      </c>
      <c r="E46" s="5" t="n">
        <v>4012000</v>
      </c>
      <c r="K46" s="5" t="n">
        <v>-18310000</v>
      </c>
      <c r="M46" s="5" t="n">
        <v>-4012000</v>
      </c>
    </row>
    <row r="47" spans="1:16">
      <c r="A47" s="4" t="s">
        <v>191</v>
      </c>
      <c r="B47" s="4" t="s">
        <v>38</v>
      </c>
      <c r="C47" s="4" t="s">
        <v>38</v>
      </c>
      <c r="D47" s="4" t="s">
        <v>38</v>
      </c>
      <c r="E47" s="4" t="s">
        <v>38</v>
      </c>
      <c r="H47" s="4" t="s">
        <v>38</v>
      </c>
      <c r="I47" s="4" t="s">
        <v>38</v>
      </c>
      <c r="J47" s="4" t="s">
        <v>38</v>
      </c>
      <c r="K47" s="4" t="s">
        <v>38</v>
      </c>
      <c r="M47" s="4" t="s">
        <v>38</v>
      </c>
      <c r="N47" s="5" t="n">
        <v>3125000</v>
      </c>
      <c r="O47" s="4" t="s">
        <v>38</v>
      </c>
      <c r="P47" s="5" t="n">
        <v>3125000</v>
      </c>
    </row>
    <row r="48" spans="1:16">
      <c r="A48" s="4" t="s">
        <v>192</v>
      </c>
      <c r="B48" s="4" t="s">
        <v>38</v>
      </c>
      <c r="C48" s="4" t="s">
        <v>38</v>
      </c>
      <c r="D48" s="4" t="s">
        <v>38</v>
      </c>
      <c r="E48" s="4" t="s">
        <v>38</v>
      </c>
      <c r="H48" s="4" t="s">
        <v>38</v>
      </c>
      <c r="I48" s="4" t="s">
        <v>38</v>
      </c>
      <c r="J48" s="4" t="s">
        <v>38</v>
      </c>
      <c r="K48" s="4" t="s">
        <v>38</v>
      </c>
      <c r="M48" s="4" t="s">
        <v>38</v>
      </c>
      <c r="N48" s="5" t="n">
        <v>9777000</v>
      </c>
      <c r="O48" s="4" t="s">
        <v>38</v>
      </c>
      <c r="P48" s="5" t="n">
        <v>9777000</v>
      </c>
    </row>
    <row r="49" spans="1:16">
      <c r="A49" s="4" t="s">
        <v>193</v>
      </c>
      <c r="B49" s="4" t="s">
        <v>38</v>
      </c>
      <c r="C49" s="4" t="s">
        <v>38</v>
      </c>
      <c r="D49" s="4" t="s">
        <v>38</v>
      </c>
      <c r="E49" s="4" t="s">
        <v>38</v>
      </c>
      <c r="H49" s="4" t="s">
        <v>38</v>
      </c>
      <c r="I49" s="4" t="s">
        <v>38</v>
      </c>
      <c r="J49" s="4" t="s">
        <v>38</v>
      </c>
      <c r="K49" s="4" t="s">
        <v>38</v>
      </c>
      <c r="M49" s="4" t="s">
        <v>38</v>
      </c>
      <c r="N49" s="5" t="n">
        <v>701000</v>
      </c>
      <c r="O49" s="4" t="s">
        <v>38</v>
      </c>
      <c r="P49" s="5" t="n">
        <v>701000</v>
      </c>
    </row>
    <row r="50" spans="1:16">
      <c r="A50" s="4" t="s">
        <v>181</v>
      </c>
      <c r="P50" s="4" t="s">
        <v>38</v>
      </c>
    </row>
    <row r="51" spans="1:16">
      <c r="A51" s="4" t="s">
        <v>117</v>
      </c>
      <c r="B51" s="4" t="s">
        <v>38</v>
      </c>
      <c r="C51" s="4" t="s">
        <v>38</v>
      </c>
      <c r="D51" s="4" t="s">
        <v>38</v>
      </c>
      <c r="E51" s="4" t="s">
        <v>38</v>
      </c>
      <c r="H51" s="4" t="s">
        <v>38</v>
      </c>
      <c r="I51" s="4" t="s">
        <v>38</v>
      </c>
      <c r="J51" s="5" t="n">
        <v>33572000</v>
      </c>
      <c r="N51" s="5" t="n">
        <v>-14951000</v>
      </c>
      <c r="O51" s="4" t="s">
        <v>38</v>
      </c>
      <c r="P51" s="5" t="n">
        <v>18621000</v>
      </c>
    </row>
    <row r="52" spans="1:16">
      <c r="A52" s="4" t="s">
        <v>194</v>
      </c>
      <c r="B52" s="4" t="s">
        <v>38</v>
      </c>
      <c r="C52" s="6" t="n">
        <v>317878000</v>
      </c>
      <c r="H52" s="6" t="n">
        <v>-2891000</v>
      </c>
      <c r="I52" s="4" t="s">
        <v>38</v>
      </c>
      <c r="J52" s="5" t="n">
        <v>-196321000</v>
      </c>
      <c r="N52" s="5" t="n">
        <v>12580000</v>
      </c>
      <c r="O52" s="5" t="n">
        <v>-738000</v>
      </c>
      <c r="P52" s="5" t="n">
        <v>130508000</v>
      </c>
    </row>
    <row r="53" spans="1:16">
      <c r="A53" s="4" t="s">
        <v>195</v>
      </c>
      <c r="B53" s="4" t="s">
        <v>38</v>
      </c>
      <c r="C53" s="5" t="n">
        <v>103396000</v>
      </c>
      <c r="H53" s="5" t="n">
        <v>-620000</v>
      </c>
    </row>
    <row r="54" spans="1:16">
      <c r="A54" s="4" t="s">
        <v>157</v>
      </c>
      <c r="C54" s="6" t="n">
        <v>45068000</v>
      </c>
      <c r="H54" s="4" t="s">
        <v>38</v>
      </c>
      <c r="I54" s="4" t="s">
        <v>38</v>
      </c>
      <c r="J54" s="4" t="s">
        <v>38</v>
      </c>
      <c r="N54" s="4" t="s">
        <v>38</v>
      </c>
      <c r="O54" s="4" t="s">
        <v>38</v>
      </c>
      <c r="P54" s="5" t="n">
        <v>45068000</v>
      </c>
    </row>
    <row r="55" spans="1:16">
      <c r="A55" s="4" t="s">
        <v>158</v>
      </c>
      <c r="C55" s="5" t="n">
        <v>18511000</v>
      </c>
    </row>
    <row r="56" spans="1:16">
      <c r="A56" s="4" t="s">
        <v>159</v>
      </c>
      <c r="C56" s="6" t="n">
        <v>25000</v>
      </c>
      <c r="H56" s="4" t="s">
        <v>38</v>
      </c>
      <c r="I56" s="4" t="s">
        <v>38</v>
      </c>
      <c r="J56" s="4" t="s">
        <v>38</v>
      </c>
      <c r="N56" s="4" t="s">
        <v>38</v>
      </c>
      <c r="O56" s="4" t="s">
        <v>38</v>
      </c>
      <c r="P56" s="5" t="n">
        <v>25000</v>
      </c>
    </row>
    <row r="57" spans="1:16">
      <c r="A57" s="4" t="s">
        <v>160</v>
      </c>
      <c r="C57" s="5" t="n">
        <v>9000</v>
      </c>
    </row>
    <row r="58" spans="1:16">
      <c r="A58" s="4" t="s">
        <v>163</v>
      </c>
      <c r="B58" s="4" t="s">
        <v>38</v>
      </c>
      <c r="C58" s="6" t="n">
        <v>3019000</v>
      </c>
      <c r="H58" s="4" t="s">
        <v>38</v>
      </c>
      <c r="I58" s="4" t="s">
        <v>38</v>
      </c>
      <c r="J58" s="4" t="s">
        <v>38</v>
      </c>
      <c r="N58" s="4" t="s">
        <v>38</v>
      </c>
      <c r="O58" s="4" t="s">
        <v>38</v>
      </c>
      <c r="P58" s="5" t="n">
        <v>3019000</v>
      </c>
    </row>
    <row r="59" spans="1:16">
      <c r="A59" s="4" t="s">
        <v>164</v>
      </c>
      <c r="N59" s="5" t="n">
        <v>913000</v>
      </c>
      <c r="O59" s="4" t="s">
        <v>38</v>
      </c>
      <c r="P59" s="5" t="n">
        <v>913000</v>
      </c>
    </row>
    <row r="60" spans="1:16">
      <c r="A60" s="4" t="s">
        <v>174</v>
      </c>
      <c r="P60" s="4" t="s">
        <v>38</v>
      </c>
    </row>
    <row r="61" spans="1:16">
      <c r="A61" s="4" t="s">
        <v>175</v>
      </c>
      <c r="B61" s="4" t="s">
        <v>38</v>
      </c>
      <c r="C61" s="4" t="s">
        <v>38</v>
      </c>
      <c r="H61" s="4" t="s">
        <v>38</v>
      </c>
      <c r="I61" s="4" t="s">
        <v>38</v>
      </c>
      <c r="N61" s="5" t="n">
        <v>4000</v>
      </c>
      <c r="O61" s="4" t="s">
        <v>38</v>
      </c>
      <c r="P61" s="5" t="n">
        <v>4000</v>
      </c>
    </row>
    <row r="62" spans="1:16">
      <c r="A62" s="4" t="s">
        <v>179</v>
      </c>
      <c r="O62" s="5" t="n">
        <v>668000</v>
      </c>
      <c r="P62" s="5" t="n">
        <v>668000</v>
      </c>
    </row>
    <row r="63" spans="1:16">
      <c r="A63" s="4" t="s">
        <v>180</v>
      </c>
      <c r="O63" s="5" t="n">
        <v>521000</v>
      </c>
      <c r="P63" s="5" t="n">
        <v>521000</v>
      </c>
    </row>
    <row r="64" spans="1:16">
      <c r="A64" s="4" t="s">
        <v>186</v>
      </c>
      <c r="C64" s="6" t="n">
        <v>3000</v>
      </c>
      <c r="H64" s="4" t="s">
        <v>38</v>
      </c>
      <c r="I64" s="4" t="s">
        <v>38</v>
      </c>
      <c r="J64" s="4" t="s">
        <v>38</v>
      </c>
      <c r="P64" s="5" t="n">
        <v>3000</v>
      </c>
    </row>
    <row r="65" spans="1:16">
      <c r="A65" s="4" t="s">
        <v>187</v>
      </c>
      <c r="C65" s="5" t="n">
        <v>1000</v>
      </c>
    </row>
    <row r="66" spans="1:16">
      <c r="A66" s="4" t="s">
        <v>188</v>
      </c>
      <c r="E66" s="5" t="n">
        <v>-3253000</v>
      </c>
      <c r="G66" s="6" t="n">
        <v>2891000</v>
      </c>
      <c r="M66" s="6" t="n">
        <v>-8512000</v>
      </c>
      <c r="P66" s="5" t="n">
        <v>-8874000</v>
      </c>
    </row>
    <row r="67" spans="1:16">
      <c r="A67" s="4" t="s">
        <v>189</v>
      </c>
      <c r="G67" s="5" t="n">
        <v>620000</v>
      </c>
    </row>
    <row r="68" spans="1:16">
      <c r="A68" s="4" t="s">
        <v>190</v>
      </c>
      <c r="F68" s="6" t="n">
        <v>8207000</v>
      </c>
      <c r="L68" s="6" t="n">
        <v>-8207000</v>
      </c>
      <c r="P68" s="4" t="s">
        <v>38</v>
      </c>
    </row>
    <row r="69" spans="1:16">
      <c r="A69" s="4" t="s">
        <v>193</v>
      </c>
      <c r="N69" s="5" t="n">
        <v>304000</v>
      </c>
      <c r="O69" s="4" t="s">
        <v>38</v>
      </c>
      <c r="P69" s="5" t="n">
        <v>304000</v>
      </c>
    </row>
    <row r="70" spans="1:16">
      <c r="A70" s="4" t="s">
        <v>196</v>
      </c>
      <c r="C70" s="6" t="n">
        <v>835000</v>
      </c>
      <c r="H70" s="4" t="s">
        <v>38</v>
      </c>
      <c r="I70" s="4" t="s">
        <v>38</v>
      </c>
      <c r="J70" s="4" t="s">
        <v>38</v>
      </c>
      <c r="N70" s="4" t="s">
        <v>38</v>
      </c>
      <c r="O70" s="4" t="s">
        <v>38</v>
      </c>
      <c r="P70" s="5" t="n">
        <v>835000</v>
      </c>
    </row>
    <row r="71" spans="1:16">
      <c r="A71" s="4" t="s">
        <v>197</v>
      </c>
      <c r="C71" s="5" t="n">
        <v>300000</v>
      </c>
    </row>
    <row r="72" spans="1:16">
      <c r="A72" s="4" t="s">
        <v>198</v>
      </c>
      <c r="B72" s="4" t="s">
        <v>38</v>
      </c>
      <c r="C72" s="6" t="n">
        <v>-843000</v>
      </c>
      <c r="E72" s="4" t="s">
        <v>38</v>
      </c>
      <c r="F72" s="4" t="s">
        <v>38</v>
      </c>
      <c r="H72" s="4" t="s">
        <v>38</v>
      </c>
      <c r="I72" s="4" t="s">
        <v>38</v>
      </c>
      <c r="J72" s="4" t="s">
        <v>38</v>
      </c>
      <c r="N72" s="4" t="s">
        <v>38</v>
      </c>
      <c r="O72" s="4" t="s">
        <v>38</v>
      </c>
      <c r="P72" s="5" t="n">
        <v>-843000</v>
      </c>
    </row>
    <row r="73" spans="1:16">
      <c r="A73" s="4" t="s">
        <v>199</v>
      </c>
      <c r="B73" s="4" t="s">
        <v>38</v>
      </c>
      <c r="C73" s="5" t="n">
        <v>-300000</v>
      </c>
    </row>
    <row r="74" spans="1:16">
      <c r="A74" s="4" t="s">
        <v>200</v>
      </c>
      <c r="C74" s="6" t="n">
        <v>-46000</v>
      </c>
      <c r="H74" s="4" t="s">
        <v>38</v>
      </c>
      <c r="I74" s="4" t="s">
        <v>38</v>
      </c>
      <c r="J74" s="4" t="s">
        <v>38</v>
      </c>
      <c r="N74" s="4" t="s">
        <v>38</v>
      </c>
      <c r="O74" s="4" t="s">
        <v>38</v>
      </c>
      <c r="P74" s="5" t="n">
        <v>-46000</v>
      </c>
    </row>
    <row r="75" spans="1:16">
      <c r="A75" s="4" t="s">
        <v>201</v>
      </c>
      <c r="C75" s="5" t="n">
        <v>24000</v>
      </c>
    </row>
    <row r="76" spans="1:16">
      <c r="A76" s="4" t="s">
        <v>202</v>
      </c>
      <c r="F76" s="6" t="n">
        <v>100000</v>
      </c>
      <c r="L76" s="6" t="n">
        <v>9868000</v>
      </c>
      <c r="P76" s="5" t="n">
        <v>9968000</v>
      </c>
    </row>
    <row r="77" spans="1:16">
      <c r="A77" s="4" t="s">
        <v>203</v>
      </c>
      <c r="C77" s="6" t="n">
        <v>5495000</v>
      </c>
      <c r="N77" s="5" t="n">
        <v>-5495000</v>
      </c>
      <c r="O77" s="4" t="s">
        <v>38</v>
      </c>
      <c r="P77" s="4" t="s">
        <v>38</v>
      </c>
    </row>
    <row r="78" spans="1:16">
      <c r="A78" s="4" t="s">
        <v>181</v>
      </c>
      <c r="C78" s="6" t="n">
        <v>15217000</v>
      </c>
      <c r="P78" s="5" t="n">
        <v>15217000</v>
      </c>
    </row>
    <row r="79" spans="1:16">
      <c r="A79" s="4" t="s">
        <v>204</v>
      </c>
      <c r="C79" s="5" t="n">
        <v>4925000</v>
      </c>
    </row>
    <row r="80" spans="1:16">
      <c r="A80" s="4" t="s">
        <v>205</v>
      </c>
      <c r="C80" s="6" t="n">
        <v>-10117000</v>
      </c>
      <c r="N80" s="5" t="n">
        <v>3480000</v>
      </c>
      <c r="O80" s="4" t="s">
        <v>38</v>
      </c>
      <c r="P80" s="5" t="n">
        <v>-6637000</v>
      </c>
    </row>
    <row r="81" spans="1:16">
      <c r="A81" s="4" t="s">
        <v>206</v>
      </c>
      <c r="C81" s="5" t="n">
        <v>-3101000</v>
      </c>
      <c r="N81" s="4" t="s">
        <v>38</v>
      </c>
      <c r="O81" s="4" t="s">
        <v>38</v>
      </c>
      <c r="P81" s="5" t="n">
        <v>-3101000</v>
      </c>
    </row>
    <row r="82" spans="1:16">
      <c r="A82" s="4" t="s">
        <v>117</v>
      </c>
      <c r="J82" s="5" t="n">
        <v>-19976000</v>
      </c>
      <c r="N82" s="5" t="n">
        <v>-3313000</v>
      </c>
      <c r="O82" s="4" t="s">
        <v>38</v>
      </c>
      <c r="P82" s="5" t="n">
        <v>-23289000</v>
      </c>
    </row>
    <row r="83" spans="1:16">
      <c r="A83" s="4" t="s">
        <v>207</v>
      </c>
      <c r="B83" s="4" t="s">
        <v>38</v>
      </c>
      <c r="C83" s="6" t="n">
        <v>378487000</v>
      </c>
      <c r="H83" s="4" t="s">
        <v>38</v>
      </c>
      <c r="I83" s="4" t="s">
        <v>38</v>
      </c>
      <c r="J83" s="6" t="n">
        <v>-216297000</v>
      </c>
      <c r="N83" s="6" t="n">
        <v>1622000</v>
      </c>
      <c r="O83" s="6" t="n">
        <v>451000</v>
      </c>
      <c r="P83" s="6" t="n">
        <v>164263000</v>
      </c>
    </row>
    <row r="84" spans="1:16">
      <c r="A84" s="4" t="s">
        <v>208</v>
      </c>
      <c r="B84" s="4" t="s">
        <v>38</v>
      </c>
      <c r="C84" s="5" t="n">
        <v>12686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23</v>
      </c>
      <c r="B1" s="2" t="s">
        <v>1</v>
      </c>
    </row>
    <row r="2" spans="1:4">
      <c r="B2" s="2" t="s">
        <v>2</v>
      </c>
      <c r="C2" s="2" t="s">
        <v>32</v>
      </c>
      <c r="D2" s="2" t="s">
        <v>93</v>
      </c>
    </row>
    <row r="3" spans="1:4">
      <c r="A3" s="3" t="s">
        <v>724</v>
      </c>
    </row>
    <row r="4" spans="1:4">
      <c r="A4" s="4" t="s">
        <v>725</v>
      </c>
      <c r="B4" s="4" t="s">
        <v>726</v>
      </c>
      <c r="C4" s="4" t="s">
        <v>727</v>
      </c>
      <c r="D4" s="4" t="s">
        <v>728</v>
      </c>
    </row>
    <row r="5" spans="1:4">
      <c r="A5" s="4" t="s">
        <v>729</v>
      </c>
      <c r="B5" s="4" t="s">
        <v>730</v>
      </c>
      <c r="C5" s="4" t="s">
        <v>731</v>
      </c>
      <c r="D5" s="4" t="s">
        <v>732</v>
      </c>
    </row>
    <row r="6" spans="1:4">
      <c r="A6" s="4" t="s">
        <v>733</v>
      </c>
      <c r="B6" s="4" t="s">
        <v>734</v>
      </c>
      <c r="C6" s="4" t="s">
        <v>735</v>
      </c>
      <c r="D6" s="4" t="s">
        <v>736</v>
      </c>
    </row>
    <row r="7" spans="1:4">
      <c r="A7" s="4" t="s">
        <v>737</v>
      </c>
      <c r="B7" s="4" t="s">
        <v>738</v>
      </c>
      <c r="C7" s="4" t="s">
        <v>738</v>
      </c>
      <c r="D7" s="4" t="s">
        <v>73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9</v>
      </c>
      <c r="C1" s="2" t="s">
        <v>1</v>
      </c>
    </row>
    <row r="2" spans="1:5">
      <c r="C2" s="2" t="s">
        <v>2</v>
      </c>
      <c r="D2" s="2" t="s">
        <v>32</v>
      </c>
      <c r="E2" s="2" t="s">
        <v>93</v>
      </c>
    </row>
    <row r="3" spans="1:5">
      <c r="A3" s="4" t="s">
        <v>740</v>
      </c>
    </row>
    <row r="4" spans="1:5">
      <c r="A4" s="3" t="s">
        <v>724</v>
      </c>
    </row>
    <row r="5" spans="1:5">
      <c r="A5" s="4" t="s">
        <v>741</v>
      </c>
      <c r="C5" s="5" t="n">
        <v>2894000</v>
      </c>
      <c r="D5" s="5" t="n">
        <v>5257000</v>
      </c>
      <c r="E5" s="5" t="n">
        <v>668000</v>
      </c>
    </row>
    <row r="6" spans="1:5">
      <c r="A6" s="4" t="s">
        <v>742</v>
      </c>
      <c r="C6" s="5" t="n">
        <v>6000000</v>
      </c>
      <c r="E6" s="5" t="n">
        <v>6000000</v>
      </c>
    </row>
    <row r="7" spans="1:5">
      <c r="A7" s="4" t="s">
        <v>743</v>
      </c>
      <c r="D7" s="5" t="n">
        <v>-200000</v>
      </c>
    </row>
    <row r="8" spans="1:5">
      <c r="A8" s="4" t="s">
        <v>744</v>
      </c>
      <c r="D8" s="5" t="n">
        <v>-28000</v>
      </c>
    </row>
    <row r="9" spans="1:5">
      <c r="A9" s="4" t="s">
        <v>745</v>
      </c>
      <c r="D9" s="5" t="n">
        <v>-135000</v>
      </c>
    </row>
    <row r="10" spans="1:5">
      <c r="A10" s="4" t="s">
        <v>746</v>
      </c>
      <c r="C10" s="4" t="s">
        <v>38</v>
      </c>
      <c r="E10" s="4" t="s">
        <v>38</v>
      </c>
    </row>
    <row r="11" spans="1:5">
      <c r="A11" s="4" t="s">
        <v>747</v>
      </c>
      <c r="B11" s="4" t="s">
        <v>43</v>
      </c>
      <c r="C11" s="5" t="n">
        <v>-5000000</v>
      </c>
    </row>
    <row r="12" spans="1:5">
      <c r="A12" s="4" t="s">
        <v>748</v>
      </c>
      <c r="C12" s="4" t="s">
        <v>38</v>
      </c>
    </row>
    <row r="13" spans="1:5">
      <c r="A13" s="4" t="s">
        <v>749</v>
      </c>
      <c r="C13" s="5" t="n">
        <v>2485000</v>
      </c>
      <c r="D13" s="5" t="n">
        <v>2894000</v>
      </c>
      <c r="E13" s="5" t="n">
        <v>5257000</v>
      </c>
    </row>
    <row r="14" spans="1:5">
      <c r="A14" s="4" t="s">
        <v>750</v>
      </c>
      <c r="C14" s="5" t="n">
        <v>6958000</v>
      </c>
      <c r="D14" s="5" t="n">
        <v>5194000</v>
      </c>
      <c r="E14" s="5" t="n">
        <v>3974000</v>
      </c>
    </row>
    <row r="15" spans="1:5">
      <c r="A15" s="4" t="s">
        <v>751</v>
      </c>
      <c r="C15" s="4" t="s">
        <v>38</v>
      </c>
      <c r="E15" s="4" t="s">
        <v>38</v>
      </c>
    </row>
    <row r="16" spans="1:5">
      <c r="A16" s="4" t="s">
        <v>752</v>
      </c>
      <c r="B16" s="4" t="s">
        <v>43</v>
      </c>
      <c r="C16" s="4" t="s">
        <v>38</v>
      </c>
    </row>
    <row r="17" spans="1:5">
      <c r="A17" s="4" t="s">
        <v>753</v>
      </c>
      <c r="C17" s="5" t="n">
        <v>-9000</v>
      </c>
      <c r="E17" s="5" t="n">
        <v>-156000</v>
      </c>
    </row>
    <row r="18" spans="1:5">
      <c r="A18" s="4" t="s">
        <v>754</v>
      </c>
      <c r="D18" s="4" t="s">
        <v>38</v>
      </c>
    </row>
    <row r="19" spans="1:5">
      <c r="A19" s="4" t="s">
        <v>755</v>
      </c>
      <c r="D19" s="4" t="s">
        <v>38</v>
      </c>
    </row>
    <row r="20" spans="1:5">
      <c r="A20" s="4" t="s">
        <v>756</v>
      </c>
      <c r="C20" s="4" t="s">
        <v>38</v>
      </c>
      <c r="D20" s="4" t="s">
        <v>38</v>
      </c>
    </row>
    <row r="21" spans="1:5">
      <c r="A21" s="4" t="s">
        <v>757</v>
      </c>
      <c r="C21" s="5" t="n">
        <v>8043000</v>
      </c>
      <c r="D21" s="5" t="n">
        <v>6958000</v>
      </c>
      <c r="E21" s="5" t="n">
        <v>5194000</v>
      </c>
    </row>
    <row r="22" spans="1:5">
      <c r="A22" s="4" t="s">
        <v>758</v>
      </c>
      <c r="C22" s="5" t="n">
        <v>100000</v>
      </c>
      <c r="D22" s="4" t="s">
        <v>38</v>
      </c>
      <c r="E22" s="4" t="s">
        <v>38</v>
      </c>
    </row>
    <row r="23" spans="1:5">
      <c r="A23" s="4" t="s">
        <v>759</v>
      </c>
      <c r="C23" s="5" t="n">
        <v>-38000</v>
      </c>
      <c r="D23" s="5" t="n">
        <v>100000</v>
      </c>
      <c r="E23" s="4" t="s">
        <v>38</v>
      </c>
    </row>
    <row r="24" spans="1:5">
      <c r="A24" s="4" t="s">
        <v>760</v>
      </c>
      <c r="C24" s="5" t="n">
        <v>62000</v>
      </c>
      <c r="D24" s="5" t="n">
        <v>100000</v>
      </c>
      <c r="E24" s="4" t="s">
        <v>38</v>
      </c>
    </row>
    <row r="25" spans="1:5">
      <c r="A25" s="4" t="s">
        <v>761</v>
      </c>
      <c r="C25" s="7" t="n">
        <v>3.6</v>
      </c>
      <c r="D25" s="7" t="n">
        <v>3.93</v>
      </c>
      <c r="E25" s="7" t="n">
        <v>4.04</v>
      </c>
    </row>
    <row r="26" spans="1:5">
      <c r="A26" s="4" t="s">
        <v>762</v>
      </c>
      <c r="E26" s="4" t="s">
        <v>38</v>
      </c>
    </row>
    <row r="27" spans="1:5">
      <c r="A27" s="4" t="s">
        <v>763</v>
      </c>
      <c r="D27" s="4" t="s">
        <v>38</v>
      </c>
    </row>
    <row r="28" spans="1:5">
      <c r="A28" s="4" t="s">
        <v>764</v>
      </c>
      <c r="D28" s="4" t="s">
        <v>38</v>
      </c>
    </row>
    <row r="29" spans="1:5">
      <c r="A29" s="4" t="s">
        <v>765</v>
      </c>
      <c r="D29" s="4" t="s">
        <v>38</v>
      </c>
    </row>
    <row r="30" spans="1:5">
      <c r="A30" s="4" t="s">
        <v>766</v>
      </c>
      <c r="C30" s="8" t="n">
        <v>2.66</v>
      </c>
      <c r="E30" s="5" t="n">
        <v>4</v>
      </c>
    </row>
    <row r="31" spans="1:5">
      <c r="A31" s="4" t="s">
        <v>767</v>
      </c>
      <c r="C31" s="7" t="n">
        <v>3.38</v>
      </c>
      <c r="D31" s="7" t="n">
        <v>3.6</v>
      </c>
      <c r="E31" s="7" t="n">
        <v>3.93</v>
      </c>
    </row>
    <row r="32" spans="1:5">
      <c r="A32" s="4" t="s">
        <v>768</v>
      </c>
    </row>
    <row r="33" spans="1:5">
      <c r="A33" s="3" t="s">
        <v>724</v>
      </c>
    </row>
    <row r="34" spans="1:5">
      <c r="A34" s="4" t="s">
        <v>769</v>
      </c>
      <c r="D34" s="4" t="s">
        <v>38</v>
      </c>
      <c r="E34" s="4" t="s">
        <v>38</v>
      </c>
    </row>
    <row r="35" spans="1:5">
      <c r="A35" s="4" t="s">
        <v>770</v>
      </c>
      <c r="D35" s="5" t="n">
        <v>-236000</v>
      </c>
      <c r="E35" s="5" t="n">
        <v>-35000</v>
      </c>
    </row>
    <row r="36" spans="1:5">
      <c r="A36" s="4" t="s">
        <v>771</v>
      </c>
      <c r="D36" s="7" t="n">
        <v>5.17</v>
      </c>
      <c r="E36" s="7" t="n">
        <v>6.72</v>
      </c>
    </row>
    <row r="37" spans="1:5">
      <c r="A37" s="4" t="s">
        <v>772</v>
      </c>
    </row>
    <row r="38" spans="1:5">
      <c r="A38" s="3" t="s">
        <v>724</v>
      </c>
    </row>
    <row r="39" spans="1:5">
      <c r="A39" s="4" t="s">
        <v>773</v>
      </c>
      <c r="C39" s="5" t="n">
        <v>-1954000</v>
      </c>
      <c r="D39" s="5" t="n">
        <v>-2315000</v>
      </c>
      <c r="E39" s="5" t="n">
        <v>-1650000</v>
      </c>
    </row>
    <row r="40" spans="1:5">
      <c r="A40" s="4" t="s">
        <v>769</v>
      </c>
      <c r="C40" s="5" t="n">
        <v>545000</v>
      </c>
      <c r="D40" s="5" t="n">
        <v>315000</v>
      </c>
      <c r="E40" s="5" t="n">
        <v>239000</v>
      </c>
    </row>
    <row r="41" spans="1:5">
      <c r="A41" s="4" t="s">
        <v>751</v>
      </c>
      <c r="D41" s="5" t="n">
        <v>2315000</v>
      </c>
    </row>
    <row r="42" spans="1:5">
      <c r="A42" s="4" t="s">
        <v>774</v>
      </c>
      <c r="C42" s="5" t="n">
        <v>1954000</v>
      </c>
      <c r="E42" s="5" t="n">
        <v>1650000</v>
      </c>
    </row>
    <row r="43" spans="1:5">
      <c r="A43" s="4" t="s">
        <v>770</v>
      </c>
      <c r="C43" s="5" t="n">
        <v>-860000</v>
      </c>
      <c r="D43" s="5" t="n">
        <v>-315000</v>
      </c>
      <c r="E43" s="5" t="n">
        <v>-239000</v>
      </c>
    </row>
    <row r="44" spans="1:5">
      <c r="A44" s="4" t="s">
        <v>775</v>
      </c>
      <c r="C44" s="7" t="n">
        <v>3.04</v>
      </c>
      <c r="D44" s="7" t="n">
        <v>3.03</v>
      </c>
      <c r="E44" s="7" t="n">
        <v>3.72</v>
      </c>
    </row>
    <row r="45" spans="1:5">
      <c r="A45" s="4" t="s">
        <v>771</v>
      </c>
      <c r="C45" s="7" t="n">
        <v>4.43</v>
      </c>
      <c r="D45" s="7" t="n">
        <v>3.77</v>
      </c>
      <c r="E45" s="7" t="n">
        <v>3.82</v>
      </c>
    </row>
    <row r="46" spans="1:5"/>
    <row r="47" spans="1:5">
      <c r="A47" s="4" t="s">
        <v>43</v>
      </c>
      <c r="B47" s="4" t="s">
        <v>776</v>
      </c>
    </row>
  </sheetData>
  <mergeCells count="4">
    <mergeCell ref="A1:B2"/>
    <mergeCell ref="C1:E1"/>
    <mergeCell ref="A46:D46"/>
    <mergeCell ref="B47:D4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777</v>
      </c>
      <c r="B1" s="2" t="s">
        <v>778</v>
      </c>
    </row>
    <row r="2" spans="1:2">
      <c r="A2" s="4" t="s">
        <v>772</v>
      </c>
    </row>
    <row r="3" spans="1:2">
      <c r="A3" s="4" t="s">
        <v>779</v>
      </c>
      <c r="B3" s="5" t="n">
        <v>2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780</v>
      </c>
      <c r="B1" s="2" t="s">
        <v>1</v>
      </c>
    </row>
    <row r="2" spans="1:2">
      <c r="B2" s="2" t="s">
        <v>781</v>
      </c>
    </row>
    <row r="3" spans="1:2">
      <c r="A3" s="4" t="s">
        <v>782</v>
      </c>
    </row>
    <row r="4" spans="1:2">
      <c r="A4" s="3" t="s">
        <v>724</v>
      </c>
    </row>
    <row r="5" spans="1:2">
      <c r="A5" s="4" t="s">
        <v>783</v>
      </c>
      <c r="B5" s="7" t="n">
        <v>2.52</v>
      </c>
    </row>
    <row r="6" spans="1:2">
      <c r="A6" s="4" t="s">
        <v>784</v>
      </c>
      <c r="B6" s="7" t="n">
        <v>3.96</v>
      </c>
    </row>
    <row r="7" spans="1:2">
      <c r="A7" s="4" t="s">
        <v>785</v>
      </c>
      <c r="B7" s="5" t="n">
        <v>6883</v>
      </c>
    </row>
    <row r="8" spans="1:2">
      <c r="A8" s="4" t="s">
        <v>786</v>
      </c>
      <c r="B8" s="4" t="s">
        <v>787</v>
      </c>
    </row>
    <row r="9" spans="1:2">
      <c r="A9" s="4" t="s">
        <v>788</v>
      </c>
      <c r="B9" s="7" t="n">
        <v>3.24</v>
      </c>
    </row>
    <row r="10" spans="1:2">
      <c r="A10" s="4" t="s">
        <v>789</v>
      </c>
      <c r="B10" s="5" t="n">
        <v>3190</v>
      </c>
    </row>
    <row r="11" spans="1:2">
      <c r="A11" s="4" t="s">
        <v>790</v>
      </c>
      <c r="B11" s="7" t="n">
        <v>3.35</v>
      </c>
    </row>
    <row r="12" spans="1:2">
      <c r="A12" s="4" t="s">
        <v>791</v>
      </c>
    </row>
    <row r="13" spans="1:2">
      <c r="A13" s="3" t="s">
        <v>724</v>
      </c>
    </row>
    <row r="14" spans="1:2">
      <c r="A14" s="4" t="s">
        <v>783</v>
      </c>
      <c r="B14" s="8" t="n">
        <v>4.02</v>
      </c>
    </row>
    <row r="15" spans="1:2">
      <c r="A15" s="4" t="s">
        <v>784</v>
      </c>
      <c r="B15" s="7" t="n">
        <v>4.95</v>
      </c>
    </row>
    <row r="16" spans="1:2">
      <c r="A16" s="4" t="s">
        <v>785</v>
      </c>
      <c r="B16" s="5" t="n">
        <v>1150</v>
      </c>
    </row>
    <row r="17" spans="1:2">
      <c r="A17" s="4" t="s">
        <v>786</v>
      </c>
      <c r="B17" s="4" t="s">
        <v>792</v>
      </c>
    </row>
    <row r="18" spans="1:2">
      <c r="A18" s="4" t="s">
        <v>788</v>
      </c>
      <c r="B18" s="7" t="n">
        <v>4.22</v>
      </c>
    </row>
    <row r="19" spans="1:2">
      <c r="A19" s="4" t="s">
        <v>789</v>
      </c>
      <c r="B19" s="5" t="n">
        <v>1048</v>
      </c>
    </row>
    <row r="20" spans="1:2">
      <c r="A20" s="4" t="s">
        <v>790</v>
      </c>
      <c r="B20" s="7" t="n">
        <v>4.22</v>
      </c>
    </row>
    <row r="21" spans="1:2">
      <c r="A21" s="4" t="s">
        <v>793</v>
      </c>
    </row>
    <row r="22" spans="1:2">
      <c r="A22" s="3" t="s">
        <v>724</v>
      </c>
    </row>
    <row r="23" spans="1:2">
      <c r="A23" s="4" t="s">
        <v>783</v>
      </c>
      <c r="B23" s="8" t="n">
        <v>5.02</v>
      </c>
    </row>
    <row r="24" spans="1:2">
      <c r="A24" s="4" t="s">
        <v>784</v>
      </c>
      <c r="B24" s="7" t="n">
        <v>8.58</v>
      </c>
    </row>
    <row r="25" spans="1:2">
      <c r="A25" s="4" t="s">
        <v>785</v>
      </c>
      <c r="B25" s="5" t="n">
        <v>10</v>
      </c>
    </row>
    <row r="26" spans="1:2">
      <c r="A26" s="4" t="s">
        <v>786</v>
      </c>
      <c r="B26" s="4" t="s">
        <v>794</v>
      </c>
    </row>
    <row r="27" spans="1:2">
      <c r="A27" s="4" t="s">
        <v>788</v>
      </c>
      <c r="B27" s="7" t="n">
        <v>32.62</v>
      </c>
    </row>
    <row r="28" spans="1:2">
      <c r="A28" s="4" t="s">
        <v>789</v>
      </c>
      <c r="B28" s="5" t="n">
        <v>10</v>
      </c>
    </row>
    <row r="29" spans="1:2">
      <c r="A29" s="4" t="s">
        <v>790</v>
      </c>
      <c r="B29" s="7" t="n">
        <v>7.47</v>
      </c>
    </row>
    <row r="30" spans="1:2">
      <c r="A30" s="4" t="s">
        <v>795</v>
      </c>
    </row>
    <row r="31" spans="1:2">
      <c r="A31" s="3" t="s">
        <v>724</v>
      </c>
    </row>
    <row r="32" spans="1:2">
      <c r="A32" s="4" t="s">
        <v>783</v>
      </c>
      <c r="B32" s="8" t="n">
        <v>2.52</v>
      </c>
    </row>
    <row r="33" spans="1:2">
      <c r="A33" s="4" t="s">
        <v>784</v>
      </c>
      <c r="B33" s="7" t="n">
        <v>8.58</v>
      </c>
    </row>
    <row r="34" spans="1:2">
      <c r="A34" s="4" t="s">
        <v>785</v>
      </c>
      <c r="B34" s="5" t="n">
        <v>8043</v>
      </c>
    </row>
    <row r="35" spans="1:2">
      <c r="A35" s="4" t="s">
        <v>786</v>
      </c>
      <c r="B35" s="4" t="s">
        <v>796</v>
      </c>
    </row>
    <row r="36" spans="1:2">
      <c r="A36" s="4" t="s">
        <v>788</v>
      </c>
      <c r="B36" s="7" t="n">
        <v>3.38</v>
      </c>
    </row>
    <row r="37" spans="1:2">
      <c r="A37" s="4" t="s">
        <v>789</v>
      </c>
      <c r="B37" s="5" t="n">
        <v>4248</v>
      </c>
    </row>
    <row r="38" spans="1:2">
      <c r="A38" s="4" t="s">
        <v>790</v>
      </c>
      <c r="B38" s="7" t="n">
        <v>3.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64"/>
    <col customWidth="1" max="3" min="3" width="21"/>
    <col customWidth="1" max="4" min="4" width="21"/>
    <col customWidth="1" max="5" min="5" width="26"/>
    <col customWidth="1" max="6" min="6" width="24"/>
  </cols>
  <sheetData>
    <row r="1" spans="1:6">
      <c r="A1" s="1" t="s">
        <v>797</v>
      </c>
      <c r="B1" s="2" t="s">
        <v>1</v>
      </c>
    </row>
    <row r="2" spans="1:6">
      <c r="B2" s="2" t="s">
        <v>798</v>
      </c>
      <c r="C2" s="2" t="s">
        <v>430</v>
      </c>
      <c r="D2" s="2" t="s">
        <v>431</v>
      </c>
      <c r="E2" s="2" t="s">
        <v>799</v>
      </c>
      <c r="F2" s="2" t="s">
        <v>800</v>
      </c>
    </row>
    <row r="3" spans="1:6">
      <c r="A3" s="3" t="s">
        <v>801</v>
      </c>
    </row>
    <row r="4" spans="1:6">
      <c r="A4" s="4" t="s">
        <v>802</v>
      </c>
      <c r="B4" s="6" t="n">
        <v>847000</v>
      </c>
    </row>
    <row r="5" spans="1:6">
      <c r="A5" s="4" t="s">
        <v>803</v>
      </c>
      <c r="B5" s="5" t="n">
        <v>1100</v>
      </c>
      <c r="C5" s="6" t="n">
        <v>1500</v>
      </c>
      <c r="D5" s="6" t="n">
        <v>2100</v>
      </c>
    </row>
    <row r="6" spans="1:6">
      <c r="A6" s="4" t="s">
        <v>492</v>
      </c>
    </row>
    <row r="7" spans="1:6">
      <c r="A7" s="3" t="s">
        <v>801</v>
      </c>
    </row>
    <row r="8" spans="1:6">
      <c r="A8" s="4" t="s">
        <v>804</v>
      </c>
      <c r="B8" s="6" t="n">
        <v>1400000</v>
      </c>
    </row>
    <row r="9" spans="1:6">
      <c r="A9" s="4" t="s">
        <v>805</v>
      </c>
    </row>
    <row r="10" spans="1:6">
      <c r="A10" s="3" t="s">
        <v>801</v>
      </c>
    </row>
    <row r="11" spans="1:6">
      <c r="A11" s="4" t="s">
        <v>806</v>
      </c>
      <c r="E11" s="10" t="n">
        <v>63402</v>
      </c>
    </row>
    <row r="12" spans="1:6">
      <c r="A12" s="4" t="s">
        <v>654</v>
      </c>
    </row>
    <row r="13" spans="1:6">
      <c r="A13" s="3" t="s">
        <v>801</v>
      </c>
    </row>
    <row r="14" spans="1:6">
      <c r="A14" s="4" t="s">
        <v>807</v>
      </c>
      <c r="C14" s="4" t="s">
        <v>584</v>
      </c>
    </row>
    <row r="15" spans="1:6">
      <c r="A15" s="4" t="s">
        <v>653</v>
      </c>
    </row>
    <row r="16" spans="1:6">
      <c r="A16" s="3" t="s">
        <v>801</v>
      </c>
    </row>
    <row r="17" spans="1:6">
      <c r="A17" s="4" t="s">
        <v>807</v>
      </c>
      <c r="B17" s="4" t="s">
        <v>808</v>
      </c>
    </row>
    <row r="18" spans="1:6">
      <c r="A18" s="4" t="s">
        <v>809</v>
      </c>
      <c r="B18" s="6" t="n">
        <v>3500000</v>
      </c>
    </row>
    <row r="19" spans="1:6">
      <c r="A19" s="4" t="s">
        <v>810</v>
      </c>
    </row>
    <row r="20" spans="1:6">
      <c r="A20" s="3" t="s">
        <v>801</v>
      </c>
    </row>
    <row r="21" spans="1:6">
      <c r="A21" s="4" t="s">
        <v>811</v>
      </c>
      <c r="F21" s="5" t="n">
        <v>30795</v>
      </c>
    </row>
    <row r="22" spans="1:6">
      <c r="A22" s="4" t="s">
        <v>812</v>
      </c>
      <c r="B22" s="5" t="n">
        <v>2</v>
      </c>
    </row>
    <row r="23" spans="1:6">
      <c r="A23" s="4" t="s">
        <v>813</v>
      </c>
      <c r="B23" s="4" t="s">
        <v>814</v>
      </c>
    </row>
    <row r="24" spans="1:6">
      <c r="A24" s="4" t="s">
        <v>815</v>
      </c>
      <c r="B24" s="4" t="s">
        <v>667</v>
      </c>
    </row>
    <row r="25" spans="1:6">
      <c r="A25" s="4" t="s">
        <v>816</v>
      </c>
      <c r="B25" s="4" t="s">
        <v>817</v>
      </c>
    </row>
    <row r="26" spans="1:6">
      <c r="A26" s="4" t="s">
        <v>804</v>
      </c>
      <c r="F26" s="6" t="n">
        <v>1400</v>
      </c>
    </row>
    <row r="27" spans="1:6">
      <c r="A27" s="4" t="s">
        <v>818</v>
      </c>
      <c r="B27" s="6" t="n">
        <v>1200</v>
      </c>
    </row>
    <row r="28" spans="1:6">
      <c r="A28" s="4" t="s">
        <v>819</v>
      </c>
      <c r="F28" s="6" t="n">
        <v>64670</v>
      </c>
    </row>
    <row r="29" spans="1:6">
      <c r="A29" s="4" t="s">
        <v>820</v>
      </c>
      <c r="F29" s="4" t="s">
        <v>613</v>
      </c>
    </row>
    <row r="30" spans="1:6">
      <c r="A30" s="4" t="s">
        <v>802</v>
      </c>
      <c r="F30" s="6" t="n">
        <v>847000</v>
      </c>
    </row>
    <row r="31" spans="1:6">
      <c r="A31" s="4" t="s">
        <v>821</v>
      </c>
      <c r="F31" s="5" t="n">
        <v>423000</v>
      </c>
    </row>
    <row r="32" spans="1:6">
      <c r="A32" s="4" t="s">
        <v>822</v>
      </c>
      <c r="F32" s="6" t="n">
        <v>346000</v>
      </c>
    </row>
    <row r="33" spans="1:6">
      <c r="A33" s="4" t="s">
        <v>823</v>
      </c>
    </row>
    <row r="34" spans="1:6">
      <c r="A34" s="3" t="s">
        <v>801</v>
      </c>
    </row>
    <row r="35" spans="1:6">
      <c r="A35" s="4" t="s">
        <v>819</v>
      </c>
      <c r="B35" s="5" t="n">
        <v>5050</v>
      </c>
    </row>
    <row r="36" spans="1:6">
      <c r="A36" s="4" t="s">
        <v>824</v>
      </c>
    </row>
    <row r="37" spans="1:6">
      <c r="A37" s="3" t="s">
        <v>801</v>
      </c>
    </row>
    <row r="38" spans="1:6">
      <c r="A38" s="4" t="s">
        <v>819</v>
      </c>
      <c r="B38" s="6" t="n">
        <v>18247</v>
      </c>
    </row>
    <row r="39" spans="1:6">
      <c r="A39" s="4" t="s">
        <v>825</v>
      </c>
    </row>
    <row r="40" spans="1:6">
      <c r="A40" s="3" t="s">
        <v>801</v>
      </c>
    </row>
    <row r="41" spans="1:6">
      <c r="A41" s="4" t="s">
        <v>826</v>
      </c>
      <c r="B41" s="5" t="n">
        <v>1128</v>
      </c>
      <c r="E41" s="5" t="n">
        <v>1128</v>
      </c>
    </row>
    <row r="42" spans="1:6">
      <c r="A42" s="4" t="s">
        <v>815</v>
      </c>
      <c r="B42" s="4" t="s">
        <v>667</v>
      </c>
    </row>
    <row r="43" spans="1:6">
      <c r="A43" s="4" t="s">
        <v>827</v>
      </c>
      <c r="B43" s="5" t="n">
        <v>12142</v>
      </c>
      <c r="E43" s="5" t="n">
        <v>12142</v>
      </c>
    </row>
    <row r="44" spans="1:6">
      <c r="A44" s="4" t="s">
        <v>828</v>
      </c>
      <c r="B44" s="4" t="s">
        <v>829</v>
      </c>
    </row>
    <row r="45" spans="1:6">
      <c r="A45" s="4" t="s">
        <v>830</v>
      </c>
      <c r="B45" s="6" t="n">
        <v>221000</v>
      </c>
      <c r="C45" s="6" t="n">
        <v>180000</v>
      </c>
      <c r="D45" s="6" t="n">
        <v>282000</v>
      </c>
    </row>
    <row r="46" spans="1:6">
      <c r="A46" s="4" t="s">
        <v>831</v>
      </c>
    </row>
    <row r="47" spans="1:6">
      <c r="A47" s="3" t="s">
        <v>801</v>
      </c>
    </row>
    <row r="48" spans="1:6">
      <c r="A48" s="4" t="s">
        <v>832</v>
      </c>
      <c r="B48" s="5" t="n">
        <v>135000</v>
      </c>
    </row>
    <row r="49" spans="1:6">
      <c r="A49" s="4" t="s">
        <v>833</v>
      </c>
    </row>
    <row r="50" spans="1:6">
      <c r="A50" s="3" t="s">
        <v>801</v>
      </c>
    </row>
    <row r="51" spans="1:6">
      <c r="A51" s="4" t="s">
        <v>832</v>
      </c>
      <c r="B51" s="6" t="n">
        <v>15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835</v>
      </c>
    </row>
    <row r="2" spans="1:2">
      <c r="A2" s="3" t="s">
        <v>310</v>
      </c>
    </row>
    <row r="3" spans="1:2">
      <c r="A3" s="5" t="n">
        <v>2018</v>
      </c>
      <c r="B3" s="6" t="n">
        <v>1266</v>
      </c>
    </row>
    <row r="4" spans="1:2">
      <c r="A4" s="5" t="n">
        <v>2019</v>
      </c>
      <c r="B4" s="5" t="n">
        <v>1100</v>
      </c>
    </row>
    <row r="5" spans="1:2">
      <c r="A5" s="5" t="n">
        <v>2020</v>
      </c>
      <c r="B5" s="5" t="n">
        <v>1030</v>
      </c>
    </row>
    <row r="6" spans="1:2">
      <c r="A6" s="5" t="n">
        <v>2021</v>
      </c>
      <c r="B6" s="5" t="n">
        <v>918</v>
      </c>
    </row>
    <row r="7" spans="1:2">
      <c r="A7" s="5" t="n">
        <v>2022</v>
      </c>
      <c r="B7" s="5" t="n">
        <v>946</v>
      </c>
    </row>
    <row r="8" spans="1:2">
      <c r="A8" s="4" t="s">
        <v>836</v>
      </c>
      <c r="B8" s="5" t="n">
        <v>86</v>
      </c>
    </row>
    <row r="9" spans="1:2">
      <c r="A9" s="4" t="s">
        <v>154</v>
      </c>
      <c r="B9" s="5" t="n">
        <v>5346</v>
      </c>
    </row>
    <row r="10" spans="1:2">
      <c r="A10" s="5" t="n">
        <v>2018</v>
      </c>
      <c r="B10" s="5" t="n">
        <v>31</v>
      </c>
    </row>
    <row r="11" spans="1:2">
      <c r="A11" s="5" t="n">
        <v>2019</v>
      </c>
      <c r="B11" s="5" t="n">
        <v>37</v>
      </c>
    </row>
    <row r="12" spans="1:2">
      <c r="A12" s="5" t="n">
        <v>2020</v>
      </c>
      <c r="B12" s="5" t="n">
        <v>37</v>
      </c>
    </row>
    <row r="13" spans="1:2">
      <c r="A13" s="5" t="n">
        <v>2021</v>
      </c>
      <c r="B13" s="5" t="n">
        <v>37</v>
      </c>
    </row>
    <row r="14" spans="1:2">
      <c r="A14" s="5" t="n">
        <v>2022</v>
      </c>
      <c r="B14" s="5" t="n">
        <v>37</v>
      </c>
    </row>
    <row r="15" spans="1:2">
      <c r="A15" s="4" t="s">
        <v>836</v>
      </c>
      <c r="B15" s="5" t="n">
        <v>16</v>
      </c>
    </row>
    <row r="16" spans="1:2">
      <c r="A16" s="4" t="s">
        <v>154</v>
      </c>
      <c r="B16" s="5" t="n">
        <v>195</v>
      </c>
    </row>
    <row r="17" spans="1:2">
      <c r="A17" s="4" t="s">
        <v>837</v>
      </c>
      <c r="B17" s="5" t="n">
        <v>-44</v>
      </c>
    </row>
    <row r="18" spans="1:2">
      <c r="A18" s="4" t="s">
        <v>838</v>
      </c>
      <c r="B18" s="6" t="n">
        <v>1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3"/>
    <col customWidth="1" max="5" min="5" width="22"/>
    <col customWidth="1" max="6" min="6" width="14"/>
    <col customWidth="1" max="7" min="7" width="14"/>
    <col customWidth="1" max="8" min="8" width="14"/>
  </cols>
  <sheetData>
    <row r="1" spans="1:8">
      <c r="A1" s="1" t="s">
        <v>839</v>
      </c>
      <c r="B1" s="2" t="s">
        <v>471</v>
      </c>
      <c r="C1" s="2" t="s">
        <v>426</v>
      </c>
      <c r="D1" s="2" t="s">
        <v>427</v>
      </c>
      <c r="E1" s="2" t="s">
        <v>2</v>
      </c>
      <c r="F1" s="2" t="s">
        <v>32</v>
      </c>
      <c r="G1" s="2" t="s">
        <v>93</v>
      </c>
      <c r="H1" s="2" t="s">
        <v>628</v>
      </c>
    </row>
    <row r="2" spans="1:8">
      <c r="A2" s="4" t="s">
        <v>840</v>
      </c>
      <c r="B2" s="6" t="n">
        <v>227</v>
      </c>
    </row>
    <row r="3" spans="1:8">
      <c r="A3" s="4" t="s">
        <v>841</v>
      </c>
      <c r="E3" s="6" t="n">
        <v>8900</v>
      </c>
    </row>
    <row r="4" spans="1:8">
      <c r="A4" s="4" t="s">
        <v>842</v>
      </c>
      <c r="E4" s="4" t="s">
        <v>843</v>
      </c>
      <c r="F4" s="4" t="s">
        <v>843</v>
      </c>
      <c r="G4" s="4" t="s">
        <v>843</v>
      </c>
    </row>
    <row r="5" spans="1:8">
      <c r="A5" s="4" t="s">
        <v>844</v>
      </c>
      <c r="E5" s="6" t="n">
        <v>162600</v>
      </c>
    </row>
    <row r="6" spans="1:8">
      <c r="A6" s="4" t="s">
        <v>845</v>
      </c>
      <c r="E6" s="5" t="n">
        <v>65200</v>
      </c>
    </row>
    <row r="7" spans="1:8">
      <c r="A7" s="4" t="s">
        <v>846</v>
      </c>
      <c r="E7" s="5" t="n">
        <v>95000</v>
      </c>
    </row>
    <row r="8" spans="1:8">
      <c r="A8" s="4" t="s">
        <v>116</v>
      </c>
      <c r="E8" s="4" t="s">
        <v>38</v>
      </c>
      <c r="F8" s="4" t="s">
        <v>38</v>
      </c>
      <c r="G8" s="6" t="n">
        <v>-4516</v>
      </c>
    </row>
    <row r="9" spans="1:8">
      <c r="A9" s="4" t="s">
        <v>847</v>
      </c>
      <c r="G9" s="5" t="n">
        <v>4800</v>
      </c>
    </row>
    <row r="10" spans="1:8">
      <c r="A10" s="4" t="s">
        <v>848</v>
      </c>
      <c r="G10" s="6" t="n">
        <v>290</v>
      </c>
    </row>
    <row r="11" spans="1:8">
      <c r="A11" s="4" t="s">
        <v>849</v>
      </c>
      <c r="E11" s="4" t="s">
        <v>493</v>
      </c>
    </row>
    <row r="12" spans="1:8">
      <c r="A12" s="4" t="s">
        <v>850</v>
      </c>
    </row>
    <row r="13" spans="1:8">
      <c r="A13" s="4" t="s">
        <v>851</v>
      </c>
      <c r="E13" s="4" t="s">
        <v>852</v>
      </c>
    </row>
    <row r="14" spans="1:8">
      <c r="A14" s="4" t="s">
        <v>853</v>
      </c>
    </row>
    <row r="15" spans="1:8">
      <c r="A15" s="4" t="s">
        <v>851</v>
      </c>
      <c r="E15" s="4" t="s">
        <v>852</v>
      </c>
    </row>
    <row r="16" spans="1:8">
      <c r="A16" s="4" t="s">
        <v>854</v>
      </c>
      <c r="E16" s="6" t="n">
        <v>3300</v>
      </c>
    </row>
    <row r="17" spans="1:8">
      <c r="A17" s="4" t="s">
        <v>855</v>
      </c>
    </row>
    <row r="18" spans="1:8">
      <c r="A18" s="4" t="s">
        <v>854</v>
      </c>
      <c r="E18" s="5" t="n">
        <v>3300</v>
      </c>
    </row>
    <row r="19" spans="1:8">
      <c r="A19" s="4" t="s">
        <v>856</v>
      </c>
    </row>
    <row r="20" spans="1:8">
      <c r="A20" s="4" t="s">
        <v>844</v>
      </c>
      <c r="E20" s="5" t="n">
        <v>17600</v>
      </c>
    </row>
    <row r="21" spans="1:8">
      <c r="A21" s="4" t="s">
        <v>857</v>
      </c>
    </row>
    <row r="22" spans="1:8">
      <c r="A22" s="4" t="s">
        <v>858</v>
      </c>
      <c r="C22" s="6" t="n">
        <v>71700</v>
      </c>
      <c r="E22" s="5" t="n">
        <v>2900</v>
      </c>
    </row>
    <row r="23" spans="1:8">
      <c r="A23" s="4" t="s">
        <v>859</v>
      </c>
    </row>
    <row r="24" spans="1:8">
      <c r="A24" s="4" t="s">
        <v>858</v>
      </c>
      <c r="D24" s="6" t="n">
        <v>49000</v>
      </c>
      <c r="E24" s="5" t="n">
        <v>51100</v>
      </c>
      <c r="F24" s="6" t="n">
        <v>34300</v>
      </c>
    </row>
    <row r="25" spans="1:8">
      <c r="A25" s="4" t="s">
        <v>860</v>
      </c>
    </row>
    <row r="26" spans="1:8">
      <c r="A26" s="4" t="s">
        <v>861</v>
      </c>
      <c r="E26" s="5" t="n">
        <v>3700</v>
      </c>
    </row>
    <row r="27" spans="1:8">
      <c r="A27" s="4" t="s">
        <v>862</v>
      </c>
      <c r="E27" s="6" t="n">
        <v>22000</v>
      </c>
    </row>
    <row r="28" spans="1:8">
      <c r="A28" s="4" t="s">
        <v>863</v>
      </c>
    </row>
    <row r="29" spans="1:8">
      <c r="A29" s="4" t="s">
        <v>864</v>
      </c>
      <c r="H29" s="6" t="n">
        <v>8700</v>
      </c>
    </row>
    <row r="30" spans="1:8">
      <c r="A30" s="4" t="s">
        <v>865</v>
      </c>
      <c r="H30" s="6" t="n">
        <v>3300</v>
      </c>
    </row>
    <row r="31" spans="1:8">
      <c r="A31" s="4" t="s">
        <v>492</v>
      </c>
    </row>
    <row r="32" spans="1:8">
      <c r="A32" s="4" t="s">
        <v>866</v>
      </c>
      <c r="E32" s="4" t="s">
        <v>843</v>
      </c>
    </row>
    <row r="33" spans="1:8">
      <c r="A33" s="4" t="s">
        <v>489</v>
      </c>
    </row>
    <row r="34" spans="1:8">
      <c r="A34" s="4" t="s">
        <v>866</v>
      </c>
      <c r="E34" s="4" t="s">
        <v>4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2</v>
      </c>
    </row>
    <row r="2" spans="1:3">
      <c r="A2" s="3" t="s">
        <v>313</v>
      </c>
    </row>
    <row r="3" spans="1:3">
      <c r="A3" s="4" t="s">
        <v>865</v>
      </c>
      <c r="B3" s="6" t="n">
        <v>55608</v>
      </c>
      <c r="C3" s="6" t="n">
        <v>78116</v>
      </c>
    </row>
    <row r="4" spans="1:3">
      <c r="A4" s="4" t="s">
        <v>868</v>
      </c>
      <c r="B4" s="5" t="n">
        <v>6548</v>
      </c>
      <c r="C4" s="5" t="n">
        <v>7645</v>
      </c>
    </row>
    <row r="5" spans="1:3">
      <c r="A5" s="4" t="s">
        <v>869</v>
      </c>
      <c r="B5" s="5" t="n">
        <v>910</v>
      </c>
      <c r="C5" s="5" t="n">
        <v>-67</v>
      </c>
    </row>
    <row r="6" spans="1:3">
      <c r="A6" s="4" t="s">
        <v>870</v>
      </c>
      <c r="B6" s="5" t="n">
        <v>-23946</v>
      </c>
      <c r="C6" s="5" t="n">
        <v>-40258</v>
      </c>
    </row>
    <row r="7" spans="1:3">
      <c r="A7" s="4" t="s">
        <v>871</v>
      </c>
      <c r="B7" s="5" t="n">
        <v>713</v>
      </c>
      <c r="C7" s="5" t="n">
        <v>1529</v>
      </c>
    </row>
    <row r="8" spans="1:3">
      <c r="A8" s="4" t="s">
        <v>872</v>
      </c>
      <c r="B8" s="5" t="n">
        <v>812</v>
      </c>
      <c r="C8" s="5" t="n">
        <v>2248</v>
      </c>
    </row>
    <row r="9" spans="1:3">
      <c r="A9" s="4" t="s">
        <v>154</v>
      </c>
      <c r="B9" s="5" t="n">
        <v>40645</v>
      </c>
      <c r="C9" s="5" t="n">
        <v>49213</v>
      </c>
    </row>
    <row r="10" spans="1:3">
      <c r="A10" s="4" t="s">
        <v>873</v>
      </c>
      <c r="B10" s="5" t="n">
        <v>-40645</v>
      </c>
      <c r="C10" s="5" t="n">
        <v>-49213</v>
      </c>
    </row>
    <row r="11" spans="1:3">
      <c r="A11" s="4" t="s">
        <v>841</v>
      </c>
      <c r="B11" s="4" t="s">
        <v>38</v>
      </c>
      <c r="C11" s="4" t="s">
        <v>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874</v>
      </c>
      <c r="B1" s="2" t="s">
        <v>471</v>
      </c>
      <c r="C1" s="2" t="s">
        <v>2</v>
      </c>
      <c r="D1" s="2" t="s">
        <v>32</v>
      </c>
      <c r="E1" s="2" t="s">
        <v>93</v>
      </c>
    </row>
    <row r="2" spans="1:5">
      <c r="A2" s="3" t="s">
        <v>313</v>
      </c>
    </row>
    <row r="3" spans="1:5">
      <c r="A3" s="4" t="s">
        <v>875</v>
      </c>
      <c r="C3" s="4" t="s">
        <v>843</v>
      </c>
      <c r="D3" s="4" t="s">
        <v>843</v>
      </c>
      <c r="E3" s="4" t="s">
        <v>843</v>
      </c>
    </row>
    <row r="4" spans="1:5">
      <c r="A4" s="4" t="s">
        <v>868</v>
      </c>
      <c r="C4" s="4" t="s">
        <v>876</v>
      </c>
      <c r="D4" s="4" t="s">
        <v>877</v>
      </c>
      <c r="E4" s="4" t="s">
        <v>876</v>
      </c>
    </row>
    <row r="5" spans="1:5">
      <c r="A5" s="4" t="s">
        <v>878</v>
      </c>
      <c r="C5" s="4" t="s">
        <v>879</v>
      </c>
      <c r="D5" s="4" t="s">
        <v>738</v>
      </c>
      <c r="E5" s="4" t="s">
        <v>738</v>
      </c>
    </row>
    <row r="6" spans="1:5">
      <c r="A6" s="4" t="s">
        <v>880</v>
      </c>
      <c r="C6" s="4" t="s">
        <v>881</v>
      </c>
      <c r="D6" s="4" t="s">
        <v>876</v>
      </c>
      <c r="E6" s="4" t="s">
        <v>882</v>
      </c>
    </row>
    <row r="7" spans="1:5">
      <c r="A7" s="4" t="s">
        <v>883</v>
      </c>
      <c r="C7" s="4" t="s">
        <v>884</v>
      </c>
      <c r="D7" s="4" t="s">
        <v>885</v>
      </c>
      <c r="E7" s="4" t="s">
        <v>886</v>
      </c>
    </row>
    <row r="8" spans="1:5">
      <c r="A8" s="4" t="s">
        <v>887</v>
      </c>
      <c r="C8" s="4" t="s">
        <v>888</v>
      </c>
      <c r="D8" s="4" t="s">
        <v>738</v>
      </c>
      <c r="E8" s="4" t="s">
        <v>738</v>
      </c>
    </row>
    <row r="9" spans="1:5">
      <c r="A9" s="4" t="s">
        <v>889</v>
      </c>
      <c r="B9" s="4" t="s">
        <v>483</v>
      </c>
      <c r="C9" s="4" t="s">
        <v>484</v>
      </c>
      <c r="D9" s="4" t="s">
        <v>485</v>
      </c>
      <c r="E9" s="4" t="s">
        <v>486</v>
      </c>
    </row>
    <row r="10" spans="1:5">
      <c r="A10" s="4" t="s">
        <v>890</v>
      </c>
      <c r="C10" s="4" t="s">
        <v>891</v>
      </c>
      <c r="D10" s="4" t="s">
        <v>892</v>
      </c>
      <c r="E10" s="4" t="s">
        <v>893</v>
      </c>
    </row>
    <row r="11" spans="1:5">
      <c r="A11" s="4" t="s">
        <v>154</v>
      </c>
      <c r="C11" s="4" t="s">
        <v>738</v>
      </c>
      <c r="D11" s="4" t="s">
        <v>738</v>
      </c>
      <c r="E11" s="4" t="s">
        <v>8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895</v>
      </c>
      <c r="B1" s="2" t="s">
        <v>1</v>
      </c>
    </row>
    <row r="2" spans="1:2">
      <c r="B2" s="2" t="s">
        <v>896</v>
      </c>
    </row>
    <row r="3" spans="1:2">
      <c r="A3" s="3" t="s">
        <v>316</v>
      </c>
    </row>
    <row r="4" spans="1:2">
      <c r="A4" s="4" t="s">
        <v>897</v>
      </c>
      <c r="B4"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v>
      </c>
      <c r="B1" s="2" t="s">
        <v>1</v>
      </c>
    </row>
    <row r="2" spans="1:4">
      <c r="B2" s="2" t="s">
        <v>2</v>
      </c>
      <c r="C2" s="2" t="s">
        <v>32</v>
      </c>
      <c r="D2" s="2" t="s">
        <v>93</v>
      </c>
    </row>
    <row r="3" spans="1:4">
      <c r="A3" s="3" t="s">
        <v>210</v>
      </c>
    </row>
    <row r="4" spans="1:4">
      <c r="A4" s="4" t="s">
        <v>211</v>
      </c>
      <c r="B4" s="6" t="n">
        <v>-19976000</v>
      </c>
      <c r="C4" s="6" t="n">
        <v>33572000</v>
      </c>
      <c r="D4" s="6" t="n">
        <v>-46991000</v>
      </c>
    </row>
    <row r="5" spans="1:4">
      <c r="A5" s="4" t="s">
        <v>212</v>
      </c>
      <c r="B5" s="5" t="n">
        <v>-3313000</v>
      </c>
      <c r="C5" s="5" t="n">
        <v>-14951000</v>
      </c>
      <c r="D5" s="5" t="n">
        <v>-11143000</v>
      </c>
    </row>
    <row r="6" spans="1:4">
      <c r="A6" s="3" t="s">
        <v>213</v>
      </c>
    </row>
    <row r="7" spans="1:4">
      <c r="A7" s="4" t="s">
        <v>214</v>
      </c>
      <c r="B7" s="4" t="s">
        <v>38</v>
      </c>
      <c r="C7" s="5" t="n">
        <v>4671000</v>
      </c>
      <c r="D7" s="5" t="n">
        <v>35000</v>
      </c>
    </row>
    <row r="8" spans="1:4">
      <c r="A8" s="4" t="s">
        <v>106</v>
      </c>
      <c r="B8" s="5" t="n">
        <v>-1754000</v>
      </c>
      <c r="C8" s="4" t="s">
        <v>38</v>
      </c>
      <c r="D8" s="4" t="s">
        <v>38</v>
      </c>
    </row>
    <row r="9" spans="1:4">
      <c r="A9" s="4" t="s">
        <v>215</v>
      </c>
      <c r="B9" s="5" t="n">
        <v>947000</v>
      </c>
      <c r="C9" s="5" t="n">
        <v>1180000</v>
      </c>
      <c r="D9" s="5" t="n">
        <v>1078000</v>
      </c>
    </row>
    <row r="10" spans="1:4">
      <c r="A10" s="4" t="s">
        <v>216</v>
      </c>
      <c r="B10" s="5" t="n">
        <v>2349000</v>
      </c>
      <c r="C10" s="5" t="n">
        <v>3577000</v>
      </c>
      <c r="D10" s="5" t="n">
        <v>5256000</v>
      </c>
    </row>
    <row r="11" spans="1:4">
      <c r="A11" s="4" t="s">
        <v>217</v>
      </c>
      <c r="B11" s="5" t="n">
        <v>3932000</v>
      </c>
      <c r="C11" s="5" t="n">
        <v>7951000</v>
      </c>
      <c r="D11" s="5" t="n">
        <v>11050000</v>
      </c>
    </row>
    <row r="12" spans="1:4">
      <c r="A12" s="4" t="s">
        <v>218</v>
      </c>
      <c r="B12" s="5" t="n">
        <v>797000</v>
      </c>
      <c r="C12" s="4" t="s">
        <v>38</v>
      </c>
      <c r="D12" s="4" t="s">
        <v>38</v>
      </c>
    </row>
    <row r="13" spans="1:4">
      <c r="A13" s="4" t="s">
        <v>219</v>
      </c>
      <c r="B13" s="4" t="s">
        <v>38</v>
      </c>
      <c r="C13" s="5" t="n">
        <v>3125000</v>
      </c>
      <c r="D13" s="4" t="s">
        <v>38</v>
      </c>
    </row>
    <row r="14" spans="1:4">
      <c r="A14" s="4" t="s">
        <v>220</v>
      </c>
      <c r="B14" s="4" t="s">
        <v>38</v>
      </c>
      <c r="C14" s="4" t="s">
        <v>38</v>
      </c>
      <c r="D14" s="5" t="n">
        <v>486000</v>
      </c>
    </row>
    <row r="15" spans="1:4">
      <c r="A15" s="4" t="s">
        <v>221</v>
      </c>
      <c r="B15" s="5" t="n">
        <v>640000</v>
      </c>
      <c r="C15" s="5" t="n">
        <v>448000</v>
      </c>
      <c r="D15" s="5" t="n">
        <v>245000</v>
      </c>
    </row>
    <row r="16" spans="1:4">
      <c r="A16" s="4" t="s">
        <v>116</v>
      </c>
      <c r="B16" s="4" t="s">
        <v>38</v>
      </c>
      <c r="C16" s="4" t="s">
        <v>38</v>
      </c>
      <c r="D16" s="5" t="n">
        <v>-4516000</v>
      </c>
    </row>
    <row r="17" spans="1:4">
      <c r="A17" s="4" t="s">
        <v>222</v>
      </c>
      <c r="B17" s="5" t="n">
        <v>-1761000</v>
      </c>
      <c r="C17" s="5" t="n">
        <v>2251000</v>
      </c>
      <c r="D17" s="5" t="n">
        <v>345000</v>
      </c>
    </row>
    <row r="18" spans="1:4">
      <c r="A18" s="4" t="s">
        <v>223</v>
      </c>
      <c r="B18" s="5" t="n">
        <v>2799000</v>
      </c>
      <c r="C18" s="4" t="s">
        <v>38</v>
      </c>
      <c r="D18" s="4" t="s">
        <v>38</v>
      </c>
    </row>
    <row r="19" spans="1:4">
      <c r="A19" s="3" t="s">
        <v>224</v>
      </c>
    </row>
    <row r="20" spans="1:4">
      <c r="A20" s="4" t="s">
        <v>225</v>
      </c>
      <c r="B20" s="5" t="n">
        <v>-172000</v>
      </c>
      <c r="C20" s="5" t="n">
        <v>187000</v>
      </c>
      <c r="D20" s="5" t="n">
        <v>-80000</v>
      </c>
    </row>
    <row r="21" spans="1:4">
      <c r="A21" s="4" t="s">
        <v>226</v>
      </c>
      <c r="B21" s="5" t="n">
        <v>1157000</v>
      </c>
      <c r="C21" s="4" t="s">
        <v>38</v>
      </c>
      <c r="D21" s="4" t="s">
        <v>38</v>
      </c>
    </row>
    <row r="22" spans="1:4">
      <c r="A22" s="4" t="s">
        <v>40</v>
      </c>
      <c r="B22" s="5" t="n">
        <v>145000</v>
      </c>
      <c r="C22" s="5" t="n">
        <v>-1115000</v>
      </c>
      <c r="D22" s="5" t="n">
        <v>-1533000</v>
      </c>
    </row>
    <row r="23" spans="1:4">
      <c r="A23" s="4" t="s">
        <v>227</v>
      </c>
      <c r="B23" s="5" t="n">
        <v>-22000</v>
      </c>
      <c r="C23" s="5" t="n">
        <v>-56000</v>
      </c>
      <c r="D23" s="5" t="n">
        <v>-120000</v>
      </c>
    </row>
    <row r="24" spans="1:4">
      <c r="A24" s="4" t="s">
        <v>49</v>
      </c>
      <c r="B24" s="5" t="n">
        <v>1299000</v>
      </c>
      <c r="C24" s="5" t="n">
        <v>12000</v>
      </c>
      <c r="D24" s="5" t="n">
        <v>1673000</v>
      </c>
    </row>
    <row r="25" spans="1:4">
      <c r="A25" s="4" t="s">
        <v>228</v>
      </c>
      <c r="B25" s="4" t="s">
        <v>38</v>
      </c>
      <c r="C25" s="4" t="s">
        <v>38</v>
      </c>
      <c r="D25" s="5" t="n">
        <v>19000</v>
      </c>
    </row>
    <row r="26" spans="1:4">
      <c r="A26" s="4" t="s">
        <v>229</v>
      </c>
      <c r="B26" s="5" t="n">
        <v>243000</v>
      </c>
      <c r="C26" s="5" t="n">
        <v>132000</v>
      </c>
      <c r="D26" s="5" t="n">
        <v>3285000</v>
      </c>
    </row>
    <row r="27" spans="1:4">
      <c r="A27" s="4" t="s">
        <v>230</v>
      </c>
      <c r="B27" s="5" t="n">
        <v>-227000</v>
      </c>
      <c r="C27" s="4" t="s">
        <v>38</v>
      </c>
      <c r="D27" s="4" t="s">
        <v>38</v>
      </c>
    </row>
    <row r="28" spans="1:4">
      <c r="A28" s="4" t="s">
        <v>231</v>
      </c>
      <c r="B28" s="5" t="n">
        <v>55000</v>
      </c>
      <c r="C28" s="5" t="n">
        <v>99000</v>
      </c>
      <c r="D28" s="5" t="n">
        <v>61000</v>
      </c>
    </row>
    <row r="29" spans="1:4">
      <c r="A29" s="4" t="s">
        <v>232</v>
      </c>
      <c r="B29" s="5" t="n">
        <v>-30517000</v>
      </c>
      <c r="C29" s="5" t="n">
        <v>-42326000</v>
      </c>
      <c r="D29" s="5" t="n">
        <v>-44544000</v>
      </c>
    </row>
    <row r="30" spans="1:4">
      <c r="A30" s="3" t="s">
        <v>233</v>
      </c>
    </row>
    <row r="31" spans="1:4">
      <c r="A31" s="4" t="s">
        <v>234</v>
      </c>
      <c r="B31" s="5" t="n">
        <v>-1326000</v>
      </c>
      <c r="C31" s="5" t="n">
        <v>-2248000</v>
      </c>
      <c r="D31" s="5" t="n">
        <v>-1241000</v>
      </c>
    </row>
    <row r="32" spans="1:4">
      <c r="A32" s="4" t="s">
        <v>235</v>
      </c>
      <c r="B32" s="4" t="s">
        <v>38</v>
      </c>
      <c r="C32" s="5" t="n">
        <v>-278000</v>
      </c>
      <c r="D32" s="5" t="n">
        <v>-4093000</v>
      </c>
    </row>
    <row r="33" spans="1:4">
      <c r="A33" s="4" t="s">
        <v>236</v>
      </c>
      <c r="B33" s="5" t="n">
        <v>-189000</v>
      </c>
      <c r="C33" s="4" t="s">
        <v>38</v>
      </c>
      <c r="D33" s="5" t="n">
        <v>-748000</v>
      </c>
    </row>
    <row r="34" spans="1:4">
      <c r="A34" s="4" t="s">
        <v>237</v>
      </c>
      <c r="B34" s="5" t="n">
        <v>200000</v>
      </c>
      <c r="C34" s="4" t="s">
        <v>38</v>
      </c>
      <c r="D34" s="4" t="s">
        <v>38</v>
      </c>
    </row>
    <row r="35" spans="1:4">
      <c r="A35" s="4" t="s">
        <v>238</v>
      </c>
      <c r="B35" s="4" t="s">
        <v>38</v>
      </c>
      <c r="C35" s="4" t="s">
        <v>38</v>
      </c>
      <c r="D35" s="5" t="n">
        <v>-500000</v>
      </c>
    </row>
    <row r="36" spans="1:4">
      <c r="A36" s="4" t="s">
        <v>239</v>
      </c>
      <c r="B36" s="5" t="n">
        <v>-12000</v>
      </c>
      <c r="C36" s="5" t="n">
        <v>13000</v>
      </c>
      <c r="D36" s="5" t="n">
        <v>-859000</v>
      </c>
    </row>
    <row r="37" spans="1:4">
      <c r="A37" s="4" t="s">
        <v>240</v>
      </c>
      <c r="B37" s="5" t="n">
        <v>-10225000</v>
      </c>
      <c r="C37" s="5" t="n">
        <v>-10889000</v>
      </c>
      <c r="D37" s="5" t="n">
        <v>-7441000</v>
      </c>
    </row>
    <row r="38" spans="1:4">
      <c r="A38" s="3" t="s">
        <v>241</v>
      </c>
    </row>
    <row r="39" spans="1:4">
      <c r="A39" s="4" t="s">
        <v>242</v>
      </c>
      <c r="B39" s="5" t="n">
        <v>48875000</v>
      </c>
      <c r="C39" s="5" t="n">
        <v>20125000</v>
      </c>
      <c r="D39" s="5" t="n">
        <v>35470000</v>
      </c>
    </row>
    <row r="40" spans="1:4">
      <c r="A40" s="4" t="s">
        <v>243</v>
      </c>
      <c r="B40" s="5" t="n">
        <v>-3798000</v>
      </c>
      <c r="C40" s="5" t="n">
        <v>-1515000</v>
      </c>
      <c r="D40" s="4" t="s">
        <v>38</v>
      </c>
    </row>
    <row r="41" spans="1:4">
      <c r="A41" s="4" t="s">
        <v>244</v>
      </c>
      <c r="B41" s="5" t="n">
        <v>9968000</v>
      </c>
      <c r="C41" s="5" t="n">
        <v>10721000</v>
      </c>
      <c r="D41" s="5" t="n">
        <v>13639000</v>
      </c>
    </row>
    <row r="42" spans="1:4">
      <c r="A42" s="4" t="s">
        <v>245</v>
      </c>
      <c r="B42" s="4" t="s">
        <v>38</v>
      </c>
      <c r="C42" s="5" t="n">
        <v>-879000</v>
      </c>
      <c r="D42" s="5" t="n">
        <v>-693000</v>
      </c>
    </row>
    <row r="43" spans="1:4">
      <c r="A43" s="4" t="s">
        <v>246</v>
      </c>
      <c r="B43" s="5" t="n">
        <v>835000</v>
      </c>
      <c r="C43" s="4" t="s">
        <v>38</v>
      </c>
      <c r="D43" s="4" t="s">
        <v>38</v>
      </c>
    </row>
    <row r="44" spans="1:4">
      <c r="A44" s="4" t="s">
        <v>247</v>
      </c>
      <c r="B44" s="5" t="n">
        <v>-843000</v>
      </c>
      <c r="C44" s="4" t="s">
        <v>38</v>
      </c>
      <c r="D44" s="4" t="s">
        <v>38</v>
      </c>
    </row>
    <row r="45" spans="1:4">
      <c r="A45" s="4" t="s">
        <v>248</v>
      </c>
      <c r="B45" s="5" t="n">
        <v>425000</v>
      </c>
      <c r="C45" s="5" t="n">
        <v>1757000</v>
      </c>
      <c r="D45" s="5" t="n">
        <v>255000</v>
      </c>
    </row>
    <row r="46" spans="1:4">
      <c r="A46" s="4" t="s">
        <v>249</v>
      </c>
      <c r="B46" s="5" t="n">
        <v>198000</v>
      </c>
      <c r="C46" s="5" t="n">
        <v>567000</v>
      </c>
      <c r="D46" s="5" t="n">
        <v>3789000</v>
      </c>
    </row>
    <row r="47" spans="1:4">
      <c r="A47" s="4" t="s">
        <v>250</v>
      </c>
      <c r="B47" s="5" t="n">
        <v>4000</v>
      </c>
      <c r="C47" s="5" t="n">
        <v>2151000</v>
      </c>
      <c r="D47" s="5" t="n">
        <v>33000</v>
      </c>
    </row>
    <row r="48" spans="1:4">
      <c r="A48" s="4" t="s">
        <v>251</v>
      </c>
      <c r="B48" s="5" t="n">
        <v>25000</v>
      </c>
      <c r="C48" s="4" t="s">
        <v>38</v>
      </c>
      <c r="D48" s="5" t="n">
        <v>621000</v>
      </c>
    </row>
    <row r="49" spans="1:4">
      <c r="A49" s="4" t="s">
        <v>252</v>
      </c>
      <c r="B49" s="4" t="s">
        <v>38</v>
      </c>
      <c r="C49" s="4" t="s">
        <v>38</v>
      </c>
      <c r="D49" s="5" t="n">
        <v>20000</v>
      </c>
    </row>
    <row r="50" spans="1:4">
      <c r="A50" s="4" t="s">
        <v>253</v>
      </c>
      <c r="B50" s="5" t="n">
        <v>-45000</v>
      </c>
      <c r="C50" s="4" t="s">
        <v>38</v>
      </c>
      <c r="D50" s="4" t="s">
        <v>38</v>
      </c>
    </row>
    <row r="51" spans="1:4">
      <c r="A51" s="4" t="s">
        <v>254</v>
      </c>
      <c r="B51" s="5" t="n">
        <v>-204000</v>
      </c>
      <c r="C51" s="5" t="n">
        <v>-145000</v>
      </c>
      <c r="D51" s="5" t="n">
        <v>-59000</v>
      </c>
    </row>
    <row r="52" spans="1:4">
      <c r="A52" s="4" t="s">
        <v>255</v>
      </c>
      <c r="B52" s="5" t="n">
        <v>-49000</v>
      </c>
      <c r="C52" s="4" t="s">
        <v>38</v>
      </c>
      <c r="D52" s="4" t="s">
        <v>38</v>
      </c>
    </row>
    <row r="53" spans="1:4">
      <c r="A53" s="4" t="s">
        <v>256</v>
      </c>
      <c r="B53" s="4" t="s">
        <v>38</v>
      </c>
      <c r="C53" s="4" t="s">
        <v>38</v>
      </c>
      <c r="D53" s="5" t="n">
        <v>11700000</v>
      </c>
    </row>
    <row r="54" spans="1:4">
      <c r="A54" s="4" t="s">
        <v>257</v>
      </c>
      <c r="B54" s="5" t="n">
        <v>55391000</v>
      </c>
      <c r="C54" s="5" t="n">
        <v>32782000</v>
      </c>
      <c r="D54" s="5" t="n">
        <v>64775000</v>
      </c>
    </row>
    <row r="55" spans="1:4">
      <c r="A55" s="4" t="s">
        <v>258</v>
      </c>
      <c r="B55" s="5" t="n">
        <v>101000</v>
      </c>
      <c r="C55" s="5" t="n">
        <v>292000</v>
      </c>
      <c r="D55" s="5" t="n">
        <v>-48000</v>
      </c>
    </row>
    <row r="56" spans="1:4">
      <c r="A56" s="4" t="s">
        <v>259</v>
      </c>
      <c r="B56" s="5" t="n">
        <v>14750000</v>
      </c>
      <c r="C56" s="5" t="n">
        <v>-20141000</v>
      </c>
      <c r="D56" s="5" t="n">
        <v>12742000</v>
      </c>
    </row>
    <row r="57" spans="1:4">
      <c r="A57" s="3" t="s">
        <v>260</v>
      </c>
    </row>
    <row r="58" spans="1:4">
      <c r="A58" s="4" t="s">
        <v>261</v>
      </c>
      <c r="B58" s="5" t="n">
        <v>22088000</v>
      </c>
      <c r="C58" s="5" t="n">
        <v>42229000</v>
      </c>
      <c r="D58" s="5" t="n">
        <v>29487000</v>
      </c>
    </row>
    <row r="59" spans="1:4">
      <c r="A59" s="4" t="s">
        <v>262</v>
      </c>
      <c r="B59" s="5" t="n">
        <v>36838000</v>
      </c>
      <c r="C59" s="5" t="n">
        <v>22088000</v>
      </c>
      <c r="D59" s="5" t="n">
        <v>42229000</v>
      </c>
    </row>
    <row r="60" spans="1:4">
      <c r="A60" s="3" t="s">
        <v>263</v>
      </c>
    </row>
    <row r="61" spans="1:4">
      <c r="A61" s="4" t="s">
        <v>264</v>
      </c>
      <c r="B61" s="5" t="n">
        <v>156000</v>
      </c>
      <c r="C61" s="5" t="n">
        <v>94000</v>
      </c>
      <c r="D61" s="5" t="n">
        <v>119000</v>
      </c>
    </row>
    <row r="62" spans="1:4">
      <c r="A62" s="3" t="s">
        <v>265</v>
      </c>
    </row>
    <row r="63" spans="1:4">
      <c r="A63" s="4" t="s">
        <v>266</v>
      </c>
      <c r="B63" s="5" t="n">
        <v>15217000</v>
      </c>
      <c r="C63" s="4" t="s">
        <v>38</v>
      </c>
      <c r="D63" s="4" t="s">
        <v>38</v>
      </c>
    </row>
    <row r="64" spans="1:4">
      <c r="A64" s="4" t="s">
        <v>267</v>
      </c>
      <c r="B64" s="5" t="n">
        <v>2680000</v>
      </c>
      <c r="C64" s="4" t="s">
        <v>38</v>
      </c>
      <c r="D64" s="4" t="s">
        <v>38</v>
      </c>
    </row>
    <row r="65" spans="1:4">
      <c r="A65" s="4" t="s">
        <v>268</v>
      </c>
      <c r="B65" s="5" t="n">
        <v>151000</v>
      </c>
      <c r="C65" s="5" t="n">
        <v>626000</v>
      </c>
      <c r="D65" s="5" t="n">
        <v>34000</v>
      </c>
    </row>
    <row r="66" spans="1:4">
      <c r="A66" s="4" t="s">
        <v>269</v>
      </c>
      <c r="B66" s="4" t="s">
        <v>38</v>
      </c>
      <c r="C66" s="4" t="s">
        <v>38</v>
      </c>
      <c r="D66" s="5" t="n">
        <v>524000</v>
      </c>
    </row>
    <row r="67" spans="1:4">
      <c r="A67" s="4" t="s">
        <v>37</v>
      </c>
      <c r="B67" s="4" t="s">
        <v>38</v>
      </c>
      <c r="C67" s="4" t="s">
        <v>38</v>
      </c>
      <c r="D67" s="5" t="n">
        <v>567000</v>
      </c>
    </row>
    <row r="68" spans="1:4">
      <c r="A68" s="4" t="s">
        <v>270</v>
      </c>
      <c r="B68" s="4" t="s">
        <v>38</v>
      </c>
      <c r="C68" s="5" t="n">
        <v>1385000</v>
      </c>
      <c r="D68" s="5" t="n">
        <v>4400000</v>
      </c>
    </row>
    <row r="69" spans="1:4">
      <c r="A69" s="4" t="s">
        <v>172</v>
      </c>
      <c r="B69" s="4" t="s">
        <v>38</v>
      </c>
      <c r="C69" s="4" t="s">
        <v>38</v>
      </c>
      <c r="D69" s="5" t="n">
        <v>3500000</v>
      </c>
    </row>
    <row r="70" spans="1:4">
      <c r="A70" s="4" t="s">
        <v>271</v>
      </c>
      <c r="B70" s="4" t="s">
        <v>38</v>
      </c>
      <c r="C70" s="4" t="s">
        <v>38</v>
      </c>
      <c r="D70" s="5" t="n">
        <v>363000</v>
      </c>
    </row>
    <row r="71" spans="1:4">
      <c r="A71" s="4" t="s">
        <v>272</v>
      </c>
      <c r="B71" s="4" t="s">
        <v>38</v>
      </c>
      <c r="C71" s="5" t="n">
        <v>240000</v>
      </c>
      <c r="D71" s="4" t="s">
        <v>38</v>
      </c>
    </row>
    <row r="72" spans="1:4">
      <c r="A72" s="4" t="s">
        <v>273</v>
      </c>
      <c r="B72" s="4" t="s">
        <v>38</v>
      </c>
      <c r="C72" s="4" t="s">
        <v>38</v>
      </c>
      <c r="D72" s="5" t="n">
        <v>4706000</v>
      </c>
    </row>
    <row r="73" spans="1:4">
      <c r="A73" s="4" t="s">
        <v>78</v>
      </c>
    </row>
    <row r="74" spans="1:4">
      <c r="A74" s="3" t="s">
        <v>213</v>
      </c>
    </row>
    <row r="75" spans="1:4">
      <c r="A75" s="4" t="s">
        <v>126</v>
      </c>
      <c r="B75" s="4" t="s">
        <v>38</v>
      </c>
      <c r="C75" s="5" t="n">
        <v>-49048000</v>
      </c>
      <c r="D75" s="4" t="s">
        <v>38</v>
      </c>
    </row>
    <row r="76" spans="1:4">
      <c r="A76" s="4" t="s">
        <v>274</v>
      </c>
      <c r="B76" s="5" t="n">
        <v>51107000</v>
      </c>
      <c r="C76" s="5" t="n">
        <v>-34361000</v>
      </c>
      <c r="D76" s="4" t="s">
        <v>38</v>
      </c>
    </row>
    <row r="77" spans="1:4">
      <c r="A77" s="3" t="s">
        <v>233</v>
      </c>
    </row>
    <row r="78" spans="1:4">
      <c r="A78" s="4" t="s">
        <v>275</v>
      </c>
      <c r="B78" s="4" t="s">
        <v>38</v>
      </c>
      <c r="C78" s="5" t="n">
        <v>-8376000</v>
      </c>
      <c r="D78" s="4" t="s">
        <v>38</v>
      </c>
    </row>
    <row r="79" spans="1:4">
      <c r="A79" s="4" t="s">
        <v>76</v>
      </c>
    </row>
    <row r="80" spans="1:4">
      <c r="A80" s="3" t="s">
        <v>213</v>
      </c>
    </row>
    <row r="81" spans="1:4">
      <c r="A81" s="4" t="s">
        <v>126</v>
      </c>
      <c r="B81" s="5" t="n">
        <v>-71697000</v>
      </c>
      <c r="C81" s="4" t="s">
        <v>38</v>
      </c>
      <c r="D81" s="4" t="s">
        <v>38</v>
      </c>
    </row>
    <row r="82" spans="1:4">
      <c r="A82" s="4" t="s">
        <v>274</v>
      </c>
      <c r="B82" s="5" t="n">
        <v>2935000</v>
      </c>
      <c r="C82" s="4" t="s">
        <v>38</v>
      </c>
      <c r="D82" s="4" t="s">
        <v>38</v>
      </c>
    </row>
    <row r="83" spans="1:4">
      <c r="A83" s="3" t="s">
        <v>233</v>
      </c>
    </row>
    <row r="84" spans="1:4">
      <c r="A84" s="4" t="s">
        <v>275</v>
      </c>
      <c r="B84" s="6" t="n">
        <v>-8898000</v>
      </c>
      <c r="C84" s="4" t="s">
        <v>38</v>
      </c>
      <c r="D84" s="4" t="s">
        <v>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v>
      </c>
      <c r="C2" s="2" t="s">
        <v>32</v>
      </c>
    </row>
    <row r="3" spans="1:3">
      <c r="A3" s="4" t="s">
        <v>899</v>
      </c>
      <c r="B3" s="6" t="n">
        <v>1400</v>
      </c>
      <c r="C3" s="6" t="n">
        <v>972</v>
      </c>
    </row>
    <row r="4" spans="1:3">
      <c r="A4" s="4" t="s">
        <v>900</v>
      </c>
      <c r="B4" s="5" t="n">
        <v>1200</v>
      </c>
      <c r="C4" s="5" t="n">
        <v>668</v>
      </c>
    </row>
    <row r="5" spans="1:3">
      <c r="A5" s="4" t="s">
        <v>901</v>
      </c>
      <c r="B5" s="6" t="n">
        <v>168</v>
      </c>
      <c r="C5" s="6" t="n">
        <v>30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s>
  <sheetData>
    <row r="1" spans="1:17">
      <c r="A1" s="1" t="s">
        <v>902</v>
      </c>
      <c r="C1" s="2" t="s">
        <v>903</v>
      </c>
      <c r="M1" s="2" t="s">
        <v>1</v>
      </c>
    </row>
    <row r="2" spans="1:17">
      <c r="C2" s="2" t="s">
        <v>2</v>
      </c>
      <c r="E2" s="2" t="s">
        <v>904</v>
      </c>
      <c r="F2" s="2" t="s">
        <v>4</v>
      </c>
      <c r="G2" s="2" t="s">
        <v>905</v>
      </c>
      <c r="H2" s="2" t="s">
        <v>32</v>
      </c>
      <c r="J2" s="2" t="s">
        <v>906</v>
      </c>
      <c r="K2" s="2" t="s">
        <v>907</v>
      </c>
      <c r="L2" s="2" t="s">
        <v>908</v>
      </c>
      <c r="M2" s="2" t="s">
        <v>2</v>
      </c>
      <c r="O2" s="2" t="s">
        <v>32</v>
      </c>
      <c r="Q2" s="2" t="s">
        <v>93</v>
      </c>
    </row>
    <row r="3" spans="1:17">
      <c r="A3" s="4" t="s">
        <v>99</v>
      </c>
      <c r="C3" s="6" t="n">
        <v>945</v>
      </c>
      <c r="E3" s="6" t="n">
        <v>1636</v>
      </c>
      <c r="F3" s="6" t="n">
        <v>376</v>
      </c>
      <c r="G3" s="6" t="n">
        <v>333</v>
      </c>
      <c r="H3" s="6" t="n">
        <v>1103</v>
      </c>
      <c r="J3" s="6" t="n">
        <v>1441</v>
      </c>
      <c r="K3" s="6" t="n">
        <v>1171</v>
      </c>
      <c r="L3" s="6" t="n">
        <v>1848</v>
      </c>
      <c r="M3" s="6" t="n">
        <v>3458</v>
      </c>
      <c r="O3" s="6" t="n">
        <v>5923</v>
      </c>
      <c r="Q3" s="6" t="n">
        <v>7036</v>
      </c>
    </row>
    <row r="4" spans="1:17">
      <c r="A4" s="4" t="s">
        <v>909</v>
      </c>
      <c r="C4" s="5" t="n">
        <v>5533</v>
      </c>
      <c r="D4" s="4" t="s">
        <v>43</v>
      </c>
      <c r="H4" s="5" t="n">
        <v>5529</v>
      </c>
      <c r="I4" s="4" t="s">
        <v>44</v>
      </c>
      <c r="M4" s="5" t="n">
        <v>5533</v>
      </c>
      <c r="N4" s="4" t="s">
        <v>43</v>
      </c>
      <c r="O4" s="5" t="n">
        <v>5529</v>
      </c>
      <c r="P4" s="4" t="s">
        <v>44</v>
      </c>
    </row>
    <row r="5" spans="1:17">
      <c r="A5" s="4" t="s">
        <v>910</v>
      </c>
    </row>
    <row r="6" spans="1:17">
      <c r="A6" s="4" t="s">
        <v>99</v>
      </c>
      <c r="M6" s="5" t="n">
        <v>1651</v>
      </c>
      <c r="O6" s="5" t="n">
        <v>4497</v>
      </c>
      <c r="Q6" s="5" t="n">
        <v>5976</v>
      </c>
    </row>
    <row r="7" spans="1:17">
      <c r="A7" s="4" t="s">
        <v>911</v>
      </c>
    </row>
    <row r="8" spans="1:17">
      <c r="A8" s="4" t="s">
        <v>99</v>
      </c>
      <c r="B8" s="4" t="s">
        <v>468</v>
      </c>
      <c r="M8" s="5" t="n">
        <v>1807</v>
      </c>
      <c r="O8" s="5" t="n">
        <v>1426</v>
      </c>
      <c r="Q8" s="6" t="n">
        <v>1060</v>
      </c>
    </row>
    <row r="9" spans="1:17">
      <c r="A9" s="4" t="s">
        <v>909</v>
      </c>
      <c r="C9" s="5" t="n">
        <v>2787</v>
      </c>
      <c r="D9" s="4" t="s">
        <v>43</v>
      </c>
      <c r="H9" s="5" t="n">
        <v>2111</v>
      </c>
      <c r="I9" s="4" t="s">
        <v>44</v>
      </c>
      <c r="M9" s="5" t="n">
        <v>2787</v>
      </c>
      <c r="N9" s="4" t="s">
        <v>43</v>
      </c>
      <c r="O9" s="5" t="n">
        <v>2111</v>
      </c>
      <c r="P9" s="4" t="s">
        <v>44</v>
      </c>
    </row>
    <row r="10" spans="1:17">
      <c r="A10" s="4" t="s">
        <v>912</v>
      </c>
    </row>
    <row r="11" spans="1:17">
      <c r="A11" s="4" t="s">
        <v>909</v>
      </c>
      <c r="C11" s="6" t="n">
        <v>2746</v>
      </c>
      <c r="D11" s="4" t="s">
        <v>43</v>
      </c>
      <c r="H11" s="6" t="n">
        <v>3418</v>
      </c>
      <c r="I11" s="4" t="s">
        <v>44</v>
      </c>
      <c r="M11" s="6" t="n">
        <v>2746</v>
      </c>
      <c r="N11" s="4" t="s">
        <v>43</v>
      </c>
      <c r="O11" s="6" t="n">
        <v>3418</v>
      </c>
      <c r="P11" s="4" t="s">
        <v>44</v>
      </c>
    </row>
    <row r="12" spans="1:17"/>
    <row r="13" spans="1:17">
      <c r="A13" s="4" t="s">
        <v>43</v>
      </c>
      <c r="B13" s="4" t="s">
        <v>79</v>
      </c>
    </row>
    <row r="14" spans="1:17">
      <c r="A14" s="4" t="s">
        <v>44</v>
      </c>
      <c r="B14" s="4" t="s">
        <v>913</v>
      </c>
    </row>
    <row r="15" spans="1:17">
      <c r="A15" s="4" t="s">
        <v>468</v>
      </c>
      <c r="B15" s="4" t="s">
        <v>914</v>
      </c>
    </row>
  </sheetData>
  <mergeCells count="11">
    <mergeCell ref="A1:B2"/>
    <mergeCell ref="C1:L1"/>
    <mergeCell ref="M1:Q1"/>
    <mergeCell ref="C2:D2"/>
    <mergeCell ref="H2:I2"/>
    <mergeCell ref="M2:N2"/>
    <mergeCell ref="O2:P2"/>
    <mergeCell ref="A12:P12"/>
    <mergeCell ref="B13:P13"/>
    <mergeCell ref="B14:P14"/>
    <mergeCell ref="B15:P1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915</v>
      </c>
      <c r="C1" s="2" t="s">
        <v>1</v>
      </c>
    </row>
    <row r="2" spans="1:5">
      <c r="C2" s="2" t="s">
        <v>2</v>
      </c>
      <c r="D2" s="2" t="s">
        <v>32</v>
      </c>
      <c r="E2" s="2" t="s">
        <v>93</v>
      </c>
    </row>
    <row r="3" spans="1:5">
      <c r="A3" s="4" t="s">
        <v>916</v>
      </c>
    </row>
    <row r="4" spans="1:5">
      <c r="A4" s="4" t="s">
        <v>917</v>
      </c>
      <c r="B4" s="4" t="s">
        <v>43</v>
      </c>
      <c r="C4" s="4" t="s">
        <v>738</v>
      </c>
      <c r="D4" s="4" t="s">
        <v>918</v>
      </c>
      <c r="E4" s="4" t="s">
        <v>919</v>
      </c>
    </row>
    <row r="5" spans="1:5">
      <c r="A5" s="4" t="s">
        <v>920</v>
      </c>
    </row>
    <row r="6" spans="1:5">
      <c r="A6" s="4" t="s">
        <v>917</v>
      </c>
      <c r="B6" s="4" t="s">
        <v>44</v>
      </c>
      <c r="C6" s="4" t="s">
        <v>582</v>
      </c>
      <c r="D6" s="4" t="s">
        <v>738</v>
      </c>
      <c r="E6" s="4" t="s">
        <v>921</v>
      </c>
    </row>
    <row r="7" spans="1:5">
      <c r="A7" s="4" t="s">
        <v>922</v>
      </c>
    </row>
    <row r="8" spans="1:5">
      <c r="A8" s="4" t="s">
        <v>917</v>
      </c>
      <c r="C8" s="4" t="s">
        <v>923</v>
      </c>
      <c r="D8" s="4" t="s">
        <v>485</v>
      </c>
      <c r="E8" s="4" t="s">
        <v>924</v>
      </c>
    </row>
    <row r="9" spans="1:5">
      <c r="A9" s="4" t="s">
        <v>925</v>
      </c>
    </row>
    <row r="10" spans="1:5">
      <c r="A10" s="4" t="s">
        <v>917</v>
      </c>
      <c r="B10" s="4" t="s">
        <v>468</v>
      </c>
      <c r="C10" s="4" t="s">
        <v>926</v>
      </c>
      <c r="D10" s="4" t="s">
        <v>927</v>
      </c>
      <c r="E10" s="4" t="s">
        <v>928</v>
      </c>
    </row>
    <row r="11" spans="1:5">
      <c r="A11" s="4" t="s">
        <v>929</v>
      </c>
    </row>
    <row r="12" spans="1:5">
      <c r="A12" s="4" t="s">
        <v>917</v>
      </c>
      <c r="C12" s="4" t="s">
        <v>930</v>
      </c>
      <c r="D12" s="4" t="s">
        <v>613</v>
      </c>
      <c r="E12" s="4" t="s">
        <v>894</v>
      </c>
    </row>
    <row r="13" spans="1:5"/>
    <row r="14" spans="1:5">
      <c r="A14" s="4" t="s">
        <v>43</v>
      </c>
      <c r="B14" s="4" t="s">
        <v>931</v>
      </c>
    </row>
    <row r="15" spans="1:5">
      <c r="A15" s="4" t="s">
        <v>44</v>
      </c>
      <c r="B15" s="4" t="s">
        <v>932</v>
      </c>
    </row>
    <row r="16" spans="1:5">
      <c r="A16" s="4" t="s">
        <v>468</v>
      </c>
      <c r="B16" s="4" t="s">
        <v>933</v>
      </c>
    </row>
  </sheetData>
  <mergeCells count="6">
    <mergeCell ref="A1:B2"/>
    <mergeCell ref="C1:E1"/>
    <mergeCell ref="A13:D13"/>
    <mergeCell ref="B14:D14"/>
    <mergeCell ref="B15:D15"/>
    <mergeCell ref="B16:D1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93</v>
      </c>
    </row>
    <row r="3" spans="1:4">
      <c r="A3" s="4" t="s">
        <v>935</v>
      </c>
    </row>
    <row r="4" spans="1:4">
      <c r="A4" s="4" t="s">
        <v>936</v>
      </c>
      <c r="B4" s="4" t="s">
        <v>582</v>
      </c>
      <c r="C4" s="4" t="s">
        <v>582</v>
      </c>
      <c r="D4" s="4" t="s">
        <v>5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7</v>
      </c>
      <c r="B1" s="2" t="s">
        <v>903</v>
      </c>
      <c r="J1" s="2" t="s">
        <v>1</v>
      </c>
    </row>
    <row r="2" spans="1:12">
      <c r="B2" s="2" t="s">
        <v>2</v>
      </c>
      <c r="C2" s="2" t="s">
        <v>904</v>
      </c>
      <c r="D2" s="2" t="s">
        <v>4</v>
      </c>
      <c r="E2" s="2" t="s">
        <v>905</v>
      </c>
      <c r="F2" s="2" t="s">
        <v>32</v>
      </c>
      <c r="G2" s="2" t="s">
        <v>906</v>
      </c>
      <c r="H2" s="2" t="s">
        <v>907</v>
      </c>
      <c r="I2" s="2" t="s">
        <v>908</v>
      </c>
      <c r="J2" s="2" t="s">
        <v>2</v>
      </c>
      <c r="K2" s="2" t="s">
        <v>32</v>
      </c>
      <c r="L2" s="2" t="s">
        <v>93</v>
      </c>
    </row>
    <row r="3" spans="1:12">
      <c r="A3" s="3" t="s">
        <v>322</v>
      </c>
    </row>
    <row r="4" spans="1:12">
      <c r="A4" s="4" t="s">
        <v>938</v>
      </c>
      <c r="B4" s="6" t="n">
        <v>945</v>
      </c>
      <c r="C4" s="6" t="n">
        <v>1636</v>
      </c>
      <c r="D4" s="6" t="n">
        <v>376</v>
      </c>
      <c r="E4" s="6" t="n">
        <v>333</v>
      </c>
      <c r="F4" s="6" t="n">
        <v>1103</v>
      </c>
      <c r="G4" s="6" t="n">
        <v>1441</v>
      </c>
      <c r="H4" s="6" t="n">
        <v>1171</v>
      </c>
      <c r="I4" s="6" t="n">
        <v>1848</v>
      </c>
      <c r="J4" s="6" t="n">
        <v>3458</v>
      </c>
      <c r="K4" s="6" t="n">
        <v>5923</v>
      </c>
      <c r="L4" s="6" t="n">
        <v>7036</v>
      </c>
    </row>
    <row r="5" spans="1:12">
      <c r="A5" s="4" t="s">
        <v>939</v>
      </c>
      <c r="B5" s="5" t="n">
        <v>10508</v>
      </c>
      <c r="C5" s="5" t="n">
        <v>11149</v>
      </c>
      <c r="D5" s="5" t="n">
        <v>10694</v>
      </c>
      <c r="E5" s="5" t="n">
        <v>11595</v>
      </c>
      <c r="F5" s="5" t="n">
        <v>12356</v>
      </c>
      <c r="G5" s="5" t="n">
        <v>10996</v>
      </c>
      <c r="H5" s="5" t="n">
        <v>15574</v>
      </c>
      <c r="I5" s="5" t="n">
        <v>25606</v>
      </c>
      <c r="J5" s="5" t="n">
        <v>43946</v>
      </c>
      <c r="K5" s="5" t="n">
        <v>64532</v>
      </c>
      <c r="L5" s="5" t="n">
        <v>71738</v>
      </c>
    </row>
    <row r="6" spans="1:12">
      <c r="A6" s="4" t="s">
        <v>107</v>
      </c>
      <c r="B6" s="5" t="n">
        <v>-9563</v>
      </c>
      <c r="C6" s="5" t="n">
        <v>-9513</v>
      </c>
      <c r="D6" s="5" t="n">
        <v>-8564</v>
      </c>
      <c r="E6" s="5" t="n">
        <v>-11262</v>
      </c>
      <c r="F6" s="5" t="n">
        <v>-11253</v>
      </c>
      <c r="G6" s="5" t="n">
        <v>-9555</v>
      </c>
      <c r="H6" s="5" t="n">
        <v>-14403</v>
      </c>
      <c r="I6" s="5" t="n">
        <v>-23758</v>
      </c>
      <c r="J6" s="5" t="n">
        <v>-38902</v>
      </c>
      <c r="K6" s="5" t="n">
        <v>-58967</v>
      </c>
      <c r="L6" s="5" t="n">
        <v>-65809</v>
      </c>
    </row>
    <row r="7" spans="1:12">
      <c r="A7" s="4" t="s">
        <v>940</v>
      </c>
      <c r="B7" s="6" t="n">
        <v>-71934</v>
      </c>
      <c r="C7" s="6" t="n">
        <v>14321</v>
      </c>
      <c r="D7" s="6" t="n">
        <v>-11651</v>
      </c>
      <c r="E7" s="6" t="n">
        <v>49288</v>
      </c>
      <c r="F7" s="6" t="n">
        <v>-4945</v>
      </c>
      <c r="G7" s="6" t="n">
        <v>31199</v>
      </c>
      <c r="H7" s="6" t="n">
        <v>24549</v>
      </c>
      <c r="I7" s="6" t="n">
        <v>-17112</v>
      </c>
      <c r="J7" s="6" t="n">
        <v>-19976</v>
      </c>
      <c r="K7" s="6" t="n">
        <v>33572</v>
      </c>
      <c r="L7" s="6" t="n">
        <v>-46991</v>
      </c>
    </row>
    <row r="8" spans="1:12">
      <c r="A8" s="4" t="s">
        <v>941</v>
      </c>
      <c r="B8" s="7" t="n">
        <v>-0.58</v>
      </c>
      <c r="C8" s="7" t="n">
        <v>0.12</v>
      </c>
      <c r="D8" s="7" t="n">
        <v>-0.11</v>
      </c>
      <c r="E8" s="7" t="n">
        <v>0.46</v>
      </c>
      <c r="F8" s="7" t="n">
        <v>-0.05</v>
      </c>
      <c r="G8" s="7" t="n">
        <v>0.3</v>
      </c>
      <c r="H8" s="7" t="n">
        <v>0.26</v>
      </c>
      <c r="I8" s="7" t="n">
        <v>-0.19</v>
      </c>
      <c r="J8" s="7" t="n">
        <v>-0.17</v>
      </c>
      <c r="K8" s="7" t="n">
        <v>0.35</v>
      </c>
      <c r="L8" s="7" t="n">
        <v>-0.5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4"/>
    <col customWidth="1" max="3" min="3" width="26"/>
    <col customWidth="1" max="4" min="4" width="26"/>
  </cols>
  <sheetData>
    <row r="1" spans="1:4">
      <c r="A1" s="1" t="s">
        <v>942</v>
      </c>
      <c r="B1" s="2" t="s">
        <v>943</v>
      </c>
      <c r="C1" s="2" t="s">
        <v>944</v>
      </c>
      <c r="D1" s="2" t="s">
        <v>945</v>
      </c>
    </row>
    <row r="2" spans="1:4">
      <c r="A2" s="4" t="s">
        <v>946</v>
      </c>
      <c r="C2" s="5" t="n">
        <v>934</v>
      </c>
      <c r="D2" s="5" t="n">
        <v>934</v>
      </c>
    </row>
    <row r="3" spans="1:4">
      <c r="A3" s="4" t="s">
        <v>827</v>
      </c>
      <c r="C3" s="5" t="n">
        <v>10054</v>
      </c>
      <c r="D3" s="5" t="n">
        <v>10054</v>
      </c>
    </row>
    <row r="4" spans="1:4">
      <c r="A4" s="4" t="s">
        <v>947</v>
      </c>
      <c r="C4" s="4" t="s">
        <v>948</v>
      </c>
      <c r="D4" s="4" t="s">
        <v>948</v>
      </c>
    </row>
    <row r="5" spans="1:4">
      <c r="A5" s="4" t="s">
        <v>949</v>
      </c>
      <c r="C5" s="4" t="s">
        <v>667</v>
      </c>
      <c r="D5" s="4" t="s">
        <v>667</v>
      </c>
    </row>
    <row r="6" spans="1:4">
      <c r="A6" s="4" t="s">
        <v>950</v>
      </c>
      <c r="C6" s="6" t="n">
        <v>27000</v>
      </c>
    </row>
    <row r="7" spans="1:4">
      <c r="A7" s="4" t="s">
        <v>675</v>
      </c>
    </row>
    <row r="8" spans="1:4">
      <c r="A8" s="4" t="s">
        <v>951</v>
      </c>
      <c r="B8" s="5" t="n">
        <v>1473600</v>
      </c>
    </row>
    <row r="9" spans="1:4">
      <c r="A9" s="4" t="s">
        <v>952</v>
      </c>
      <c r="B9" s="7" t="n">
        <v>0.5</v>
      </c>
    </row>
    <row r="10" spans="1:4">
      <c r="A10" s="4" t="s">
        <v>953</v>
      </c>
      <c r="B10" s="6" t="n">
        <v>736800</v>
      </c>
    </row>
    <row r="11" spans="1:4">
      <c r="A11" s="4" t="s">
        <v>954</v>
      </c>
      <c r="B11" s="7" t="n">
        <v>2.5</v>
      </c>
    </row>
    <row r="12" spans="1:4">
      <c r="A12" s="4" t="s">
        <v>955</v>
      </c>
    </row>
    <row r="13" spans="1:4">
      <c r="A13" s="4" t="s">
        <v>956</v>
      </c>
      <c r="B13" s="7" t="n">
        <v>3.75</v>
      </c>
    </row>
    <row r="14" spans="1:4">
      <c r="A14" s="4" t="s">
        <v>957</v>
      </c>
      <c r="B14" s="5" t="n">
        <v>20</v>
      </c>
    </row>
    <row r="15" spans="1:4">
      <c r="A15" s="4" t="s">
        <v>805</v>
      </c>
    </row>
    <row r="16" spans="1:4">
      <c r="A16" s="4" t="s">
        <v>958</v>
      </c>
      <c r="D16" s="10" t="n">
        <v>93470</v>
      </c>
    </row>
    <row r="17" spans="1:4">
      <c r="A17" s="4" t="s">
        <v>492</v>
      </c>
    </row>
    <row r="18" spans="1:4">
      <c r="A18" s="4" t="s">
        <v>959</v>
      </c>
      <c r="C18" s="6" t="n">
        <v>1200000</v>
      </c>
    </row>
    <row r="19" spans="1:4">
      <c r="A19" s="4" t="s">
        <v>960</v>
      </c>
    </row>
    <row r="20" spans="1:4">
      <c r="A20" s="4" t="s">
        <v>961</v>
      </c>
      <c r="D20" s="10" t="n">
        <v>4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29:10Z</dcterms:created>
  <dcterms:modified xmlns:dcterms="http://purl.org/dc/terms/" xmlns:xsi="http://www.w3.org/2001/XMLSchema-instance" xsi:type="dcterms:W3CDTF">2018-03-15T16:29:10Z</dcterms:modified>
</cp:coreProperties>
</file>